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Acquisition" sheetId="9" state="visible" r:id="rId9"/>
    <sheet xmlns:r="http://schemas.openxmlformats.org/officeDocument/2006/relationships" name="Cash and Cash Equivalents" sheetId="10" state="visible" r:id="rId10"/>
    <sheet xmlns:r="http://schemas.openxmlformats.org/officeDocument/2006/relationships" name="Cash and Investments Segregated" sheetId="11" state="visible" r:id="rId11"/>
    <sheet xmlns:r="http://schemas.openxmlformats.org/officeDocument/2006/relationships" name="Receivable from and Payable to "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Exit Liabilities" sheetId="16" state="visible" r:id="rId16"/>
    <sheet xmlns:r="http://schemas.openxmlformats.org/officeDocument/2006/relationships" name="Long-term Debt and Other Borrow" sheetId="17" state="visible" r:id="rId17"/>
    <sheet xmlns:r="http://schemas.openxmlformats.org/officeDocument/2006/relationships" name="Income Taxes" sheetId="18" state="visible" r:id="rId18"/>
    <sheet xmlns:r="http://schemas.openxmlformats.org/officeDocument/2006/relationships" name="Capital Requirement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Disclosures" sheetId="23" state="visible" r:id="rId23"/>
    <sheet xmlns:r="http://schemas.openxmlformats.org/officeDocument/2006/relationships" name="Offsetting Assets and Liabiliti" sheetId="24" state="visible" r:id="rId24"/>
    <sheet xmlns:r="http://schemas.openxmlformats.org/officeDocument/2006/relationships" name="Accumulated Other Comprehensive" sheetId="25" state="visible" r:id="rId25"/>
    <sheet xmlns:r="http://schemas.openxmlformats.org/officeDocument/2006/relationships" name="Segment and Geographic Area Inf" sheetId="26" state="visible" r:id="rId26"/>
    <sheet xmlns:r="http://schemas.openxmlformats.org/officeDocument/2006/relationships" name="Accelerated Stock Repurchase Ag" sheetId="27" state="visible" r:id="rId27"/>
    <sheet xmlns:r="http://schemas.openxmlformats.org/officeDocument/2006/relationships" name="Related Party Transactions" sheetId="28" state="visible" r:id="rId28"/>
    <sheet xmlns:r="http://schemas.openxmlformats.org/officeDocument/2006/relationships" name="Condensed Financial Information" sheetId="29" state="visible" r:id="rId29"/>
    <sheet xmlns:r="http://schemas.openxmlformats.org/officeDocument/2006/relationships" name="Quarterly Data (Unaudited)" sheetId="30" state="visible" r:id="rId30"/>
    <sheet xmlns:r="http://schemas.openxmlformats.org/officeDocument/2006/relationships" name="Subsequent Event" sheetId="31" state="visible" r:id="rId31"/>
    <sheet xmlns:r="http://schemas.openxmlformats.org/officeDocument/2006/relationships" name="Nature of Operations and Summ_2" sheetId="32" state="visible" r:id="rId32"/>
    <sheet xmlns:r="http://schemas.openxmlformats.org/officeDocument/2006/relationships" name="Business Acquisition (Tables)" sheetId="33" state="visible" r:id="rId33"/>
    <sheet xmlns:r="http://schemas.openxmlformats.org/officeDocument/2006/relationships" name="Cash and Cash Equivalents (Tabl" sheetId="34" state="visible" r:id="rId34"/>
    <sheet xmlns:r="http://schemas.openxmlformats.org/officeDocument/2006/relationships" name="Cash and Investments Segregat_2" sheetId="35" state="visible" r:id="rId35"/>
    <sheet xmlns:r="http://schemas.openxmlformats.org/officeDocument/2006/relationships" name="Receivable from and Payable t_2" sheetId="36" state="visible" r:id="rId36"/>
    <sheet xmlns:r="http://schemas.openxmlformats.org/officeDocument/2006/relationships" name="Allowance for Doubtful Accoun_2" sheetId="37" state="visible" r:id="rId37"/>
    <sheet xmlns:r="http://schemas.openxmlformats.org/officeDocument/2006/relationships" name="Property and Equipment (Tables)" sheetId="38" state="visible" r:id="rId38"/>
    <sheet xmlns:r="http://schemas.openxmlformats.org/officeDocument/2006/relationships" name="Goodwill and Acquired Intangi_2" sheetId="39" state="visible" r:id="rId39"/>
    <sheet xmlns:r="http://schemas.openxmlformats.org/officeDocument/2006/relationships" name="Exit Liabilities (Tables)" sheetId="40" state="visible" r:id="rId40"/>
    <sheet xmlns:r="http://schemas.openxmlformats.org/officeDocument/2006/relationships" name="Long-term Debt and Other Borr_2" sheetId="41" state="visible" r:id="rId41"/>
    <sheet xmlns:r="http://schemas.openxmlformats.org/officeDocument/2006/relationships" name="Income Taxes (Tables)" sheetId="42" state="visible" r:id="rId42"/>
    <sheet xmlns:r="http://schemas.openxmlformats.org/officeDocument/2006/relationships" name="Capital Requirements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Fair Value Disclosures (Tables)" sheetId="46" state="visible" r:id="rId46"/>
    <sheet xmlns:r="http://schemas.openxmlformats.org/officeDocument/2006/relationships" name="Offsetting Assets and Liabili_2" sheetId="47" state="visible" r:id="rId47"/>
    <sheet xmlns:r="http://schemas.openxmlformats.org/officeDocument/2006/relationships" name="Accumulated Other Comprehensi_2" sheetId="48" state="visible" r:id="rId48"/>
    <sheet xmlns:r="http://schemas.openxmlformats.org/officeDocument/2006/relationships" name="Related Party Transactions (Tab" sheetId="49" state="visible" r:id="rId49"/>
    <sheet xmlns:r="http://schemas.openxmlformats.org/officeDocument/2006/relationships" name="Condensed Financial Informati_2" sheetId="50" state="visible" r:id="rId50"/>
    <sheet xmlns:r="http://schemas.openxmlformats.org/officeDocument/2006/relationships" name="Quarterly Data (Unaudited) (Tab" sheetId="51" state="visible" r:id="rId51"/>
    <sheet xmlns:r="http://schemas.openxmlformats.org/officeDocument/2006/relationships" name="Nature of Operations and Summ_3" sheetId="52" state="visible" r:id="rId52"/>
    <sheet xmlns:r="http://schemas.openxmlformats.org/officeDocument/2006/relationships" name="Business Acquisition - Provisio" sheetId="53" state="visible" r:id="rId53"/>
    <sheet xmlns:r="http://schemas.openxmlformats.org/officeDocument/2006/relationships" name="Business Acquisition - Provis_2" sheetId="54" state="visible" r:id="rId54"/>
    <sheet xmlns:r="http://schemas.openxmlformats.org/officeDocument/2006/relationships" name="Business Acquisition - Pro Form" sheetId="55" state="visible" r:id="rId55"/>
    <sheet xmlns:r="http://schemas.openxmlformats.org/officeDocument/2006/relationships" name="Business Acquisition - Addition" sheetId="56" state="visible" r:id="rId56"/>
    <sheet xmlns:r="http://schemas.openxmlformats.org/officeDocument/2006/relationships" name="Cash and Cash Equivalents - Sum" sheetId="57" state="visible" r:id="rId57"/>
    <sheet xmlns:r="http://schemas.openxmlformats.org/officeDocument/2006/relationships" name="Cash and Investments Segregat_3" sheetId="58" state="visible" r:id="rId58"/>
    <sheet xmlns:r="http://schemas.openxmlformats.org/officeDocument/2006/relationships" name="Receivable from and Payable t_3" sheetId="59" state="visible" r:id="rId59"/>
    <sheet xmlns:r="http://schemas.openxmlformats.org/officeDocument/2006/relationships" name="Allowance for Doubtful Accoun_3" sheetId="60" state="visible" r:id="rId60"/>
    <sheet xmlns:r="http://schemas.openxmlformats.org/officeDocument/2006/relationships" name="Property and Equipment - Schedu"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Goodwill and Acquired Intangi_6" sheetId="65" state="visible" r:id="rId65"/>
    <sheet xmlns:r="http://schemas.openxmlformats.org/officeDocument/2006/relationships" name="Exit Liabilities - Summary of t" sheetId="66" state="visible" r:id="rId66"/>
    <sheet xmlns:r="http://schemas.openxmlformats.org/officeDocument/2006/relationships" name="Exit Liabilities - Summary of_2" sheetId="67" state="visible" r:id="rId67"/>
    <sheet xmlns:r="http://schemas.openxmlformats.org/officeDocument/2006/relationships" name="Exit Liabilities - Additional I" sheetId="68" state="visible" r:id="rId68"/>
    <sheet xmlns:r="http://schemas.openxmlformats.org/officeDocument/2006/relationships" name="Long-term Debt and Other Borr_3" sheetId="69" state="visible" r:id="rId69"/>
    <sheet xmlns:r="http://schemas.openxmlformats.org/officeDocument/2006/relationships" name="Long-term Debt and Other Borr_4" sheetId="70" state="visible" r:id="rId70"/>
    <sheet xmlns:r="http://schemas.openxmlformats.org/officeDocument/2006/relationships" name="Long-term Debt and Other Borr_5" sheetId="71" state="visible" r:id="rId71"/>
    <sheet xmlns:r="http://schemas.openxmlformats.org/officeDocument/2006/relationships" name="Long-term Debt and Other Borr_6" sheetId="72" state="visible" r:id="rId72"/>
    <sheet xmlns:r="http://schemas.openxmlformats.org/officeDocument/2006/relationships" name="Long-term Debt and Other Borr_7" sheetId="73" state="visible" r:id="rId73"/>
    <sheet xmlns:r="http://schemas.openxmlformats.org/officeDocument/2006/relationships" name="Long-term Debt and Other Borr_8" sheetId="74" state="visible" r:id="rId74"/>
    <sheet xmlns:r="http://schemas.openxmlformats.org/officeDocument/2006/relationships" name="Long-term Debt and Other Borr_9" sheetId="75" state="visible" r:id="rId75"/>
    <sheet xmlns:r="http://schemas.openxmlformats.org/officeDocument/2006/relationships" name="Long-term Debt and Other Bor_10" sheetId="76" state="visible" r:id="rId76"/>
    <sheet xmlns:r="http://schemas.openxmlformats.org/officeDocument/2006/relationships" name="Long-term Debt and Other Bor_11" sheetId="77" state="visible" r:id="rId77"/>
    <sheet xmlns:r="http://schemas.openxmlformats.org/officeDocument/2006/relationships" name="Long-term Debt and Other Bor_12"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Reconciliation_2" sheetId="82" state="visible" r:id="rId82"/>
    <sheet xmlns:r="http://schemas.openxmlformats.org/officeDocument/2006/relationships" name="Income Taxes - Additional Infor" sheetId="83" state="visible" r:id="rId83"/>
    <sheet xmlns:r="http://schemas.openxmlformats.org/officeDocument/2006/relationships" name="Capital Requirements - Net Capi" sheetId="84" state="visible" r:id="rId84"/>
    <sheet xmlns:r="http://schemas.openxmlformats.org/officeDocument/2006/relationships" name="Capital Requirements - Addition" sheetId="85" state="visible" r:id="rId85"/>
    <sheet xmlns:r="http://schemas.openxmlformats.org/officeDocument/2006/relationships" name="Stock-based Compensation - Summ" sheetId="86" state="visible" r:id="rId86"/>
    <sheet xmlns:r="http://schemas.openxmlformats.org/officeDocument/2006/relationships" name="Stock-based Compensation - Assu" sheetId="87" state="visible" r:id="rId87"/>
    <sheet xmlns:r="http://schemas.openxmlformats.org/officeDocument/2006/relationships" name="Stock-based Compensation - Su_2" sheetId="88" state="visible" r:id="rId88"/>
    <sheet xmlns:r="http://schemas.openxmlformats.org/officeDocument/2006/relationships" name="Stock-based Compensation - Addi" sheetId="89" state="visible" r:id="rId89"/>
    <sheet xmlns:r="http://schemas.openxmlformats.org/officeDocument/2006/relationships" name="Employee Benefit Plans - Addit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Fair Value Disclosures - Fair V" sheetId="95" state="visible" r:id="rId95"/>
    <sheet xmlns:r="http://schemas.openxmlformats.org/officeDocument/2006/relationships" name="Fair Value Disclosures - Additi" sheetId="96" state="visible" r:id="rId96"/>
    <sheet xmlns:r="http://schemas.openxmlformats.org/officeDocument/2006/relationships" name="Offsetting Assets and Liabili_3" sheetId="97" state="visible" r:id="rId97"/>
    <sheet xmlns:r="http://schemas.openxmlformats.org/officeDocument/2006/relationships" name="Offsetting Assets and Liabili_4" sheetId="98" state="visible" r:id="rId98"/>
    <sheet xmlns:r="http://schemas.openxmlformats.org/officeDocument/2006/relationships" name="Offsetting Assets and Liabili_5"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Accelerated Stock Repurchase _2"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Related Party Transactions - Ad"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Quarterly Data - Schedule of Qu" sheetId="110" state="visible" r:id="rId110"/>
    <sheet xmlns:r="http://schemas.openxmlformats.org/officeDocument/2006/relationships" name="Subsequent Event - Additional I" sheetId="111" state="visible" r:id="rId111"/>
  </sheets>
  <definedNames/>
  <calcPr calcId="124519" fullCalcOnLoad="1"/>
</workbook>
</file>

<file path=xl/sharedStrings.xml><?xml version="1.0" encoding="utf-8"?>
<sst xmlns="http://schemas.openxmlformats.org/spreadsheetml/2006/main" uniqueCount="1252">
  <si>
    <t>Document and Entity Information - USD ($) $ in Billions</t>
  </si>
  <si>
    <t>12 Months Ended</t>
  </si>
  <si>
    <t>Sep. 30, 2018</t>
  </si>
  <si>
    <t>Nov. 01, 2018</t>
  </si>
  <si>
    <t>Mar. 29,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AMTD</t>
  </si>
  <si>
    <t>Entity Registrant Name</t>
  </si>
  <si>
    <t>TD AMERITRADE HOLDING CORP</t>
  </si>
  <si>
    <t>Entity Central Index Key</t>
  </si>
  <si>
    <t>Current Fiscal Year End Date</t>
  </si>
  <si>
    <t>--09-30</t>
  </si>
  <si>
    <t>Entity Filer Category</t>
  </si>
  <si>
    <t>Large Accelerated Filer</t>
  </si>
  <si>
    <t>Entity Emerging Growth Company</t>
  </si>
  <si>
    <t>Entity Small Business</t>
  </si>
  <si>
    <t>Entity Common Stock, Shares Outstanding</t>
  </si>
  <si>
    <t>Entity Well-known Seasoned Issuer</t>
  </si>
  <si>
    <t>Yes</t>
  </si>
  <si>
    <t>Entity Current Reporting Status</t>
  </si>
  <si>
    <t>Entity Voluntary Filers</t>
  </si>
  <si>
    <t>No</t>
  </si>
  <si>
    <t>Entity Shell Company</t>
  </si>
  <si>
    <t>Entity Public Float</t>
  </si>
  <si>
    <t>CONSOLIDATED BALANCE SHEETS - USD ($) $ in Millions</t>
  </si>
  <si>
    <t>Sep. 30, 2017</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 (including $98 million and $99 million of securities pledged as collateral for repurchase agreements at September 30, 2018 and 2017, respectively)</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Securities sold under agreements to repurchase</t>
  </si>
  <si>
    <t>Long-term debt</t>
  </si>
  <si>
    <t>Deferred income taxes</t>
  </si>
  <si>
    <t>Total liabilities</t>
  </si>
  <si>
    <t>Stockholders' equity:</t>
  </si>
  <si>
    <t>Preferred stock, $0.01 par value, 100 million shares authorized; none issued</t>
  </si>
  <si>
    <t>Common stock, $0.01 par value, one billion shares authorized; 670 million shares issued; 2018 — 563 million shares outstanding; 2017 — 567 million shares outstanding</t>
  </si>
  <si>
    <t>Additional paid-in capital</t>
  </si>
  <si>
    <t>Retained earnings</t>
  </si>
  <si>
    <t>Treasury stock, common, at cost: 2018 — 107 million shares; 2017 — 103 million shares</t>
  </si>
  <si>
    <t>Deferred compensation</t>
  </si>
  <si>
    <t>Accumulated other comprehensive loss</t>
  </si>
  <si>
    <t>Total stockholders' equity</t>
  </si>
  <si>
    <t>Total liabilities and stockholders' equity</t>
  </si>
  <si>
    <t>CONSOLIDATED BALANCE SHEETS (Parenthetical) - USD ($) $ in Millions</t>
  </si>
  <si>
    <t>Statement of Financial Position [Abstract]</t>
  </si>
  <si>
    <t>Securities pledged as collateral for repurchase agreeme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Millions, $ in Millions</t>
  </si>
  <si>
    <t>Sep. 30, 2016</t>
  </si>
  <si>
    <t>Transaction-based revenues:</t>
  </si>
  <si>
    <t>Commissions and transaction fees</t>
  </si>
  <si>
    <t>Asset-based revenues:</t>
  </si>
  <si>
    <t>Bank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t>
  </si>
  <si>
    <t>Interest on borrowings</t>
  </si>
  <si>
    <t>Loss on sale of investments</t>
  </si>
  <si>
    <t>Total other expens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SOLIDATED STATEMENTS OF COMPREHENSIVE INCOME - USD ($) $ in Millions</t>
  </si>
  <si>
    <t>Statement of Comprehensive Income [Abstract]</t>
  </si>
  <si>
    <t>Investments available-for-sale:</t>
  </si>
  <si>
    <t>Unrealized loss</t>
  </si>
  <si>
    <t>Reclassification adjustment for realized loss included in net income</t>
  </si>
  <si>
    <t>Net change in investments available-for-sale</t>
  </si>
  <si>
    <t>Cash flow hedging instruments:</t>
  </si>
  <si>
    <t>Reclassification adjustment for portion of realized loss amortized to net income</t>
  </si>
  <si>
    <t>Total other comprehensive income (loss), before tax</t>
  </si>
  <si>
    <t>Income tax effect</t>
  </si>
  <si>
    <t>Total other comprehensive income (loss), net of tax</t>
  </si>
  <si>
    <t>Comprehensive income</t>
  </si>
  <si>
    <t>CONSOLIDATED STATEMENTS OF STOCKHOLDERS EQUITY - USD ($) shares in Millions, $ in Millions</t>
  </si>
  <si>
    <t>Total</t>
  </si>
  <si>
    <t>Common Stock [Member]</t>
  </si>
  <si>
    <t>Additional Paid-In Capital [Member]</t>
  </si>
  <si>
    <t>Retained Earnings [Member]</t>
  </si>
  <si>
    <t>Treasury Stock [Member]</t>
  </si>
  <si>
    <t>Deferred Compensation [Member]</t>
  </si>
  <si>
    <t>Accumulated Other Comprehensive Income (Loss) [Member]</t>
  </si>
  <si>
    <t>Beginning balance, value at Sep. 30, 2015</t>
  </si>
  <si>
    <t>Beginning balance (in shares) at Sep. 30, 2015</t>
  </si>
  <si>
    <t>Increase (Decrease) in Stockholders' Equity [Roll Forward]</t>
  </si>
  <si>
    <t>Other comprehensive income (loss), net of tax</t>
  </si>
  <si>
    <t>Payment of cash dividends</t>
  </si>
  <si>
    <t>Repurchases of common stock</t>
  </si>
  <si>
    <t>Repurchases of common stock (in shares)</t>
  </si>
  <si>
    <t>Repurchases of common stock for income tax withholding on stock-based compensation</t>
  </si>
  <si>
    <t>Repurchase of common stock for income tax withholding on stock-based compensation (in shares)</t>
  </si>
  <si>
    <t>Common stock issued for stock-based compensation, including tax effects</t>
  </si>
  <si>
    <t>Common stock issued for stock-based compensation, including tax effects (in shares)</t>
  </si>
  <si>
    <t>Stock-based compensation</t>
  </si>
  <si>
    <t>Ending balance, value at Sep. 30, 2016</t>
  </si>
  <si>
    <t>Ending balance (in shares) at Sep. 30, 2016</t>
  </si>
  <si>
    <t>Issuance of common stock</t>
  </si>
  <si>
    <t>Issuance of common stock (in shares)</t>
  </si>
  <si>
    <t>Acquisition of Scottrade Financial Services, Inc.</t>
  </si>
  <si>
    <t>Acquisition of Scottrade Financial Services, Inc., (in shares)</t>
  </si>
  <si>
    <t>Ending balance, value at Sep. 30, 2017</t>
  </si>
  <si>
    <t>Ending balance (in shares) at Sep. 30, 2017</t>
  </si>
  <si>
    <t>Adoption of Accounting Standards Update 2018-02 (Note 1)</t>
  </si>
  <si>
    <t>Future treasury stock purchases under accelerated stock repurchase agreement</t>
  </si>
  <si>
    <t>Ending balance, value at Sep. 30, 2018</t>
  </si>
  <si>
    <t>Ending balance (in shares) at Sep. 30, 2018</t>
  </si>
  <si>
    <t>CONSOLIDATED STATEMENTS OF CASH FLOWS - USD ($) $ in Millions</t>
  </si>
  <si>
    <t>Cash flows from operating activities:</t>
  </si>
  <si>
    <t>Adjustments to reconcile net income to net cash provided by operating activities:</t>
  </si>
  <si>
    <t>Provision for doubtful accounts on client and other receivables</t>
  </si>
  <si>
    <t>Other, net</t>
  </si>
  <si>
    <t>Changes in operating assets and liabilities:</t>
  </si>
  <si>
    <t>Receivable from/payable to affiliates, net</t>
  </si>
  <si>
    <t>Net cash provided by operating activities</t>
  </si>
  <si>
    <t>Cash flows from investing activities:</t>
  </si>
  <si>
    <t>Purchase of property and equipment</t>
  </si>
  <si>
    <t>Proceeds from sale of property and equipment</t>
  </si>
  <si>
    <t>Cash paid in business acquisition, net of cash and cash equivalents acquired</t>
  </si>
  <si>
    <t>Purchase of short-term investments</t>
  </si>
  <si>
    <t>Proceeds from sale and maturity of short-term investments</t>
  </si>
  <si>
    <t>Purchase of investments available-for-sale, at fair value</t>
  </si>
  <si>
    <t>Proceeds from sale of investments available-for-sale, at fair value</t>
  </si>
  <si>
    <t>Purchase of other investments</t>
  </si>
  <si>
    <t>Net cash provided by (used in) investing activities</t>
  </si>
  <si>
    <t>Cash flows from financing activities:</t>
  </si>
  <si>
    <t>Proceeds from issuance of long-term debt</t>
  </si>
  <si>
    <t>Payment of debt issuance costs</t>
  </si>
  <si>
    <t>Principal payments on long-term debt</t>
  </si>
  <si>
    <t>Reimbursement (payment) of prepayment premium on long-term debt</t>
  </si>
  <si>
    <t>Proceeds from senior revolving credit facilities</t>
  </si>
  <si>
    <t>Principal payments on senior revolving credit facilities</t>
  </si>
  <si>
    <t>Net Proceeds from (payments on) securities sold under agreements to repurchase</t>
  </si>
  <si>
    <t>Proceeds from issuance of common stock</t>
  </si>
  <si>
    <t>Proceeds from exercise of stock options</t>
  </si>
  <si>
    <t>Purchase of treasury stock</t>
  </si>
  <si>
    <t>Purchase of treasury stock for income tax withholding on stock-based compensation</t>
  </si>
  <si>
    <t>Payment for future treasury stock purchases under accelerated stock repurchase agreement</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Noncash investing activities:</t>
  </si>
  <si>
    <t>Issuance of common stock in acquisition</t>
  </si>
  <si>
    <t>Nature of Operations and Summary of Significant Accounting Policies</t>
  </si>
  <si>
    <t>Organization, Consolidation and Presentation of Financial Statements [Abstract]</t>
  </si>
  <si>
    <t>Nature of Operations and Summary of Significant Accounting Policies Basis of Presentation — The consolidated financial statements include the accounts of TD Ameritrade Holding Corporation (the "Parent"), a Delaware corporation, and its wholly-owned subsidiaries (collectively, the "Company"). Intercompany balances and transactions have been eliminated. 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trustee, custodial and other trust-related services to retirement plans and other custodial accounts through its state-chartered trust company subsidiary. The Company also provides cash sweep and deposit account products through third-party relationships, including relationships with affiliates.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 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 The Company considers temporary, highly-liquid investments with an original maturity of three months or less to be cash equivalents, except for amounts required to be segregated for regulatory purposes. 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U.S. government agency mortgage-backed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government debt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 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 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 Securities Owned — Securities owned by our broker-dealer subsidiaries are recorded on a trade-date basis and carried at fair value, and the related changes in fair value are generally included in other revenues on the Consolidated Statements of Income. 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As of September 30, 2018 , investments available-for-sale consists of U.S. government debt securities with remaining contractual maturities between less than one year and six years. There were no material unrealized gains or losses on investments available-for-sale as of September 30, 2018 and 2017 . 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 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 Goodwill — The Company has recorded goodwill for purchase business combinations to the extent the purchase price of each completed acquisition exceeded the fair value of the net identifiable assets of the acquired company. The Company tests goodwill for impairment on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 and is compared with the carrying value of the reporting unit. No impairment charges have resulted from the annual impairment tests. Amortization of Acquired Intangible Assets — Acquired intangible assets with finite lives are amortized on a straight-line basis over their estimated useful lives, ranging from two to 23 years. The acquired intangible asset associated with a trademark license agreement is not subject to amortization because the term of the agreement is considered to be indefinite. 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Long-lived assets classified as "held for sale" are reported at the lesser of carrying amount or fair value less cost to sell. As of September 30, 2018 and 2017, the Company had $36 million and $5 million of assets classified as held for sale, respectively, which are included in other assets on the Consolidated Balance Sheets. The Company tests its indefinite-lived acquired intangible asset for impairment on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annual impairment tests. Securities Sold Under Agreements to Repurchase — Transactions involving sales of securities under agreements to repurchase (repurchase agreements) are treated as collateralized financing transactions. Under repurchase agreements, the Company receives cash from counterparties and provides U.S. Treasury securities as collateral. These agreements are carried at amounts at which the securities will subsequently be repurchased, plus accrued interest, and the interest expense incurred by the Company is recorded as interest on borrowings on the Consolidated Statements of Income. See " General Contingencies " in Note 15 , Commitments and Contingencies, for a discussion of the potential risks associated with repurchase agreements and how the Company mitigates those risks. 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 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 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Deferred Compensation — Company common stock held in a rabbi trust pursuant to a Company deferred compensation plan is recorded at the fair value of the stock at the time it is transferred to the rabbi trust and is classified as treasury stock. The corresponding deferred compensation liability is recorded as a component of stockholders' equity on the Consolidated Balance Sheets . Transaction-based Revenues — Client trades are recorded on a settlement-date basis with such trades generally settling within one to two business days after the trade date. Revenues and expenses related to client trades, including order routing revenue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Bank Deposit Account Fees — Revenues generated from a sweep program that is offered to eligible clients of the Company whereby clients' uninvested cash is swept to FDIC-insured (up to specified limits) money market accounts at third-party financial institutions participating in the program. Bank deposit account fees includes revenues from the Insured Deposit Account ("IDA") agreement with TD Bank USA, N.A. ("TD Bank USA"), TD Bank, N.A. and The Toronto-Dominion Bank ("TD"). The IDA agreement is described further in Note 21 , Related Party Transactions. Net Interest Revenue —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 Investment product fee revenue consists of revenues earned on client assets invested in money market mutual funds, other mutual funds and certain investment programs. Investment product fees also includes fees earned on client assets managed by independent registered investment advisors utilizing the Company's trading and investing platforms. 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 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10 , Long-term Debt and Other Borrowings. 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re were no material antidilutive awards for fiscal years 2018 and 2017. The Company excluded from the calculation of diluted earnings per share 0.4 million shares underlying the stock-based compensation awards for fiscal year 2016 because their inclusion would have been antidilutive. Recently Adopted Accounting Pronouncements ASU 2018-05 – In March 2018, the Financial Accounting Standards Board ("FASB") issued Accounting Standards Update ("ASU") 2018-05, Amendments to SEC Paragraphs Pursuant to SEC Staff Accounting Bulletin No. 118 . ASU 2018-05 amends Accounting Standards Codification ("ASC") 740, Income Taxes , to provide guidance on accounting for the tax effects of the Tax Cuts and Jobs Act (the "Act") pursuant to Staff Accounting Bulletin No. 118, which allows entities to complete the accounting under ASC 740 within a one-year measurement period from the Act's enactment date. This ASU was effective upon issuance. For additional information regarding the Company's accounting for the tax effects of the Act under this guidance, see Note 11, Income Taxes. ASU 2018-02 – In February 2018, the FASB issued ASU 2018-02, Reclassification of Certain Tax Effects from Accumulated Other Comprehensive Income , to allow a reclassification from accumulated other comprehensive income (loss) to retained earnings for stranded income tax effects resulting from the Tax Cuts and Jobs Act enacted on December 22, 2017, and requires certain disclosures about stranded tax effects. The Company elected to early adopt the standard in the fourth quarter of fiscal year 2018, applying the updates in the period of adoption. As a result of the adoption, the Company reclassified $4 million of income tax benefits, related to cash flow hedging instruments, from accumulated other comprehensive loss to retained earnings on its Consolidated Balance Sheet. The reclassification related only to the change in the federal corporate income tax rate due to the Act. ASU 2016-09 – In March 2016, the FASB issued ASU 2016-09, Improvements to Employee Share-Based Payment Accounting . The guidance in ASU 2016-09 simplified several aspects of the accounting for share-based payment transactions, including: (1) recognize all excess tax benefits and tax deficiencies as income tax expense or benefit in the statement of income; (2) treat tax effects of exercised or vested awards as discrete items in the period in which they occur; (3) recognize excess tax benefits regardless of whether the benefit reduces taxes payable in the current period; (4) classify excess tax benefits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lassify cash paid by an employer when directly withholding shares for tax withholding purposes as a financing activity in the statement of cash flows. The Company adopted the amended accounting guidance as of October 1, 2017, and as a result, the Company's provision for income taxes was reduced by $5 million on its Consolidated Statement of Income for the fiscal year ended September 30, 2018, due to the inclusion of excess tax benefits applied on a prospective basis. The future effects of excess tax benefits and tax deficiencies recognized in the Company's earnings will depend on the volume of equity compensation during a particular period and on the market price of the Company's common stock at the date the equity awards either vest or are exercised. In addition, the Company elected to retrospectively adopt the amendment to present excess tax benefits on share-based compensation as an operating activity on the statement of cash flows. This resulted in an increase in cash flows from operating activities and a decrease in cash flows from financing activities of $12 million and $16 million on the Company's Consolidated Statement of Cash Flows for the fiscal years ended September 30, 2017 and 2016, respectively. For the purpose of recognizing compensation cost associated with share-based awards, the Company has elected to continue to follow its current practice of estimating forfeitures. None of the other provisions in this amended guidance had a significant impact on the Company's consolidated financial statements. Recently Issued Accounting Pronouncements ASU 2018-13 – In August 2018, the FASB issued ASU 2018-13, Disclosure Framework–Changes to the Disclosure Requirements for Fair Value Measurement. The amendments in this standard will remove, modify and add certain disclosures under ASC Topic 820, Fair Value Measurement , with the objective of improving disclosure effectiveness. ASU 2018-13 will be effective for the Company's fiscal year beginning October 1, 2020, with early adoption permitted. The transition requirements are dependent upon each amendment within this update and will be applied either prospectively or retrospectively. Since this update is intended to modify disclosures, the adoption of ASU 2018-13 is not expected to have a material impact on the Company's consolidated financial statements. ASU 2017-12 – In August 2017, the FASB issued ASU 2017-12, Targeted Improvements to Accounting for Hedging Activities , which will amend the guidance in ASC Topic 815, Derivatives and Hedging. The objective of this ASU is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is ASU make certain targeted improvements to simplify the application of the hedge accounting guidance in current GAAP. All transition requirements and elections under ASU 2017-12 should be applied to hedging relationships existing on the date of adoption, with the effect of the adoption reflected as of the beginning of the fiscal year of adoption. The amended presentation and disclosure guidance is required only prospectively. ASU 2017-12 will be effective for the Company's fiscal year beginning October 1, 2019, with early adoption permitted. The Company is currently assessing the impact this ASU will have on its consolidated financial stat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will be effective for the Company's fiscal year beginning October 1, 2020, with early adoption permitted. The Company does not expect this ASU to have a material impact on its consolidated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became effective for the Company's fiscal year beginning October 1, 2018. The adoption of ASU 2016-18 will change the manner in which restricted cash and restricted cash equivalents are presented in the Company's consolidated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became effective for the Company's fiscal year beginning October 1, 2018. The adoption of ASU 2016-16 did not have an impact on the Company's consolidated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will be effective for the Company's fiscal year beginning October 1, 2020, using a modified retrospective approach. Early adoption is permitted. The Company is currently assessing the impact this ASU will have on its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Subsequent to issuing ASU 2016-02, the FASB has issued additional standards for the purpose of clarifying certain aspects of ASU 2016-02 and providing an additional (optional) transition method with which to adopt the new leases standard. The subsequently issued ASUs have the same effective date and transition requirements as ASU 2016-02. Under ASU 2016-02, an entity may apply the amendments by using one of the following two methods: (1) recognize and measure leases at the beginning of the earliest period presented using a modified retrospective approach or (2) apply the standard at the adoption date and recognize a cumulative-effect adjustment to the opening balance of retained earnings in the period of adoption. ASU 2016-02 will be effective for the Company's fiscal year beginning October 1, 2019, with early adoption permitted. The Company has not selected a transition method and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guidance does not apply to revenue associated with financial instruments, such as interest revenue, which is accounted for under other GAAP. Accordingly, net interest revenue will not be impacted. The Company adopted the revenue recognition standard as of October 1, 2018 using the modified retrospective method of adoption.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with clients. The Company</t>
  </si>
  <si>
    <t>Business Acquisition</t>
  </si>
  <si>
    <t>Business Combinations [Abstract]</t>
  </si>
  <si>
    <t>Business Acquisition On September 18, 2017 , the Company completed its acquisition of Scottrade Financial Services, Inc. ("Scottrade"), pursuant to an Agreement and Plan of Merger dated October 24, 2016 (the "Acquisition"), among the Company, Rodger O. Riney, as Voting Trustee of the Rodger O. Riney Family Voting Trust U/A/D 12/31/2012 (the "Riney Stockholder"), and Alto Acquisition Corp., a wholly-owned subsidiary of the Company. Founded in 1980, Scottrade provided securities brokerage and investment services to retail investors and traders, and independent registered investment advisors through its online platform as well as through nearly 500 branch locations. Immediately prior to the closing of the Acquisition, pursuant to the terms and conditions set forth in a separate Agreement and Plan of Merger, TD Bank, N.A., a wholly-owned subsidiary of The Toronto-Dominion Bank ("TD"), acquired Scottrade Bank, which was a wholly-owned subsidiary of Scottrade, from Scottrade (the "Bank Merger") for approximately $1.37 billion in cash (the "Bank Merger Consideration"). Immediately prior to the closing of the Acquisition, the Company also issued 11,074,197 shares of the Company's common stock to TD at a price of $36.12 per share, or approximately $400 million , pursuant to a subscription agreement dated October 24, 2016 between the Company and TD. Immediately following the Bank Merger, the Acquisition was completed. The aggregate consideration paid by the Company for all of the outstanding capital stock of Scottrade consisted of 27,685,493 shares of the Company's common stock and $3.07 billion in cash (the "Cash Consideration"). The Cash Consideration was funded with the Bank Merger Consideration paid by TD Bank, N.A. to Scottrade, the proceeds received from the Company's issuance of the 3.300% Senior Notes on April 27, 2017 , cash on hand and cash proceeds from the sale of the Company's common stock to TD, as described above. At the closing of the Acquisition, 1,736,815 shares of the Company's common stock otherwise payable to the Riney Stockholder were deposited into a third-party custodian account (the “Escrow Account”) pursuant to an escrow agreement to secure certain indemnification obligations of the Riney Stockholder. In connection with the closing of the Acquisition, the Company entered into a registration rights agreement with TD, the Riney Stockholder and the other stockholders described therein (the "Ricketts Stockholders") providing for certain customary registration rights with respect to their shares of the Company's common stock. Additionally, the Company and the Riney Stockholder entered into a stockholders agreement (the "Riney Stockholders Agreement"), which contained various provisions relating to stock ownership, voting, election of directors and other matters. On December 14, 2017, all of the Company's common stock received as consideration by the Riney Stockholder in the Acquisition, including shares held in the Escrow Account, were sold in a public offering. Prior to the public offering, the Riney Stockholder replaced the shares previously held in the Escrow Account with cash. As a result of the Riney Stockholder no longer owning any shares of the Company's common stock, the registration rights agreement was terminated solely with respect to the Riney Stockholder and the Riney Stockholders Agreement was terminated. The Company accounted for the purchase of Scottrade using the acquisition method of accounting under GAAP and accordingly, the purchase price of the Acquisition was allocated to the assets acquired and liabilities assumed based on their estimated fair values as of the date of acquisition. During the fiscal year ended September 30, 2018, the Company recorded purchase accounting adjustments, primarily attributable to post-closing adjustments related to the Bank Merger Consideration, assets acquired and liabilities assumed, resulting in a net increase in goodwill of $14 million . The purchase price allocation was finalized during September 2018, one-year from the anniversary of the Acquisition. Differences between purchase accounting estimates and actual results that arose prior to September 18, 2018 resulted in adjustments to the purchase price allocation. Any such adjustments arising on or after September 18, 2018 will be recorded in earnings. Goodwill associated with the Acquisition was primarily attributable to the anticipated synergies from combining the operations of the Company and Scottrade. Approximately $1.63 billion of the goodwill associated with the Acquisition is expected to be deductible for income tax purposes. The purchase price for Scottrade was comprised of the following (dollars in millions): TD Ameritrade Holding Corporation common stock issued to the Riney Stockholder and the Escrow Account (1) $ 1,261 Cash paid at closing (2) 3,073 Total purchase price $ 4,334 (1) Represents the value of 27,685,493 shares of the Company's common stock at a price of $45.55 per share. The per share value is based on the opening market price of the Company's common stock as of September 18, 2017, the Acquisition date. As discussed above, the shares held in the Escrow Account were sold and replaced with cash. (2) Includes $1.37 billion of Bank Merger Consideration paid by TD Bank, N.A. to Scottrade, which was used to fund a portion of the Acquisition. The purchase price allocation for Scottrade is summarized as follows (dollars in millions): Cash and cash equivalents (1) $ 1,785 Cash and investments segregated and on deposit for regulatory purposes 3,535 Receivable from brokers, dealers and clearing organizations 167 Receivable from clients, net 3,136 Receivable from affiliates 2 Other receivables 54 Securities owned 37 Property and equipment 136 Goodwill 1,760 Acquired intangible assets 974 Deferred tax assets 70 Other assets 35 Total assets acquired 11,691 Payable to brokers, dealers and clearing organizations (354 ) Payable to clients (6,248 ) Accounts payable and other liabilities (272 ) Payable to affiliates (47 ) Long-term debt (2) (436 ) Total liabilities assumed (7,357 ) Total provisional purchase price allocated $ 4,334 (1) Includes $1.37 billion of Bank Merger Consideration paid by TD Bank, N.A. to Scottrade, which was used to fund a portion of the Acquisition. (2) On the date of Acquisition, amounts owed by Scottrade under its 6.125% senior notes, including a prepayment premium, and the amount owed under its 6.18% secured loan were repaid by the Company. The results of operations for Scottrade are included in the Company's consolidated financial statements from the date of Acquisition. The following unaudited pro forma financial information sets forth the results of operations of the Company as if the Acquisition had occurred on October 1, 2015, the beginning of the comparable fiscal year prior to the year of Acquisition. The unaudited pro forma results include certain adjustments for acquisition-related costs, depreciation, amortization of intangible assets, interest expense on acquisition financing, and related income tax effects, and do not reflect potential revenue enhancements, cost savings or operating synergies that the Company expects to realize after the Acquisition. The unaudited pro forma financial information is based on currently available information, is presented for informational purposes only, and is not indicative of future operations or results had the Acquisition been completed as of October 1, 2015 or any other date. The following table summarizes the unaudited pro forma financial information for the fiscal years indicated (dollars in millions): 2017 2016 (unaudited) Pro forma net revenues $ 4,586 $ 4,158 Pro forma net income $ 921 $ 700 Pro forma basic earnings per share $ 1.62 $ 1.23 Pro forma diluted earnings per share $ 1.62 $ 1.22</t>
  </si>
  <si>
    <t>Cash and Cash Equivalents</t>
  </si>
  <si>
    <t>Cash and Cash Equivalents [Abstract]</t>
  </si>
  <si>
    <t>Cash and Cash Equivalents The Company's cash and cash equivalents is summarized in the following table (dollars in millions): September 30, 2018 2017 Broker-dealer subsidiaries $ 2,094 $ 997 Corporate 342 279 Trust company subsidiary 124 79 Futures commission merchant and forex dealer member subsidiary 89 98 Investment advisory subsidiaries 41 19 Total $ 2,690 $ 1,472 Capital requirements may limit the amount of cash available for dividend from the broker-dealer, trust company and FCM/FDM subsidiaries to the Parent.</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September 30, 2018 2017 U.S. government agency mortgage-backed securities $ 1,302 $ 1,486 Cash in demand deposit accounts 956 3,653 Reverse repurchase agreements (collateralized by U.S. government debt securities) 500 1,004 Cash on deposit with futures commission merchants 202 209 U.S. government debt securities 200 4,019 U.S. government debt securities on deposit with futures commission merchant 25 75 Total $ 3,185 $ 10,446</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dollars in millions): September 30, 2018 2017 Receivable: Deposits paid for securities borrowed $ 803 $ 1,154 Clearing organizations 545 151 Broker-dealers 14 21 Securities failed to deliver 12 8 Total $ 1,374 $ 1,334 Payable: Deposits received for securities loaned $ 2,914 $ 2,449 Securities failed to receive 34 21 Clearing organizations 29 32 Broker-dealers 3 2 Total $ 2,980 $ 2,504</t>
  </si>
  <si>
    <t>Allowance for Doubtful Accounts on Receivables</t>
  </si>
  <si>
    <t>Receivables [Abstract]</t>
  </si>
  <si>
    <t>Allowance for Doubtful Accounts on Receivables The following table summarizes activity in the Company's allowance for doubtful accounts on client and other receivables for the fiscal years indicated (dollars in millions): 2018 2017 2016 Beginning balance $ 11 $ 9 $ 12 Provision for doubtful accounts, net 56 2 2 Acquired in business acquisition — 2 — Write-off of doubtful accounts (13 ) (2 ) (5 ) Ending balance $ 54 $ 11 $ 9</t>
  </si>
  <si>
    <t>Property and Equipment</t>
  </si>
  <si>
    <t>Property, Plant and Equipment [Abstract]</t>
  </si>
  <si>
    <t>Property and Equipment Property and equipment consists of the following (dollars in millions): September 30, 2018 2017 Buildings and building components $ 462 $ 351 Computer equipment 326 270 Software 178 215 Leasehold improvements 176 173 Building construction in process — 101 Land 61 77 Other property and equipment 92 83 1,295 1,270 Less: Accumulated depreciation and amortization (503 ) (518 ) Property and equipment at cost, net $ 792 $ 752</t>
  </si>
  <si>
    <t>Goodwill and Acquired Intangible Assets</t>
  </si>
  <si>
    <t>Goodwill and Intangible Assets Disclosure [Abstract]</t>
  </si>
  <si>
    <t>Goodwill and Acquired Intangible Assets The Company has recorded goodwill for business acquisitions to the extent the purchase price of each completed acquisition exceeded the fair value of the net identifiable tangible and intangible assets of each acquired company. The following table summarizes changes in the carrying amount of goodwill (dollars in millions): Balance as of September 30, 2016 $ 2,467 Goodwill recorded in acquisition of Scottrade (see Note 2) 1,746 Balance as of September 30, 2017 4,213 Purchase accounting adjustments (1) 14 Balance as of September 30, 2018 $ 4,227 (1) The purchasing accounting adjustments are primarily attributable to post-closing adjustments related to the Bank Merger Consideration, property acquired and liabilities assumed in the acquisition of Scottrade. The purchase price allocation was finalized during September 2018, one-year from the anniversary of the Acquisition. Differences between purchase accounting estimates and actual results that arose prior to September 18, 2018 resulted in adjustments to the purchase price allocation. Any such adjustments arising on or after September 18, 2018 will be recorded in earnings. Acquired intangible assets consist of the following (dollars in millions): September 30, 2018 2017 Gross Carrying Amount Accumulated Amortization Net Carrying Amount Gross Carrying Amount Accumulated Amortization Net Carrying Amount Client relationships $ 2,183 $ (1,003 ) $ 1,180 $ 2,183 $ (877 ) $ 1,306 Technology and content 108 (108 ) — 108 (100 ) 8 Trade names 10 (7 ) 3 10 — 10 Trademark license 146 — 146 146 — 146 $ 2,447 $ (1,118 ) $ 1,329 $ 2,447 $ (977 ) $ 1,470 Amortization expense on acquired intangible assets was $141 million , $79 million and $86 million for fiscal years 2018 , 2017 and 2016 , respectively. Estimated future amortization expense for acquired finite-lived intangible assets outstanding as of September 30, 2018 is as follows (dollars in millions): Fiscal Year Estimated Amortization Expense 2019 $ 124 2020 116 2021 106 2022 105 2023 75 Thereafter (to 2035) 657 Total $ 1,183</t>
  </si>
  <si>
    <t>Exit Liabilities</t>
  </si>
  <si>
    <t>Restructuring and Related Activities [Abstract]</t>
  </si>
  <si>
    <t>Exit Liabilities As of September 18, 2017, the date of Acquisition, the Company began to incur costs in connection with actions taken to attain synergies from combining the operations of the Company and Scottrade. These costs, collectively referred to as "acquisition-related exit costs," include severance and other costs associated with consolidating facilities and administrative functions. As of September 30, 2018, substantially all of the acquisition-related exit costs associated with the Acquisition have been incurred. The following table summarizes activity in the Company's exit liabilities for the fiscal years ended September 30, 2018 and 2017, which are included in accounts payable and other liabilities on the Consolidated Balance Sheets (dollars in millions): Severance Pay and Other Employment Benefits Contract Termination and Other Costs Total Balance, September 30, 2016 $ 4 $ — $ 4 Exit liabilities assumed in business acquisition 100 — 100 Costs incurred and charged to expense 43 (1) 1 (2) 44 Costs paid or otherwise settled (9 ) (1 ) (10 ) Balance, September 30, 2017 138 — 138 Exit liabilities assumed - post closing adjustments — 9 9 Costs incurred and charged to expense 235 (1) 213 (2) 448 Costs paid or otherwise settled (352 ) (174 ) (526 ) Balance, September 30, 2018 $ 21 $ 48 $ 69 (1) Costs incurred for severance pay and other employment benefits are included in employee compensation and benefits on the Consolidated Statements of Income. (2) Costs incurred for contract termination and other costs are primarily included in other operating expense and professional services on the Consolidated Statements of Income. There were no material exit costs incurred which were not associated with the Scottrade acquisition during fiscal years 2018, 2017 and 2016. The following table summarizes the cumulative amount of acquisition related exit costs incurred by the Company related to the Scottrade acquisition as of September 30, 2018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3 173 Other non-operating expense — 2 2 Total $ 367 $ 223 $ 590</t>
  </si>
  <si>
    <t>Long-term Debt and Other Borrowings</t>
  </si>
  <si>
    <t>Debt Disclosure [Abstract]</t>
  </si>
  <si>
    <t>Long-term Debt and Other Borrowings Long-term debt and other borrowings consist of the following (dollars in millions):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September 30, 2017 Face Value Unamortized Discounts and Debt Issuance Costs Fair Value Adjustment (1) Net Carrying Value Other borrowings: Securities sold under agreements to repurchase $ 97 $ — $ — $ 97 Long-term debt: Senior Notes: 5.600% Notes due 2019 500 (1 ) 15 514 2.950% Notes due 2022 750 (5 ) — 745 3.625% Notes due 2025 500 (3 ) 11 508 3.300% Notes due 2027 800 (9 ) (3 ) 788 Subtotal - Long-term debt 2,550 (18 ) 23 2,555 Total long-term debt and other borrowings $ 2,647 $ (18 ) $ 23 $ 2,652 (1) Fair value adjustments relate to changes in the fair value of the debt while in a fair value hedging relationship. See " Fair Value Hedging " below. Fiscal year maturities on long-term debt outstanding at September 30, 2018 are as follows (dollars in millions): 2019 $ — 2020 500 2021 — 2022 750 2023 — Thereafter 1,300 Total $ 2,550 Senior Notes — As of September 30, 2018 and 2017 , the Company had $2.55 billion aggregate principal amount of unsecured, fixed-rate Senior Notes due during calendar years 2019, 2022, 2025 and 2027 (together, the "Senior Notes"). The Company's Senior Notes were each sold through a public offering and pay interest semi-annually in arrears. Key information about the Senior Notes outstanding as of September 30, 2018 is summarized in the following table (dollars in millions): Description Date Issued Maturity Date Aggregate Principal Interest Rate 2019 Notes November 25, 2009 December 1, 2019 $500 5.600% 2022 Notes March 4, 2015 April 1, 2022 $750 2.950% 2025 Notes October 17, 2014 April 1, 2025 $500 3.625% 2027 Notes April 27, 2017 April 1, 2027 $800 3.300% The Company used the proceeds from the issuance of the 2027 Notes during fiscal year 2017 to finance a portion of the cash consideration paid by the Company in its acquisition of Scottrade. The 2022 Notes, 2025 Notes and 2027 Notes are not required to be guaranteed by any of the Company's subsidiaries. Prior to April 21, 2017, the 2019 Notes were required to be jointly, severally, fully and unconditionally guaranteed by each of the Company's current and future subsidiaries that was or became a borrower or a guarantor under the TD Ameritrade Holding Corporation Credit Agreement described below. As of April 21, 2017 , the obligations under the TD Ameritrade Holding Corporation Credit Agreement are no longer guaranteed by any subsidiary of the Parent; therefore the guarantee of the 2019 Notes was released. The Company may redeem the 2019 Notes, in whole at any time or in part from time to time,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35 basis points, plus accrued and unpaid interest to the date of redemption. The Company may redeem the 2022 Notes, 2025 Notes and 2027 Notes, in whole or in part, at any time prior to February 1, 2022 , January 1, 2025 and January 1, 2027 , respectively,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15 basis points in the case of the 2022 Notes, 25 basis points in the case of the 2025 Notes and 20 basis points in the case of the 2027 Notes, plus, in each case, accrued and unpaid interest to the date of redemption. The Company may redeem the 2022 Notes, 2025 Notes and 2027 Notes, in whole or in part, at any time on or after February 1, 2022 , January 1, 2025 and January 1, 2027 , respectively, at a redemption price equal to 100% of the principal amount of the notes being redeemed, plus, in each case, accrued and unpaid interest to the date of redemption. On October 30, 2018, the Company sold, through a public offering, an additional $1.0 billion aggregate principal amount of unsecured senior notes, consisting of both variable and fixed-rate notes. Key information regarding the recent debt issuance is summarized in the following table (dollars in millions): Description Date Issued Maturity Date Aggregate Principal Interest Rate 2021 Notes October 30, 2018 November 1, 2021 $600 Variable 2024 Notes October 30, 2018 April 1, 2024 $400 3.75% For additional details regarding the October 30, 2018 debt issuance, see Note 24, Subsequent Event. Lines of Credit — TD Ameritrade Clearing, Inc. ("TDAC"), a clearing broker-dealer subsidiary of the Company, utilizes secured uncommitted lines of credit for short-term liquidity. Under the secured uncommitted lines, TDAC borrows on a demand basis from two unaffiliated banks and pledges client margin securities as collateral. Advances under the secured uncommitted lines are dependent on having acceptable collateral as determined by each secured uncommitted credit agreement. At September 30, 2018, the terms of the secured uncommitted credit agreements do not specify borrowing limits. The availability of TDAC's secured uncommitted lines is subject to approval by the individual banks each time an advance is requested and may be denied. There were no borrowings outstanding under the secured uncommitted lines of credit as of September 30, 2018 . Securities Sold Under Agreements to Repurchase (repurchase agreements) — Under repurchase agreements, the Company receives cash from the counterparty and provides U.S. government debt securities as collateral. The Company's repurchase agreements generally mature between 30 and 90 days following the transaction date and are accounted for as secured borrowings. The remaining contractual maturity of the repurchase agreements with outstanding balances as of September 30, 2018 and 2017 was less than 30 days and 90 days, respectively. The weighted average interest rate on the balances outstanding as of September 30, 2018 and 2017 was 2.35% and 1.25% , respectively. See "General Contingencies" in Note 15 for a discussion of the potential risks associated with repurchase agreements and how the Company mitigates those risks. Fair Value Hedging — The Company is exposed to changes in the fair value of its fixed-rate Senior Notes resulting from interest rate fluctuations. To hedge this exposure, the Company has entered into fixed-for-variable interest rate swaps on each of the Senior Notes. Each fixed-for-variable interest rate swap has a notional amount and a maturity date matching the aggregate principal amount and maturity date, respectively, for each of the respective Senior Notes. The interest rate swaps effectively change the fixed-rate interest on the Senior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b) 0.9486% for the swap on the 2022 Notes, (c) 1.1022% for the swap on the 2025 Notes and (d) 1.0340% for the swap on the 2027 Notes. As of September 30, 2018 , the weighted average interest rate on the aggregate principal balance of the Senior Notes was 3.62% . The interest rate swaps are accounted for as fair value hedges and qualify for the shortcut method of accounting. Changes in the payment of interest resulting from the interest rate swaps are recorded in interest on borrowings on the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fiscal years indicated (dollars in millions): 2018 2017 2016 Gain (loss) on fair value of interest rate swaps $ (117 ) $ (56 ) $ 16 Gain (loss) on fair value of hedged fixed-rate debt 117 56 (16 ) Net gain (loss) recorded in interest on borrowings $ — $ — $ — Cash Flow Hedging – On January 17, 2014 , the Company entered into forward-starting interest rate swap contracts with an aggregate notional amount of $500 million , to hedge against changes in the benchmark interest rate component of future interest payments resulting from an anticipated debt refinancing. The Company designated the contracts as a cash flow hedge of the future interest payments. Under cash flow hedge accounting, until settlement the swap contracts are carried at fair value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 On October 17, 2014, the Company sold $500 million of 2025 Notes as described under "Senior Notes" above, and paid approximately $45 million to settle the forward-starting interest rate swap contracts. As of September 30, 2018 , the Company expects to amortize $4.4 million of pre-tax losses, that were reported in accumulated other comprehensive loss, into interest on borrowings on the Consolidated Statements of Income within the next 12 months. Balance Sheet Impact of Hedging Instruments — The following table summarizes the classification and the fair value of outstanding derivatives designated as hedging instruments on the Consolidated Balance Sheets (dollars in millions): September 30, 2018 2017 Pay-variable interest rate swaps designated as fair value hedges: Other assets $ 2 $ 26 Accounts payable and other liabilities $ (96 ) $ (3 )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FTC. The interest rate swaps require daily collateral coverage, in the form of cash or U.S. Treasury securities, for the aggregate fair value of the interest rate swaps (including accrued interest). As of September 30, 2018 and 2017 , the pay-variable interest rate swap counterparties had pledged $10 million and $40 million of collateral, respectively, to the Company in the form of cash. A liability for collateral pledged to the Company in the form of cash is recorded in accounts payable and other liabilities on the Consolidated Balance Sheets. As of September 30, 2018 and 2017 , the Company had pledged $82 million and $1 million of collateral, respectively, to the pay-variable interest rate swap counterparties in the form of cash. An asset for collateral pledged to the swap counterparties in the form of cash is recorded in other receivables on the Consolidated Balance Sheets. TD Ameritrade Holding Corporation Senior Revolving Credit Facilities — On April 21, 2017 , the Parent entered into a credit agreement consisting of a senior unsecured committed revolving credit facility in the aggregate principal amount of $300 million (the "Parent Revolving Facility"), replacing the Parent's prior $300 million unsecured revolving credit facility. The maturity date of the Parent Revolving Facility is April 21, 2022 . The obligations under the Parent Revolving Facility are not guaranteed by any subsidiary of Parent. TD Ameritrade Online Holdings Corp. ("TDAOH"), a wholly-owned subsidiary of the Company, guaranteed the Parent's obligations under the Parent's prior revolving credit facility and its 2019 Notes. Upon termination of the Parent's prior revolving credit facility on April 21, 2017 , TDAOH's guarantee of the 2019 Notes was also terminated. The applicable interest rate under the Parent Revolving Facility is calculated as a per annum rate equal to, at the option of the Parent, (a) LIBOR plus an interest rate margin ("Parent Eurodollar loans") or (b)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There were no borrowings outstanding under the Parent Revolving Facility as of September 30, 2018 and 2017 . As of September 30, 2018 , the interest rate margin would have been 1.125% for Parent Eurodollar loans and 0.125% for ABR loans, and the commitment fee was 0.125% , each determined by reference to the Company's public debt ratings.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he Company was in compliance with all covenants under the Parent Revolving Facility as of September 30, 2018 . In addition to the Parent Revolving Facility, the Parent entered into a credit agreement on February 16, 2018, consisting of a senior unsecured committed revolving credit facility in the aggregate principal amount of $500 million , with substantially the same terms as the Parent Revolving Facility. The February 16, 2018 revolving credit facility matured on May 17, 2018. TD Ameritrade Clearing, Inc. Senior Revolving Credit Facilities — TDAC has access to two senior unsecured committed revolving credit facilities with an aggregate principal amount of $1.45 billion , consisting of a $600 million (the " $600 Million Revolving Facility") and an $850 million (the " $850 Million Revolving Facility") senior revolving facility (together, the "TDAC Revolving Facilities") entered into on April 21, 2017 and May 17, 2018, respectively. The maturity dates of the $600 Million Revolving Facility and the $850 Million Revolving Facility are April 21, 2022 and May 16, 2019, respectively. The applicable interest rate under each of the TDAC Revolving Facilities is calculated as a per annum rate equal to, at the option of TDAC, (a) LIBOR plus an interest rate margin ("TDAC Eurodollar loans") or (b)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commitment fees ranging from 0.07% to 0.175% and from 0.06% to 0.125% on any unused amounts of the $600 Million Revolving Facility and the $850 Million Revolving Facility, respectively, each determined by reference to the Company's public debt ratings. There were no borrowings outstanding under the TDAC Revolving Facilities as of September 30, 2018 and 2017 . As of September 30, 2018 , the interest rate margin under the TDAC Revolving Facilities would have been 1.00% for both TDAC Eurodollar loans and Federal Funds Rate loans, determined by reference to the Company's public debt ratings. As of September 30, 2018 , the commitment fees under the $600 Million Revolving Facility and the $850 Million Revolving Facility were 0.10% and 0.08% , respectively, each determined by reference to the Company's public debt ratings. The TDAC Revolving Facilities contain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which may change from time to time. TDAC was in compliance with all covenants under the TDAC Revolving Facilities as of September 30, 2018 . TD, along with other financial institutions, is participating as a lender under the Parent Revolving Facility and the TDAC Revolving Facilities. As of September 30, 2018 and 2017 , the total lending commitment received from TD under these credit facilities was $257 million and $115 million , respectively. For additional information regarding the Company's transactions with TD, see Note 21, Related Party Transactions. Intercompany Credit Agreements — The Parent has entered into credit agreements with each of its primary broker-dealer and FCM/FDM subsidiaries, under which the Parent may make loans of cash or securities under committed and/or uncommitted lines of credit. Key information about the committed and/or uncommitted lines of credit is summarized in the following table (dollars in millions): Borrower Subsidiary Committed Facility Uncommitted Facility (1) Termination Date TD Ameritrade Clearing, Inc. $400 $300 March 1, 2022 TD Ameritrade, Inc. N/A $300 March 1, 2022 TD Ameritrade Futures &amp; Forex LLC $45 N/A August 11, 2021 (1) The Parent is permitted, but under no obligation, to make loans under uncommitted facilities. Loans under both the committed and uncommitted facilities bear interest at the same rate as borrowings under the TDAC Revolving Facilities and must be repaid with interest on or before the termination date. There were no borrowings outstanding under any of the intercompany credit agreements as of September 30, 2018 and 2017 .</t>
  </si>
  <si>
    <t>Income Taxes</t>
  </si>
  <si>
    <t>Income Tax Disclosure [Abstract]</t>
  </si>
  <si>
    <t>Income Taxes The Tax Cuts and Jobs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s of September 30, 2018, the Company has completed its accounting for the tax effects of the Act. The U.S. federal statutory income tax rate, for companies with a fiscal year end of September 30, 2018, was a blended rate of 24.5% . However, as the Company is on a calendar year for tax reporting purposes, the actual computed blended U.S. federal statutory income tax rate was somewhat lower due to the Company's income being earned unevenly during the fiscal year. Provision for income taxes is comprised of the following for the fiscal years indicated (dollars in millions): 2018 2017 2016 Current expense (benefit): Federal $ 380 $ 484 $ 435 State 58 49 (4 ) 438 533 431 Deferred expense (benefit): Federal (32 ) (11 ) (5 ) State 8 — (3 ) (24 ) (11 ) (8 ) Provision for income taxes $ 414 $ 522 $ 423 A reconciliation of the U.S. federal statutory income tax rate to the effective tax rate applicable to pre-tax income follows for the fiscal years indicated: 2018 2017 2016 Federal statutory income tax rate 24.5 % 35.0 % 35.0 % Statutory versus actual blended federal income tax rate (1.3 ) — — State taxes, net of federal tax effect 2.6 2.8 2.8 Adjustments to estimated state income taxes — — (0.2 ) Federal incentives 0.4 (0.3 ) (1.4 ) Interest recorded (reversed) on unrecognized tax benefits, net 0.2 0.2 (1.1 ) Remeasurement of U.S. deferred income taxes (3.8 ) — — Reversal of accruals for unrecognized tax benefits (0.4 ) (0.4 ) (1.8 ) Share-based payment compensation (0.3 ) — — Other — 0.1 0.1 21.9 % 37.4 % 33.4 % The Company's effective income tax rate for fiscal year 2018 was 21.9% , compared to 37.4% and 33.4% for fiscal years 2017 and 2016 , respectively. The provision for income taxes for fiscal year 2018 included a net favorable adjustment of $71 million related to the remeasurement of the Company's deferred income tax balances as it pertains to the Act, a $5 million income tax benefit resulting from the change in accounting for income taxes related to equity-based compensation under ASU 2016-09, $12 million of favorable resolutions of state income tax matters and a $30 million favorable benefit resulting from accelerating certain deductions, including acquisition-related exit costs, to leverage higher 2017 pre-enactment tax rates. The effective income tax rate was also impacted by a $9 million unfavorable remeasurement of uncertain tax positions related to certain federal incentives. These items had a net favorable impact on the Company's earnings for fiscal year 2018 of approximately $0.19 per share. The provision for income taxes for fiscal year 2017 included $8 million of net favorable resolutions of state income tax matters and $4 million of favorable tax benefits for certain federal incentives. These items had a net favorable impact on the Company's earnings for fiscal year 2017 of approximately two cents per share. The provision for income taxes for fiscal year 2016 was impacted by $39 million of net favorable adjustments to uncertain tax positions and related deferred income tax assets, which included a favorable $33 million tax liability remeasurement related to a state court decision. The provision was also impacted by an $18 million favorable tax benefit claimed during fiscal year 2016 for federal deductions and tax credits related to calendar tax year 2012 through September 30, 2016 and $5 million of net favorable deferred income tax adjustments due to the remeasurement of deferred tax assets and liabilities and the cumulative impact of the decline in the state tax rate. These items had a net favorable impact on the Company's earnings for fiscal year 2016 of approximately $0.12 per share. Deferred tax assets (liabilities) are comprised of the following (dollars in millions): September 30, 2018 2017 Deferred tax assets: Accrued and other liabilities $ 78 $ 131 Stock-based compensation 19 28 Allowance for doubtful accounts 14 6 Unrecognized loss on cash flow hedging instruments 9 15 Intangible assets, state tax benefit 3 5 Operating loss carryforwards 2 1 Gross deferred tax assets 125 186 Less: Valuation allowance (2 ) (1 ) Net deferred tax assets 123 185 Deferred tax liabilities: Acquired intangible assets (236 ) (331 ) Property and equipment (46 ) (35 ) Prepaid expenses (13 ) (11 ) Unrealized gain on investments (2 ) — Other deferred tax liabilities (3 ) (1 ) Total deferred tax liabilities (300 ) (378 ) Net deferred tax liabilities $ (177 ) $ (193 ) At September 30, 2018 , subsidiaries of the Company have approximately $35 million of separate state operating loss carryforwards. These carryforwards expire between fiscal years 2021 and 2037 . Because the realization of the tax benefit from state loss carryforwards is dependent on certain subsidiaries generating sufficient state taxable income in future periods, as well as annual limitations on future utilization, the Company has provided a valuation allowance against the computed benefit in order to reflect the tax benefit expected to be realized. A reconciliation of the activity related to unrecognized tax benefits follows for the fiscal years indicated (dollars in millions): 2018 2017 2016 Beginning balance $ 152 $ 142 $ 154 Additions based on tax positions related to the current year 35 28 30 Additions for tax positions of prior years 8 — 20 Reductions due to lapsed statute of limitations (9 ) (7 ) (8 ) Reductions due to settlements with taxing authorities (3 ) (1 ) (21 ) Reductions for tax positions of prior years (2 ) (10 ) (33 ) Ending balance $ 181 $ 152 $ 142 The balance of unrecognized tax benefits as of September 30, 2018 was $181 million ( $151 million net of the federal benefit on state matters), all of which, if recognized, would favorably affect the effective income tax rate in any future periods. The balance of unrecognized tax benefits as of September 30, 2017 was $152 million ( $108 million net of the federal benefit on state matters), all of which, if recognized, would favorably affect the effective income tax rate in any future periods. The Company's income tax returns are subject to review and examination by federal, state and local taxing authorities. The Company's federal claims for refund for tax years 2012 through 2014 are being examined by the Internal Revenue Service. The federal returns for 2015 through 2017 remain open under the statute of limitations. The years open to examination by state and local government authorities vary by jurisdiction, but the statute of limitations is generally three to four years from the date the tax return is filed. It is reasonably possible that the gross unrecognized tax benefits as of September 30, 2018 could decrease by up to $77 million ( $67 million net of the federal benefit on state matters) within the next 12 months as a result of settlements of certain examinations or expiration of the statute of limitations with respect to other tax filings. The Company recognized $4 million and $2 million of interest and penalties expense (net of the federal benefit) on the Consolidated Statements of Income for fiscal years 2018 and 2017, respectively, primarily due to accruals for unrecognized tax benefits. The Company recognized $17 million of net benefits for interest and penalties (net of the federal income tax effect) for fiscal year 2016, primarily due to favorable resolutions and remeasurement of uncertain tax positions. As of September 30, 2018 and 2017 , accrued interest and penalties related to unrecognized tax benefits was $30 million and $26 million , respectively.</t>
  </si>
  <si>
    <t>Capital Requirements</t>
  </si>
  <si>
    <t>Regulatory Capital Requirements [Abstract]</t>
  </si>
  <si>
    <t>Capital Requirements The Company's broker-dealer subsidiaries are subject to the SEC Uniform Net Capital Rule (Rule 15c3-1 under the Exchange Act), administered by the SEC and FINRA, which requires the maintenance of minimum net capital, as defined. Net capital and the related net capital requirement may fluctuate on a daily basis. TDAC, the Company's clearing broker-dealer subsidiary, and TD Ameritrade, Inc., an introducing broker-dealer subsidiary of the Compan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is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net capital of less than (a) 5% of aggregate debit balances or (b) 120% of its minimum dollar requirement. TDAFF, the Company's FCM and FDM subsidiary registered with the CFTC, is subject to CFTC Regulations 1.17 and 5.7 under the Commodity Exchange Act, administered by the CFTC and the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8 $ 2,831 $ 525 $ 2,306 10.79 % September 30, 2017 $ 1,595 $ 340 $ 1,255 9.39 % TD Ameritrade, Inc. Date Net Capital Required Net Capital (Minimum Dollar Requirement) Net Capital in Excess of Required Net Capital September 30, 2018 $ 181 $ 0.25 $ 181 September 30, 2017 $ 155 $ 0.25 $ 155 Scottrade, Inc. Date Net Capital Required Net Capital (2% of Aggregate Debit Balances) Net Capital in Excess of Required Net Capital Ratio of Net Capital to Aggregate Debit Balances September 30, 2018 (1) N/A N/A N/A N/A September 30, 2017 $ 348 $ 70 $ 278 9.99 % (1) On February 26, 2018, Scottrade, Inc. transferred substantially all of its broker-dealer business net assets, including its clearing operations, to other subsidiaries of the Company. The Company's request to withdraw Scottrade, Inc.'s registration as a broker-dealer was granted and the withdrawal became effective on September 7, 2018.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September 30, 2018 $ 129 $ 23 $ 106 September 30, 2017 $ 77 $ 22 $ 55 The Company's non-depository trust company subsidiary, TD Ameritrade Trust Company ("TDATC"), is subject to capital requirements established by the State of Maine, which require TDATC to maintain minimum Tier 1 capital, as defined. TDATC's Tier 1 capital was $39 million and $32 million as of September 30, 2018 and 2017 , respectively, which exceeded the required Tier 1 capital by $18 million and $13 million , respectively.</t>
  </si>
  <si>
    <t>Stock-based Compensation</t>
  </si>
  <si>
    <t>Disclosure of Compensation Related Costs, Share-based Payments [Abstract]</t>
  </si>
  <si>
    <t>Stock-based Compensation The Company has two stock incentive plans under which Company stock-based awards may be granted: the TD Ameritrade Holding Corporation Long-Term Incentive Plan (the "LTIP") and the 2006 Directors Incentive Plan (the "Directors Plan"). The LTIP authorizes the award of options to purchase common stock, common stock appreciation rights, restricted stock, restricted stock units, performance shares and performance units. Under the LTIP, 42,104,174 shares of the Company's common stock are reserved for issuance to eligible employees, consultants and non-employee directors. The Directors Plan authorizes the award of options to purchase common stock, common stock appreciation rights, restricted stock units and restricted stock. Under the Directors Plan, 1,830,793 shares of the Company's common stock are reserved for issuance to non-employee directors. Stock options, except for replacement options granted in connection with business combinations, are granted by the Company with an exercise price not less than the fair market value of the Company's common stock on the grant date. Stock options generally vest over a one - to four -year period and expire 10 years after the grant date. Restricted stock units ("RSUs") are awards that entitle the holder to receive shares of Company common stock following a vesting period. RSUs granted to employees generally vest after the completion of a three -year period or ratably over a three -year period. RSUs granted to non-employee directors generally vest over a one -year period. Performance-based restricted stock units ("PRSUs") are a form of RSUs in which the number of shares ultimately received depends on how the Company's total shareholder return compares to the total shareholder returns of companies in a selected performance peer group. PRSUs are subject to a three -year cliff vesting period. At the end of the performance period, the number of shares of common stock issued can range from 80% to 120% of target, depending on the Company's ranking in the performance peer group. Shares of common stock are issued following the end of the performance period. Stock-based compensation expense was $60 million , $36 million and $34 million for fiscal years 2018, 2017 and 2016, respectively. The related income tax benefits were $17 million , $14 million and $13 million for fiscal years 2018, 2017 and 2016, respectively. The following is a summary of option activity in the Company's stock incentive plans for the fiscal year ended September 30, 2018 : Number of Options (in thousands) Weighted Average Exercise Price Weighted Average Remaining Contractual Term (Years) Aggregate Intrinsic Value (in millions) Outstanding at beginning and end of year 503 $ 27.97 7.3 $ 13 Exercisable at end of year 252 $ 27.97 7.3 $ 6 The weighted-average grant-date fair value of options granted during fiscal year 2016 was $6.16 . No options were granted during fiscal years 2018 and 2017 . The total intrinsic value of options exercised during fiscal years 2017 and 2016 was $26 million and $0.1 million , respectively. No options were exercised during fiscal year 2018. As of September 30, 2018 , the total unrecognized compensation cost related to nonvested stock options awards was $1 million and was expected to be recognized over a weighted-average period of 1.3 years. The fair value of stock options granted during fiscal year 2016 was estimated using a Black-Scholes-Merton valuation model with the following inputs: Risk-free interest rate 1.73 % Expected dividend yield 2.4 % Expected volatility 27 % Expected option life (years) 6.5 The risk-free interest rate input was based on U.S. Treasury note yields with remaining terms comparable to the expected option life input used in the valuation model. The expected dividend yield was based on the annual dividend yield at the time of grant. The expected volatility was based on historical daily price changes of the Company's stock since July 2009. The expected option life was the average number of years that the Company estimated the options will be outstanding, based primarily on historical employee option exercise behavior. The Company measures the fair value of RSUs based upon the volume-weighted average market price of the underlying common stock as of the date of grant. The grant date fair value of PRSUs was determined based upon a Monte Carlo simulation model whereby the stock prices of the Company and the selected peer group companies were simulated using correlated Geometric Brownian motion paths in order to estimate the Company's total expected shareholder return rank within the peer group index and the corresponding percent of PRSUs that are estimated to be earned per the PRSU award agreement. RSUs and PRSUs are amortized over their applicable vesting period using the straight-line method, reduced by expected forfeitures. The following is a summary of RSU activity in the Company's stock incentive plans for the fiscal year ended September 30, 2018 : Number of Units (in thousands) Weighted Average Grant Date Fair Value Nonvested at beginning of year 2,394 $ 34.83 Granted 671 $ 50.61 Vested (807 ) $ 33.24 Forfeited (129 ) $ 41.72 Nonvested at end of year 2,129 $ 39.99 The weighted-average grant-date fair value of RSUs granted during fiscal years 2018, 2017 and 2016 was $50.61 , $40.66 and $27.97 , respectively. As of September 30, 2018 , there was $31 million of estimated unrecognized compensation cost related to nonvested RSUs, which was expected to be recognized over a weighted average period of 1.9 years. The total fair value of RSUs that vested during fiscal years 2018 , 2017 and 2016 was $42 million , $70 million and $71 million , respectively. The following is a summary of PRSU activity in the Company's stock incentive plans for the fiscal year ended September 30, 2018 : Number of Units (in thousands) Weighted Average Grant Date Fair Value Nonvested at beginning of year 265 $ 39.48 Granted 235 $ 49.50 Nonvested at end of year 500 $ 44.19 The weighted-average grant-date fair value of the PRSUs granted during the fiscal years 2018 and 2017 was $49.50 and $39.48 , respectively. As of September 30, 2018 , there was $9 million of estimated unrecognized compensation cost related to nonvested PRSUs, which was expected to be recognized over a weighted average period of 1.9 years. No PRSUs were granted during fiscal year 2016. The fair value of PRSUs granted was estimated using a Monte Carlo simulation model with the following inputs for the fiscal years indicated: 2018 2017 Risk-free interest rate 1.84 % 1.34 % Expected dividend yield 0 % 0 % Expected volatility 28 % 27 % Expected term (years) 2.8 2.9 The risk-free interest rate input was based on U.S. Treasury note yields with remaining terms comparable to the expected term input used in the valuation model. The expected dividend yield was selected to be zero as the vesting condition is based on total shareholder return, which includes changes in price, plus reinvestment of dividends paid. The expected volatility was based on historical daily price changes for a period of time that corresponds with the expected term input used in the valuation model. The expected term input was based on the contractual remaining period of time until the award vests in accordance with the PRSU award agreement. Although the Company does not have a formal policy regarding issuance of shares for stock-based compensation, such shares are generally issued from treasury stock. The stockholders agreement entered into in connection with the acquisition of TD Waterhouse Group, Inc. requires the Company to repurchase its common stock from time to time to offset dilution resulting from stock option exercises and other stock awards subsequent to the acquisition. As of September 30, 2018 , the Company was not obligated to repurchase additional shares pursuant to the stockholders agreement. The Company cannot estimate the amount and timing of repurchases that may be required as a result of future stock issuances.</t>
  </si>
  <si>
    <t>Employee Benefit Plans</t>
  </si>
  <si>
    <t>Retirement Benefits [Abstract]</t>
  </si>
  <si>
    <t xml:space="preserve">Employee Benefit Plans The Company has a 401(k) and profit-sharing plan under which annual profit-sharing contributions are determined at the discretion of the board of directors. The Company also makes matching contributions pursuant to the plan document. Profit-sharing and matching contributions expense was $53 million , $38 million and $35 million for fiscal years 2018 , 2017 and 2016 , respectively. </t>
  </si>
  <si>
    <t>Commitments and Contingencies</t>
  </si>
  <si>
    <t>Commitments and Contingencies Disclosure [Abstract]</t>
  </si>
  <si>
    <t>Commitments and Contingencies Lease Commitments — The Company has various non-cancelable operating leases on facilities requiring annual payments as follows (dollars in millions): Fiscal Year Minimum Lease Payments Sublease Income Net Lease Commitments 2019 $ 75 $ (1 ) $ 74 2020 64 (1 ) 63 2021 45 — 45 2022 34 — 34 2023 28 — 28 Thereafter (to 2033) 99 — 99 Total $ 345 $ (2 ) $ 343 A majority of the leases for the Company's branch offices contain provisions for renewal at the Company's option. Rental expense, net of sublease income, was approximately $83 million , $54 million and $51 million for fiscal years 2018 , 2017 and 2016 , respectively. Legal and Regulatory Matters Order Routing Matters — In 2014, five putative class action complaints were filed regarding TD Ameritrade, Inc.'s routing of client orders and one putative class action was filed regarding Scottrade, Inc.'s routing of client orders. Five of the six cases were dismissed and the United States Court of Appeals, 8 th Circuit, affirmed the dismissals in those cases that were appealed. The one remaining case is Roderick Ford (replacing Gerald Klein) v. TD Ameritrade Holding Corporation, et al. , Case No. 8:14CV396 (U.S. District Court, District of Nebraska). Plaintiff alleges that, when routing client orders to various market centers, defendants did not seek best execution, and instead routed clients' orders to market venues that pay TD Ameritrade, Inc. the most money for order flow. Plaintiff alleges that defendants made misrepresentations and omissions regarding the Company's order routing practices. The complaint asserts claims of violation s of Section 10(b) and 20 of the Exchange Act and SEC Rule 10b-5. The complaint seeks damages, injunctive relief, and other relief. Plaintiff filed a motion for class certification, which defendants opposed. On July 12, 2018, the Magistrate Judge issued findings and a recommendation that plaintiffs' motion for class certification be denied. Plaintiff filed objections to the Magistrate Judge's findings and recommendation, which defendants opposed. On September 14, 2018, the District Judge sustained plaintiff's objections, rejected the Magistrate Judge's recommendation and granted plaintiff's motion for class certification. On September 28, 2018, defendants filed a petition requesting that the U.S. Court of Appeals, 8th Circuit, grant an immediate appeal of the District Court's class certification decision. The Securities Industry and Financial Markets Association and the U.S. Chamber of Commerce filed amicus curiae briefs in support of the petition together with motions for permission to file the briefs. On October 9, 2018, plaintiff filed an opposition to the petition. The Company intends to vigorously defend against this lawsuit and is unable to predict the outcome or the timing of the ultimate resolution of the lawsuit, or the potential loss, if any, that may result. Certain regulatory authorities are conducting examinations and investigations regarding the routing of client orders. TD Ameritrade, Inc., TDAC and Scottrade, Inc. have received requests for documents and information from the regulatory authorities. TD Ameritrade, Inc., TDAC and Scottrade, Inc. are cooperating with the requests. Lawsuit regarding Scottrade Acquisition — On April 6, 2017, a stockholder of the Company filed a stockholder derivative complaint regarding the acquisition of Scottrade by the Company and the acquisition of Scottrade Bank by TD. The suit filed in the Delaware Chancery Court is captioned Vero Beach Police Officers' Retirement Fund, derivatively on behalf of nominal defendant TD Ameritrade Holding Corp. v. Larry Bettino et al ., C.A. No. 2017-0264-JRS. On December 18, 2017, the plaintiff filed an amended complaint. The suit names as defendants TD and the members of the Company's board of directors. It also names the Company as a nominal defendant. The complaint alleges that the Company's acquisition of Scottrade and TD's acquisition of Scottrade Bank were unfair from the perspective of the Company because TD Bank, N.A. acquired Scottrade Bank for an allegedly low price, which in turn caused the Company to pay an allegedly high price to acquire Scottrade. The complaint claims that the Company's directors and TD, as the Company's alleged controlling stockholder, breached their fiduciary duties to the Company and its stockholders, and that TD aided and abetted the Company directors' breach of fiduciary duty and was unjustly enriched. The complaint seeks a declaration that demand on the Company's board is excused as futile and seeks corporate governance reforms, damages, interest and fees. On August 9, 2018, the parties submitted to the court for its approval a stipulation of settlement of this action. Under the proposed settlement, TD and an insurer on behalf of the Company's directors will make a settlement payment of an immaterial amount; plaintiff may apply for an award of attorneys' fees and expenses in an amount not to exceed 20% of the settlement payment; the balance of the settlement payment will be paid to the Company; and the lawsuit will be dismissed and the claims will be released. A hearing on approval of the settlement and an award of attorneys' fees and expenses is scheduled for December 3, 2018. There can be no assurance that the proposed settlement will be finalized and approved by the court. If the proposed settlement is not finalized or approved by the court, the Company will be unable to predict the outcome or the timing of the ultimate resolution of this lawsuit, or the potential losses, if any, that may result. Aequitas Securities Litigation — An amended putative class action complaint was filed in the U.S. District Court for the District of Oregon in Lawrence Ciuffitelli et al. v. Deloitte &amp; Touche LLP, EisnerAmper LLP, Sidley Austin LLP, Tonkon Torp LLP, TD Ameritrade, Inc., and Integrity Bank &amp; Trust, Case No. 3:16CV580, on May 19, 2016. A second amended putative class action complaint was filed on September 8, 2017, in which Duff &amp; Phelps was added as a defendant. The putative class includes all persons who purchased securities of Aequitas Commercial Finance, LLC and its affiliates on or after June 9, 2010. Other groups of plaintiffs have filed five non-class action lawsuits in Oregon Circuit Court, Multnomah County, against these and other defendants: Walter Wurster, et al. v. Deloitte &amp; Touche et al. , Case No. 16CV25920 (filed Aug. 11, 2016), Kenneth Pommier, et al. v. Deloitte &amp; Touche et al., Case No. 16CV36439 (filed Nov. 3, 2016), Charles Ramsdell, et al. v. Deloitte &amp; Touche et al., Case No. 16CV40659 (filed Dec. 2, 2016), Charles Layton, et al. v. Deloitte &amp; Touche et al., Case No. 17CV42915 (filed October 2, 2017) and John Cavanagh, et al. v. Deloitte &amp; Touche et al., Case No. 18CV09052 (filed March 7, 2018). FINRA arbitrations have also been filed against TD Ameritrade, Inc. The claims in these actions include allegations that the sales of Aequitas securities were unlawful, the defendants participated and materially aided in such sales in violation of the Oregon securities laws, and material misstatements and omissions were made. While the factual allegations differ in various respects among the cases, plaintiffs' allegations include assertions that: TD Ameritrade customers purchased more than $140 million of Aequitas securities; TD Ameritrade served as custodian for Aequitas securities; recommended and referred investors to financial advisors as part of its advisor referral program for the purpose of purchasing Aequitas securities; participated in marketing the securities; recommended the securities; provided assurances to investors about the safety of the securities; and developed a market for the securities. In the Ciuffitelli putative class action, plaintiffs allege that more than 1,500 investors were owed more than $600 million on the Aequitas securities they purchased. On August 1, 2018, the Magistrate Judge in that case issued findings and a recommendation that defendants' motions to dismiss the pending complaint be denied with limited exceptions not applicable to the Company. TD Ameritrade and other defendants filed objections to the Magistrate Judge's findings and recommendation, which plaintiffs opposed. On September 24, 2018, the District Judge issued an opinion and order adopting the Magistrate Judge's findings and recommendation. Discovery has commenced. In the five non-class action lawsuits, approximately 200 named plaintiffs collectively allege a total of approximately $125 million in losses plus other damages. In the Wurster and Pommier cases, the Court, on TD Ameritrade's motion, dismissed the claims by those plaintiffs who were TD Ameritrade customers, in favor of arbitration. Discovery is ongoing. The Court in the Wurster and Pommier cases denied TD Ameritrade's motion to dismiss the claims by the plaintiffs who were not TD Ameritrade customers. Plaintiffs in the Ramsdell case have filed a second amended complaint in which TD Ameritrade is not named as a defendant. On September 24, 2018, plaintiffs in the Cavanagh case dismissed their claims against TD Ameritrade. On July 17, 2018, plaintiffs in the Ciuffitelli case filed a motion for preliminary approval of an $18.5 million settlement with the defendant Tonkon Torp law firm of the claims against it in all the pending cases. On September 24, 2018, defendants filed a response requesting the Court to defer considering the plaintiffs' motion or to deny it as presented. The Company intends to vigorously defend against this litigation. The Company is unable to predict the outcome or the timing of the ultimate resolution of this litigation,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175 million as of September 30, 2018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solidated financial statements could be significantly changed at a later date upon final determinations by taxing authorities. General Contingencies In the ordinary course of business, there are various contingencies that are not reflected in the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s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utilizes securities sold under agreements to repurchase (repurchase agreements) to finance its short-term liquidity and capital needs. Under these agreements, the Company receives cash from the counterparties and provides U.S. Treasury securities as collateral, allowing the counterparties the right to sell or repledge the collateral. These agreements expose the Company to credit losses in the event the counterparties cannot meet their obligations. The Company mitigates this risk by requiring credit approvals for counterparties, by monitoring the market value of pledged securities owned on a daily basis and requiring the counterparties to return cash or excess collateral pledged when necessary.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8 2017 Client margin securities $ 31.4 $ 23.8 Stock borrowings 0.8 1.2 Total collateral available $ 32.2 $ 25.0 Collateral loaned $ 2.9 $ 2.4 Collateral repledged 6.3 4.1 Total collateral loaned or repledged $ 9.2 $ 6.5 The Company is subject to cash deposit and collateral requirements with clearinghouses based on its clients' trading activity. The following table summarizes cash deposited with and securities pledged to clearinghouses by the Company (dollars in millions): September 30, Assets Balance Sheet Classification 2018 2017 Cash Receivable from brokers, dealers and clearing organizations $ 545 $ 151 U.S. government debt securities Securities owned, at fair value 50 398 Total $ 595 $ 549 The Company enters into off-balance sheet arrangements with TD and unaffiliated third-party depository financial institutions (together, the "Sweep Program Counterparties") to manage its sweep program. The sweep program is offered to eligible clients whereby the client's uninvested cash is swept into FDIC-insured (up to specified limits) money market deposit accounts at the Sweep Program Counterparties. The Company earns revenue on client cash at the Sweep Program Counterparties based on the return of floating-rate and fixed-rate notional investments. The Company designates amounts and maturity dates for the fixed-rate notional investments within the sweep program portfolios, subject to certain limitations. In the event the Company instructs the Sweep Program Counterparties to withdraw a fixed-rate notional investment prior to its maturity, the Company may be required to reimburse the Sweep Program Counterparties for any losses as a result of the early withdrawal. In order to mitigate the risk of potential loss due to the early withdrawal of fixed-rate notional investments, the Company maintains a certain level of short-term floating-rate investments within the sweep program portfolios to meet client cash demands. See " Insured Deposit Account Agreement " in Note 21 for a description of the sweep arrangement between the Company and TD.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rom the client transactions introduced to them by the Company. See " Insured Deposit Account Agreement " in Note 21 for a description of the guarantees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September 30, 2018 and 2017 (dollars in millions): As of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10 for details. As of September 30, 2017 Level 1 Level 2 Level 3 Fair Value Assets: Cash equivalents: Money market mutual funds $ 1,081 $ — $ — $ 1,081 Investments segregated and on deposit for regulatory purposes: U.S. government debt securities — 4,094 — 4,094 U.S. government agency mortgage-backed securities — 1,486 — 1,486 Subtotal - Investments segregated for regulatory purposes — 5,580 — 5,580 Securities owned: U.S. government debt securities — 498 — 498 Other 1 4 — 5 Subtotal - Securities owned 1 502 — 503 Investments available-for-sale: U.S. government debt securities — 746 — 746 Other assets: Pay-variable interest rate swaps (1) — 26 — 26 U.S. government debt securities — 1 — 1 Auction rate securities — — 1 1 Subtotal - Other assets — 27 1 28 Total assets at fair value $ 1,082 $ 6,855 $ 1 $ 7,938 Liabilities: Accounts payable and other liabilities: Pay-variable interest rate swaps (1) $ — $ 3 $ — $ 3 (1) See " Fair Value Hedging " in Note 10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derived prepayment curve, weighted average yields on the underlying collateral and spreads to benchmark indices. The Company validates the vendor pricing by periodically comparing it to pricing from two other independent sources. The Company has not adjusted prices obtained from the independent pricing vendor for any periods presented in the consolidated financial statements because no significant pricing differences have been observed. Interest rate swaps — These derivatives are valued by the Company using a valuation model provided by a third-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ccounts payable and other liabilities and certain other borrowings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Cash and investments segregated and on deposit for regulatory purposes and other assets include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securities in amounts exceeding the carrying value of the resale agreements. Accordingly, the carrying value of reverse repurchase agreements approximates fair value (categorized as Level 2 of the fair value hierarchy). Cash and investments segregated and on deposit for regulatory purposes also includes cash held in demand deposit accounts and on deposit with futures commission merchants, for which the carrying values approximate the fair value (categorized as Level 1 of the fair value hierarchy). See Note 4 for a summary of cash and investments segregated and on deposit for regulatory purposes. Other assets included reverse repurchase agreements of $65 million as of September 30, 2017. Securities sold under agreements to repurchase (repurchase agreements) — Under repurchase agreements the Company receives cash from the counterparties and provides U.S. Treasury securities as collateral. The obligations to repurchase securities sold are reflected as a liability on the Consolidated Balance Sheets. Repurchase agreements are treated as collateralized financing transactions and are carried at amounts at which the securities will subsequently be repurchased, plus accrued interest. The Company's repurchase agreements are short-term in nature and accordingly the carrying value is a reasonable estimate of fair value (categorized as Level 2 of the fair value hierarchy). Long-term debt — As of September 30, 2018 , the Company's Senior Notes had an aggregate estimated fair value, based on quoted market prices (categorized as Level 1 of the fair value hierarchy), of approximately $2.51 billion , compared to the aggregate carrying value of the Senior Notes on the Consolidated Balance Sheet of $2.44 billion . As of September 30, 2017 , the Company's Senior Notes had an aggregate estimated fair value, based on quoted market prices, of approximately $2.63 billion , compared to the aggregate carrying value of the Senior Notes on the Consolidated Balance Sheet of $2.56 billion .</t>
  </si>
  <si>
    <t>Offsetting Assets and Liabilities</t>
  </si>
  <si>
    <t>Offsetting [Abstract]</t>
  </si>
  <si>
    <t>Offsetting Assets and Liabilities Substantially all of the Company's securities sold under agreements to repurchase (repurchase agreement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September 30, 2018 and 2017 (dollars in millions): September 30, 2018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4) 96 — 96 (96 ) — — Accounts payable and other liabilities: Pay-variable interest rate swaps 96 — 96 (82 ) — 14 Total $ 3,106 $ — $ 3,106 $ (221 ) $ (2,544 ) $ 341 September 30, 2017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for regulatory purposes: Reverse repurchase agreements $ 1,004 $ — $ 1,004 $ — $ (1,004 ) $ — Receivable from brokers, dealers and clearing organizations: Deposits paid for securities borrowed (1) 1,154 — 1,154 (110 ) (1,023 ) 21 Other assets: Pay-variable interest rate swaps 26 — 26 (26 ) — — Reverse repurchase agreements 65 — 65 — (65 ) — Total other assets 91 — 91 (26 ) (65 ) — Total $ 2,249 $ — $ 2,249 $ (136 ) $ (2,092 ) $ 21 Liabilities: Payable to brokers, dealers and clearing organizations: Deposits received for securities loaned (2)(3) $ 2,449 $ — $ 2,449 $ (112 ) $ (2,113 ) $ 224 Securities sold under agreements to repurchase (4) 97 — 97 (97 ) — — Accounts payable and other liabilities: Pay-variable interest rate swaps 3 — 3 (1 ) — 2 Total $ 2,549 $ — $ 2,549 $ (210 ) $ (2,113 ) $ 226 (1) Included in the gross amounts of deposits paid for securities borrowed is $462 million and $675 million as of September 30, 2018 and 2017 , respectively, transacted through a risk-sharing program with the OCC, which guarantees the return of cash to the Company. See " General Contingencies " in Note 15 for a discussion of the potential risks associated with securities borrowing transactions and how the Company mitigates those risks. (2) Included in the gross amounts of deposits received for securities loaned is $2.01 billion and $1.65 billion as of September 30, 2018 and 2017 , respectively, transacted through a risk-sharing program with the OCC, which guarantees the return of securities to the Company. See " General Contingencies " in Note 15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September 30, 2018 2017 Deposits received for securities loaned: Equity securities $ 2,583 $ 2,109 Exchange-traded funds 223 230 Closed-end funds 74 66 Other 34 44 Total $ 2,914 $ 2,449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 General Contingencies " in Note 15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September 30, 2018 and 2017 , the Company had received total collateral with a fair value of $1.30 billion and $2.26 billion , respectively, and pledged total collateral with a fair value of $2.76 billion and $2.32 billion , respectively. (7) Represents the amount for which, in the case of net recognized assets, the Company had not received collateral, and in the case of net recognized liabilities, the Company had not pledged collateral.</t>
  </si>
  <si>
    <t>Accumulated Other Comprehensive Loss</t>
  </si>
  <si>
    <t>Accumulated Other Comprehensive Income (Loss), Net of Tax [Abstract]</t>
  </si>
  <si>
    <t>Accumulated Other Comprehensive Loss The following table presents the net change in fair value recorded for each component of other comprehensive income (loss) before and after income tax for the fiscal years indicated (dollars in millions): 2018 2017 2016 Before Tax Tax Effect Net of Tax Before Tax Tax Effect Net of Tax Before Tax Tax Effect Net of Tax Investments available-for-sale: Unrealized loss $ (12 ) $ 3 $ (9 ) $ (9 ) $ 4 $ (5 ) $ — $ — $ — Reclassification adjustment for realized loss included in net income (1) 11 (4 ) 7 — — — — — — Net change in investments available-for-sale (1 ) (1 ) (2 ) (9 ) 4 (5 ) — — — Cash flow hedging instruments: Reclassification adjustment for portion of realized loss amortized to net income (2) 5 (1 ) 4 4 (2 ) 2 5 (2 ) 3 Net change in cash flow hedging instruments 5 (1 ) 4 4 (2 ) 2 5 (2 ) 3 Other comprehensive income (loss) $ 4 $ (2 ) $ 2 $ (5 ) $ 2 $ (3 ) $ 5 $ (2 ) $ 3 (1) The before tax reclassification amount and related tax effect are included in loss on sale of investments and provision for income taxes, respectively, on the Consolidated Statements of Income. (2) The before tax reclassification amounts and the related tax effects are included in interest on borrowings and provision for income taxes, respectively, on the Consolidated Statements of Income. The following table presents after-tax changes in each component of accumulated other comprehensive loss for the fiscal years indicated (dollars in millions): 2018 2017 2016 Investments available-for-sale: Beginning balance $ (5 ) $ — $ — Other comprehensive loss before reclassification (9 ) (5 ) — Amount reclassified from accumulated other comprehensive loss 7 — — Current period change (2 ) (5 ) — Ending balance $ (7 ) $ (5 ) $ — Cash flow hedging instruments: Beginning balance $ (20 ) $ (22 ) $ (25 ) Amount reclassified from accumulated other comprehensive loss 4 2 3 Adoption of Accounting Standards Update 2018-02 (Note 1) (4 ) — — Current period change — 2 3 Ending balance $ (20 ) $ (20 ) $ (22 ) Total accumulated other comprehensive loss: Beginning balance $ (25 ) $ (22 ) $ (25 ) Current period change (2 ) (3 ) 3 Ending balance $ (27 ) $ (25 ) $ (22 )</t>
  </si>
  <si>
    <t>Segment and Geographic Area Information</t>
  </si>
  <si>
    <t>Segment Reporting [Abstract]</t>
  </si>
  <si>
    <t>Segment and Geographic Area Information The Company primarily operates in the securities brokerage industry and has no other reportable segments. Substantially all of the Company's revenues from external clients for the fiscal years ended September 30, 2018 , 2017 and 2016 were derived from its operations in the United States.</t>
  </si>
  <si>
    <t>Accelerated Stock Repurchase Agreements</t>
  </si>
  <si>
    <t>Accelerated Stock Repurchase [Abstract]</t>
  </si>
  <si>
    <t>Accelerated Stock Repurchase Agreements On September 12, 2018, the Company entered into an agreement with an investment bank counterparty to purchase shares of its common stock under an accelerated stock repurchase transaction (the "September 2018 ASR Agreement"). The Company paid $150 million to the counterparty and received an initial delivery of 2.2 million shares of its common stock on September 13, 2018, representing 80% of the potential shares to be repurchased based on the closing stock price of $54.69 on September 12, 2018. Settlement of the transaction occurred after the end of an averaging period, which began on September 13, 2018 and ended on October 12, 2018. The total number of shares the Company purchased from the counterparty was based on the average of the daily volume-weighted average share prices of the Company's common stock during the averaging period, less a pre-determined discount. Upon settlement, the Company received an additional 0.6 million shares on October 16, 2018. The Company ultimately repurchased a total of approximately 2.8 million shares under the September 2018 ASR Agreement at a net weighted average price of $53.13 per share. In June 2016, the Company entered into an agreement with an investment bank counterparty to purchase $42.5 million of its common stock under an accelerated stock repurchase transaction (the "June 2016 ASR Agreement"). Pursuant to the terms of the June 2016 ASR Agreement, the Company received an initial delivery of 1.1 million shares of its common stock in June 2016 and received an additional 0.3 million shares upon completion of the agreement in September 2016. The Company ultimately repurchased a total of approximately 1.4 million shares under the June 2016 ASR Agreement at a net weighted average price of $29.89 per share. In December 2015, the Company entered into an agreement with an investment bank counterparty to purchase $45 million of its common stock under an accelerated stock repurchase transaction (the "December 2015 ASR Agreement"). Pursuant to the terms of the December 2015 ASR Agreement, the Company received an initial delivery of 1.0 million shares of its common stock in December 2015 and received an additional 0.3 million shares upon completion of the agreement in January 2016. The Company ultimately repurchased a total of approximately 1.3 million shares under the December 2015 ASR Agreement at a net weighted average price of $33.98 per share. The Company treated the ASR agreements as forward contracts indexed to its own common stock. The forward contracts met all of the applicable criteria for equity classification, including the Company's right to settle in shares. The Company reflected the shares received from the investment bank counterparties as treasury stock as of the dates the shares were delivered, which resulted in reductions of the outstanding shares used to calculate the weighted average common shares outstanding for both basic and diluted earnings per share during the respective periods.</t>
  </si>
  <si>
    <t>Related Party Transactions</t>
  </si>
  <si>
    <t>Related Party Transactions [Abstract]</t>
  </si>
  <si>
    <t>Related Party Transactions Transactions with TD and its Affiliates As a result of the Company's acquisition of TD Waterhouse Group, Inc. during fiscal year 2006, TD became an affiliate of the Company. TD owned approximately 42% of the Company's common stock as of September 30, 2018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Under the IDA agreement, TD Bank USA and TD Bank, N.A. (together, the "TD Depository Institutions") make available to clients of the Company FDIC-insured (up to specified limits)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d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as automatically renewed for an additional five-year term on July 1, 2018 .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September 30, 2018 , the IDA portfolio was comprised of approximately 78% fixed-rate notional investments and 22%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likelihood that the marketing fee calculation would result in a negative amount is remote. Accordingly, no contingent liability is carried on the Consolidated Balance Sheets for the IDA agreement. In the event the Company withdraws a notional investment prior to its maturity, the Company is required to reimburse the TD Depository Institutions an amount equal to the economic replacement value of the investment, as defined in the IDA agreement. See "General Contingencies" in Note 15 for a discussion of how the Company mitigates the risk of losses due to the early withdrawal of fixed-rate notional investments. In addition, the Company has various other services agreements and transactions with TD and its affiliates. The following tables summarize revenues and expenses resulting from transactions with TD and its affiliates for the fiscal years indicated (dollars in millions): Description Statement of Income Classification Revenues from TD and its Affiliates 2018 2017 2016 Insured Deposit Account Agreement Bank deposit account fees $ 1,426 $ 1,101 $ 926 Mutual Fund Agreements Investment product fees 17 15 11 Other Various 13 10 7 Total revenues $ 1,456 $ 1,126 $ 944 Description Statement of Income Classification Expenses to TD and its Affiliates 2018 2017 2016 Canadian Call Center Services Agreement (1) Various $ — $ 11 $ 22 Referral and Strategic Alliance Agreement Other expense 5 5 3 Other Various 2 1 1 Total expenses $ 7 $ 17 $ 26 (1) The Company notified TD of its intent to not extend or renew the Canadian Call Center Services Agreement and services under this agreement ended by September 30, 2017 . The following table summarizes the classification and amount of receivables from and payables to TD and its affiliates on the Consolidated Balance Sheets resulting from related party transactions (dollars in millions): September 30, 2018 2017 Assets: Receivable from affiliates $ 151 $ 110 Liabilities: Payable to brokers, dealers and clearing organizations $ 47 $ 37 Payable to affiliates 7 38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 As of September 30, 2018, payables to affiliates on the Consolidated Balance Sheets included $38 million of liabilities assumed in connection with the acquisition of Scottrade. These liabilities were settled during the first quarter of fiscal year 2019. As of September 30, 2017, receivables from and payables to affiliates included $27 million of assets acquired and $71 million of liabilities assumed, respectively, in connection with the acquisition of Scottrade.</t>
  </si>
  <si>
    <t>Condensed Financial Information (Parent Company Only)</t>
  </si>
  <si>
    <t>Condensed Financial Information Disclosure [Abstract]</t>
  </si>
  <si>
    <t>Condensed Financial Information (Parent Company Only) The following tables present the Parent company's condensed balance sheets, statements of income and statements of cash flows. Because all other comprehensive income (loss) activity occurred on the Parent company for all periods presented, the Parent company's condensed statements of comprehensive income are not presented. PARENT COMPANY ONLY CONDENSED BALANCE SHEETS As of September 30, 2018 and 2017 2018 2017 (In millions) ASSETS Cash and cash equivalents $ 151 $ 154 Receivable from subsidiaries 8 6 Investments available-for-sale, at fair value (including $98 million and $99 million of securities pledged as collateral for repurchase agreements at September 30, 2018 and 2017, respectively) 484 746 Investments in subsidiaries 9,976 9,043 Other, net 162 108 Total assets $ 10,781 $ 10,057 LIABILITIES AND STOCKHOLDERS' EQUITY Liabilities: Accounts payable and other liabilities $ 240 $ 104 Payable to subsidiaries and affiliates 3 54 Securities sold under agreements to repurchase 96 97 Long-term debt 2,439 2,555 Total liabilities 2,778 2,810 Stockholders' equity 8,003 7,247 Total liabilities and stockholders' equity $ 10,781 $ 10,057 PARENT COMPANY ONLY CONDENSED STATEMENTS OF INCOME For the Years Ended September 30, 2018 , 2017 and 2016 2018 2017 2016 (In millions) Net revenues $ 52 $ 31 $ 30 Operating expenses 21 34 26 Operating income (loss) 31 (3 ) 4 Other expense 106 71 53 Loss before income taxes and equity in income of subsidiaries (75 ) (74 ) (49 ) Provision for (benefit from) income taxes 15 (22 ) 6 Loss before equity in income of subsidiaries (90 ) (52 ) (55 ) Equity in income of subsidiaries 1,563 924 897 Net income $ 1,473 $ 872 $ 842 PARENT COMPANY ONLY CONDENSED STATEMENTS OF CASH FLOWS For the Years Ended September 30, 2018 , 2017 and 2016 2018 2017 2016 (In millions) Cash flows from operating activities: Net income $ 1,473 $ 872 $ 842 Adjustments to reconcile net income to net cash flows provided by operating activities: Equity in income of subsidiaries (1,563 ) (924 ) (897 ) Deferred income taxes 13 (12 ) — Dividends from subsidiaries 1,030 1,230 825 Loss on sale of investments 11 — — Stock-based compensation 60 36 34 Other, net 9 9 8 Changes in operating assets and liabilities: Receivable from subsidiaries (2 ) 2 (3 ) Other assets (92 ) — 1 Accounts payable and other liabilities 42 (67 ) 38 Payable to subsidiaries and affiliates (24 ) (4 ) 26 Net cash provided by operating activities 957 1,142 874 Cash flows from investing activities: Investment in subsidiaries (425 ) (15 ) (60 ) Loans made under intercompany credit agreements (175 ) — — Collections on intercompany credit agreements 175 — — Cash paid in business acquisition (4 ) (1,698 ) — Proceeds from sale of investments available-for-sale, at fair value 643 — — Purchase of investments available-for-sale, at fair value (392 ) — (757 ) Proceeds from sale and maturity of short-term investments — — 600 Purchase of short-term investments — — (601 ) Net cash used in investing activities (178 ) (1,713 ) (818 ) Cash flows from financing activities: Proceeds from issuance of long-term debt — 798 — Payment of debt issuance costs (3 ) (8 ) — Principal payments on long-term debt — (385 ) — Reimbursement (payment) of prepayment premium on long-term debt 2 (54 ) — Net proceeds from (payments on) securities sold under agreements to repurchase (1 ) 97 — Proceeds from Parent Senior Revolving Facility 200 — — Principal payments on Parent Senior Revolving Facility (200 ) — — Payment of cash dividends (477 ) (379 ) (362 ) Proceeds from issuance of common stock — 400 — Purchase of treasury stock (255 ) — (352 ) Purchase of treasury stock for income tax withholding on stock-based compensation (17 ) (27 ) (30 ) Payment for future treasury stock under accelerated stock repurchase agreement (31 ) — — Other, net — 35 16 Net cash provided by (used in) financing activities (782 ) 477 (728 ) Net decrease in cash and cash equivalents (3 ) (94 ) (672 ) Cash and cash equivalents at beginning of year 154 248 920 Cash and cash equivalents at end of year $ 151 $ 154 $ 248 Supplemental cash flow information: Interest paid $ 94 $ 50 $ 47 Income taxes paid $ 309 $ 452 $ 488 Noncash investing activities: Issuance of common stock in acquisition $ — $ 1,261 $ — Assets transferred to a subsidiary, net $ — $ 15 $ —</t>
  </si>
  <si>
    <t>Quarterly Data (Unaudited)</t>
  </si>
  <si>
    <t>Quarterly Financial Information Disclosure [Abstract]</t>
  </si>
  <si>
    <t>Quarterly Data (Unaudited) (Dollars in millions, except per share amounts) For the Fiscal Year Ended September 30, 2018 First Quarter Second Quarter Third Fourth Net revenues $ 1,257 $ 1,415 $ 1,382 $ 1,398 Operating income $ 336 $ 396 $ 631 $ 635 Net income $ 297 $ 271 $ 451 $ 454 Basic earnings per share $ 0.52 $ 0.48 $ 0.79 $ 0.80 Diluted earnings per share $ 0.52 $ 0.48 $ 0.79 $ 0.80 For the Fiscal Year Ended September 30, 2017 First Quarter Second Quarter Third Quarter Fourth Net revenues $ 859 $ 904 $ 931 $ 983 Operating income $ 353 $ 358 $ 394 $ 361 Net income $ 216 $ 214 $ 231 $ 211 Basic earnings per share $ 0.41 $ 0.41 $ 0.44 $ 0.40 Diluted earnings per share $ 0.41 $ 0.40 $ 0.44 $ 0.39 Quarterly amounts may not sum to fiscal year totals due to rounding.</t>
  </si>
  <si>
    <t>Subsequent Event</t>
  </si>
  <si>
    <t>Subsequent Events [Abstract]</t>
  </si>
  <si>
    <t>Subsequent Event Senior Notes — On October 30, 2018, the Company sold, through a public offering, $600 million aggregate principal amount of unsecured variable-rate senior notes due November 1, 2021 (the "2021 Notes") and $400 million aggregate principal amount of unsecured 3.750% senior notes due April 1, 2024 (the "2024 Notes"). The Company intends to use the net proceeds from the issuance of the 2021 Notes and 2024 Notes for general corporate purposes, including to augment liquidity. The 2021 Notes will bear interest at a variable rate, reset quarterly, equal to three-month LIBOR plus 0.430% per annum, payable quarterly on February 1, May 1, August 1 and November 1 of each year, beginning on February 1, 2019. Interest on the fixed-rate 2024 Notes will be payable in arrears semi-annually on April 1 and October 1 of each year, beginning on April 1, 2019. The Company's obligations in respect to the 2021 Notes and the 2024 Notes are not guaranteed by any of its subsidiaries. The Company may redeem the 2024 Notes, in whole or in part, at any time prior to March 2, 2024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15 basis points, plus accrued and unpaid interest to the date of redemption. The Company may redeem the 2021 Notes and 2024 Notes, in whole or in part, at any time on or after October 2, 2021 and March 2, 2024, respectively, at a redemption price equal to 100% of the principal amount of the notes being redeemed, plus, in each case, accrued and unpaid interest to the date of redemption.</t>
  </si>
  <si>
    <t>Nature of Operations and Summary of Significant Accounting Policies (Policies)</t>
  </si>
  <si>
    <t>Basis of Presentation</t>
  </si>
  <si>
    <t>Basis of Presentation — The consolidated financial statements include the accounts of TD Ameritrade Holding Corporation (the "Parent"), a Delaware corporation, and its wholly-owned subsidiaries (collectively, the "Company"). Intercompany balances and transactions have been eliminated.</t>
  </si>
  <si>
    <t>Nature of Operations</t>
  </si>
  <si>
    <t>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trustee, custodial and other trust-related services to retirement plans and other custodial accounts through its state-chartered trust company subsidiary. The Company also provides cash sweep and deposit account products through third-party relationships, including relationships with affiliates.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t>
  </si>
  <si>
    <t>Use of Estimates</t>
  </si>
  <si>
    <t>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 The Company considers temporary, highly-liquid investments with an original maturity of three months or less to be cash equivalents, except for amounts required to be segregated for regulatory purposes.</t>
  </si>
  <si>
    <t>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U.S. government agency mortgage-backed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government debt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t>
  </si>
  <si>
    <t>Securities Borrowed and Securities Loaned</t>
  </si>
  <si>
    <t>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t>
  </si>
  <si>
    <t>Receivable from/Payable to Clients</t>
  </si>
  <si>
    <t>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t>
  </si>
  <si>
    <t>Securities Owned</t>
  </si>
  <si>
    <t>Securities Owned — Securities owned by our broker-dealer subsidiaries are recorded on a trade-date basis and carried at fair value, and the related changes in fair value are generally included in other revenues on the Consolidated Statements of Income.</t>
  </si>
  <si>
    <t>Investments Available-for-sale</t>
  </si>
  <si>
    <t>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As of September 30, 2018 , investments available-for-sale consists of U.S. government debt securities with remaining contractual maturities between less than one year and six years. There were no material unrealized gains or losses on investments available-for-sale as of September 30, 2018 and 2017 .</t>
  </si>
  <si>
    <t>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t>
  </si>
  <si>
    <t>Software Development</t>
  </si>
  <si>
    <t>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t>
  </si>
  <si>
    <t>Goodwill — The Company has recorded goodwill for purchase business combinations to the extent the purchase price of each completed acquisition exceeded the fair value of the net identifiable assets of the acquired company. The Company tests goodwill for impairment on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 and is compared with the carrying value of the reporting unit. No impairment charges have resulted from the annual impairment tests.</t>
  </si>
  <si>
    <t>Amortization of Acquired Intangible Assets</t>
  </si>
  <si>
    <t>Amortization of Acquired Intangible Assets — Acquired intangible assets with finite lives are amortized on a straight-line basis over their estimated useful lives, ranging from two to 23 years. The acquired intangible asset associated with a trademark license agreement is not subject to amortization because the term of the agreement is considered to be indefinite.</t>
  </si>
  <si>
    <t>Long-Lived Assets and Acquired Intangible Assets</t>
  </si>
  <si>
    <t>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Long-lived assets classified as "held for sale" are reported at the lesser of carrying amount or fair value less cost to sell. As of September 30, 2018 and 2017, the Company had $36 million and $5 million of assets classified as held for sale, respectively, which are included in other assets on the Consolidated Balance Sheets. The Company tests its indefinite-lived acquired intangible asset for impairment on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annual impairment tests.</t>
  </si>
  <si>
    <t>Securities Sold Under Agreements to Repurchse</t>
  </si>
  <si>
    <t>Securities Sold Under Agreements to Repurchase — Transactions involving sales of securities under agreements to repurchase (repurchase agreements) are treated as collateralized financing transactions. Under repurchase agreements, the Company receives cash from counterparties and provides U.S. Treasury securities as collateral. These agreements are carried at amounts at which the securities will subsequently be repurchased, plus accrued interest, and the interest expense incurred by the Company is recorded as interest on borrowings on the Consolidated Statements of Income. See " General Contingencies " in Note 15 , Commitments and Contingencies, for a discussion of the potential risks associated with repurchase agreements and how the Company mitigates those risks.</t>
  </si>
  <si>
    <t>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t>
  </si>
  <si>
    <t>Capital Stock</t>
  </si>
  <si>
    <t>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t>
  </si>
  <si>
    <t>Stock-Based Compensation</t>
  </si>
  <si>
    <t>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t>
  </si>
  <si>
    <t>Deferred Compensation</t>
  </si>
  <si>
    <t>Deferred Compensation — Company common stock held in a rabbi trust pursuant to a Company deferred compensation plan is recorded at the fair value of the stock at the time it is transferred to the rabbi trust and is classified as treasury stock. The corresponding deferred compensation liability is recorded as a component of stockholders' equity on the Consolidated Balance Sheets .</t>
  </si>
  <si>
    <t>Revenue Recognition</t>
  </si>
  <si>
    <t>Transaction-based Revenues — Client trades are recorded on a settlement-date basis with such trades generally settling within one to two business days after the trade date. Revenues and expenses related to client trades, including order routing revenue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Bank Deposit Account Fees — Revenues generated from a sweep program that is offered to eligible clients of the Company whereby clients' uninvested cash is swept to FDIC-insured (up to specified limits) money market accounts at third-party financial institutions participating in the program. Bank deposit account fees includes revenues from the Insured Deposit Account ("IDA") agreement with TD Bank USA, N.A. ("TD Bank USA"), TD Bank, N.A. and The Toronto-Dominion Bank ("TD"). The IDA agreement is described further in Note 21 , Related Party Transactions. Net Interest Revenue —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 Investment product fee revenue consists of revenues earned on client assets invested in money market mutual funds, other mutual funds and certain investment programs. Investment product fees also includes fees earned on client assets managed by independent registered investment advisors utilizing the Company's trading and investing platforms.</t>
  </si>
  <si>
    <t>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t>
  </si>
  <si>
    <t>Derivatives and Hedging Activities</t>
  </si>
  <si>
    <t xml:space="preserve">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10 , Long-term Debt and Other Borrowings. </t>
  </si>
  <si>
    <t>Earnings Per Share</t>
  </si>
  <si>
    <t>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re were no material antidilutive awards for fiscal years 2018 and 2017. The Company excluded from the calculation of diluted earnings per share 0.4 million shares underlying the stock-based compensation awards for fiscal year 2016 because their inclusion would have been antidilutive.</t>
  </si>
  <si>
    <t>Recently Adopted Accounting Pronouncements</t>
  </si>
  <si>
    <t>Recently Adopted Accounting Pronouncements ASU 2018-05 – In March 2018, the Financial Accounting Standards Board ("FASB") issued Accounting Standards Update ("ASU") 2018-05, Amendments to SEC Paragraphs Pursuant to SEC Staff Accounting Bulletin No. 118 . ASU 2018-05 amends Accounting Standards Codification ("ASC") 740, Income Taxes , to provide guidance on accounting for the tax effects of the Tax Cuts and Jobs Act (the "Act") pursuant to Staff Accounting Bulletin No. 118, which allows entities to complete the accounting under ASC 740 within a one-year measurement period from the Act's enactment date. This ASU was effective upon issuance. For additional information regarding the Company's accounting for the tax effects of the Act under this guidance, see Note 11, Income Taxes. ASU 2018-02 – In February 2018, the FASB issued ASU 2018-02, Reclassification of Certain Tax Effects from Accumulated Other Comprehensive Income , to allow a reclassification from accumulated other comprehensive income (loss) to retained earnings for stranded income tax effects resulting from the Tax Cuts and Jobs Act enacted on December 22, 2017, and requires certain disclosures about stranded tax effects. The Company elected to early adopt the standard in the fourth quarter of fiscal year 2018, applying the updates in the period of adoption. As a result of the adoption, the Company reclassified $4 million of income tax benefits, related to cash flow hedging instruments, from accumulated other comprehensive loss to retained earnings on its Consolidated Balance Sheet. The reclassification related only to the change in the federal corporate income tax rate due to the Act. ASU 2016-09 – In March 2016, the FASB issued ASU 2016-09, Improvements to Employee Share-Based Payment Accounting . The guidance in ASU 2016-09 simplified several aspects of the accounting for share-based payment transactions, including: (1) recognize all excess tax benefits and tax deficiencies as income tax expense or benefit in the statement of income; (2) treat tax effects of exercised or vested awards as discrete items in the period in which they occur; (3) recognize excess tax benefits regardless of whether the benefit reduces taxes payable in the current period; (4) classify excess tax benefits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lassify cash paid by an employer when directly withholding shares for tax withholding purposes as a financing activity in the statement of cash flows. The Company adopted the amended accounting guidance as of October 1, 2017, and as a result, the Company's provision for income taxes was reduced by $5 million on its Consolidated Statement of Income for the fiscal year ended September 30, 2018, due to the inclusion of excess tax benefits applied on a prospective basis. The future effects of excess tax benefits and tax deficiencies recognized in the Company's earnings will depend on the volume of equity compensation during a particular period and on the market price of the Company's common stock at the date the equity awards either vest or are exercised. In addition, the Company elected to retrospectively adopt the amendment to present excess tax benefits on share-based compensation as an operating activity on the statement of cash flows. This resulted in an increase in cash flows from operating activities and a decrease in cash flows from financing activities of $12 million and $16 million on the Company's Consolidated Statement of Cash Flows for the fiscal years ended September 30, 2017 and 2016, respectively. For the purpose of recognizing compensation cost associated with share-based awards, the Company has elected to continue to follow its current practice of estimating forfeitures. None of the other provisions in this amended guidance had a significant impact on the Company's consolidated financial statements.</t>
  </si>
  <si>
    <t>Recently Issued Accounting Pronouncements</t>
  </si>
  <si>
    <t>Recently Issued Accounting Pronouncements ASU 2018-13 – In August 2018, the FASB issued ASU 2018-13, Disclosure Framework–Changes to the Disclosure Requirements for Fair Value Measurement. The amendments in this standard will remove, modify and add certain disclosures under ASC Topic 820, Fair Value Measurement , with the objective of improving disclosure effectiveness. ASU 2018-13 will be effective for the Company's fiscal year beginning October 1, 2020, with early adoption permitted. The transition requirements are dependent upon each amendment within this update and will be applied either prospectively or retrospectively. Since this update is intended to modify disclosures, the adoption of ASU 2018-13 is not expected to have a material impact on the Company's consolidated financial statements. ASU 2017-12 – In August 2017, the FASB issued ASU 2017-12, Targeted Improvements to Accounting for Hedging Activities , which will amend the guidance in ASC Topic 815, Derivatives and Hedging. The objective of this ASU is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is ASU make certain targeted improvements to simplify the application of the hedge accounting guidance in current GAAP. All transition requirements and elections under ASU 2017-12 should be applied to hedging relationships existing on the date of adoption, with the effect of the adoption reflected as of the beginning of the fiscal year of adoption. The amended presentation and disclosure guidance is required only prospectively. ASU 2017-12 will be effective for the Company's fiscal year beginning October 1, 2019, with early adoption permitted. The Company is currently assessing the impact this ASU will have on its consolidated financial stat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will be effective for the Company's fiscal year beginning October 1, 2020, with early adoption permitted. The Company does not expect this ASU to have a material impact on its consolidated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became effective for the Company's fiscal year beginning October 1, 2018. The adoption of ASU 2016-18 will change the manner in which restricted cash and restricted cash equivalents are presented in the Company's consolidated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became effective for the Company's fiscal year beginning October 1, 2018. The adoption of ASU 2016-16 did not have an impact on the Company's consolidated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will be effective for the Company's fiscal year beginning October 1, 2020, using a modified retrospective approach. Early adoption is permitted. The Company is currently assessing the impact this ASU will have on its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Subsequent to issuing ASU 2016-02, the FASB has issued additional standards for the purpose of clarifying certain aspects of ASU 2016-02 and providing an additional (optional) transition method with which to adopt the new leases standard. The subsequently issued ASUs have the same effective date and transition requirements as ASU 2016-02. Under ASU 2016-02, an entity may apply the amendments by using one of the following two methods: (1) recognize and measure leases at the beginning of the earliest period presented using a modified retrospective approach or (2) apply the standard at the adoption date and recognize a cumulative-effect adjustment to the opening balance of retained earnings in the period of adoption. ASU 2016-02 will be effective for the Company's fiscal year beginning October 1, 2019, with early adoption permitted. The Company has not selected a transition method and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guidance does not apply to revenue associated with financial instruments, such as interest revenue, which is accounted for under other GAAP. Accordingly, net interest revenue will not be impacted. The Company adopted the revenue recognition standard as of October 1, 2018 using the modified retrospective method of adoption.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with clients. The Company's implementation work is now substantially complete and the additional disclosure requirements will be reflected in interim reporting beginning in the first quarter of fiscal year 2019.</t>
  </si>
  <si>
    <t>Loss Contingencies (ASC) 450</t>
  </si>
  <si>
    <t>ASC 450, Loss Contingencies ,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Business Acquisition (Tables)</t>
  </si>
  <si>
    <t>Schedule of Total Purchase Price</t>
  </si>
  <si>
    <t>The purchase price for Scottrade was comprised of the following (dollars in millions): TD Ameritrade Holding Corporation common stock issued to the Riney Stockholder and the Escrow Account (1) $ 1,261 Cash paid at closing (2) 3,073 Total purchase price $ 4,334 (1) Represents the value of 27,685,493 shares of the Company's common stock at a price of $45.55 per share. The per share value is based on the opening market price of the Company's common stock as of September 18, 2017, the Acquisition date. As discussed above, the shares held in the Escrow Account were sold and replaced with cash. (2) Includes $1.37 billion of Bank Merger Consideration paid by TD Bank, N.A. to Scottrade, which was used to fund a portion of the Acquisition.</t>
  </si>
  <si>
    <t>Schedule of Purchase Price Allocation</t>
  </si>
  <si>
    <t>The purchase price allocation for Scottrade is summarized as follows (dollars in millions): Cash and cash equivalents (1) $ 1,785 Cash and investments segregated and on deposit for regulatory purposes 3,535 Receivable from brokers, dealers and clearing organizations 167 Receivable from clients, net 3,136 Receivable from affiliates 2 Other receivables 54 Securities owned 37 Property and equipment 136 Goodwill 1,760 Acquired intangible assets 974 Deferred tax assets 70 Other assets 35 Total assets acquired 11,691 Payable to brokers, dealers and clearing organizations (354 ) Payable to clients (6,248 ) Accounts payable and other liabilities (272 ) Payable to affiliates (47 ) Long-term debt (2) (436 ) Total liabilities assumed (7,357 ) Total provisional purchase price allocated $ 4,334 (1) Includes $1.37 billion of Bank Merger Consideration paid by TD Bank, N.A. to Scottrade, which was used to fund a portion of the Acquisition. (2) On the date of Acquisition, amounts owed by Scottrade under its 6.125% senior notes, including a prepayment premium, and the amount owed under its 6.18% secured loan were repaid by the Company.</t>
  </si>
  <si>
    <t>Schedule of Pro Forma Financial Information (Unaudited)</t>
  </si>
  <si>
    <t>The following table summarizes the unaudited pro forma financial information for the fiscal years indicated (dollars in millions): 2017 2016 (unaudited) Pro forma net revenues $ 4,586 $ 4,158 Pro forma net income $ 921 $ 700 Pro forma basic earnings per share $ 1.62 $ 1.23 Pro forma diluted earnings per share $ 1.62 $ 1.22</t>
  </si>
  <si>
    <t>Cash and Cash Equivalents (Tables)</t>
  </si>
  <si>
    <t>Summary of Cash and Cash Equivalents</t>
  </si>
  <si>
    <t>The Company's cash and cash equivalents is summarized in the following table (dollars in millions): September 30, 2018 2017 Broker-dealer subsidiaries $ 2,094 $ 997 Corporate 342 279 Trust company subsidiary 124 79 Futures commission merchant and forex dealer member subsidiary 89 98 Investment advisory subsidiaries 41 19 Total $ 2,690 $ 1,472</t>
  </si>
  <si>
    <t>Cash and Investments Segregated and on Deposit for Regulatory Purposes (Tables)</t>
  </si>
  <si>
    <t>Cash and investments segregated and on deposit for regulatory purposes consists of the following (dollars in millions): September 30, 2018 2017 U.S. government agency mortgage-backed securities $ 1,302 $ 1,486 Cash in demand deposit accounts 956 3,653 Reverse repurchase agreements (collateralized by U.S. government debt securities) 500 1,004 Cash on deposit with futures commission merchants 202 209 U.S. government debt securities 200 4,019 U.S. government debt securities on deposit with futures commission merchant 25 75 Total $ 3,185 $ 10,446</t>
  </si>
  <si>
    <t>Receivable from and Payable to Brokers, Dealers and Clearing Organizations (Tables)</t>
  </si>
  <si>
    <t>Amounts Receivable from and Payable to Brokers, Dealers and Clearing Organizations</t>
  </si>
  <si>
    <t>Amounts receivable from and payable to brokers, dealers and clearing organizations consist of the following (dollars in millions): September 30, 2018 2017 Receivable: Deposits paid for securities borrowed $ 803 $ 1,154 Clearing organizations 545 151 Broker-dealers 14 21 Securities failed to deliver 12 8 Total $ 1,374 $ 1,334 Payable: Deposits received for securities loaned $ 2,914 $ 2,449 Securities failed to receive 34 21 Clearing organizations 29 32 Broker-dealers 3 2 Total $ 2,980 $ 2,504</t>
  </si>
  <si>
    <t>Allowance for Doubtful Accounts on Receivables (Tables)</t>
  </si>
  <si>
    <t>Allowance for Credit Losses on Financing Receivables</t>
  </si>
  <si>
    <t>The following table summarizes activity in the Company's allowance for doubtful accounts on client and other receivables for the fiscal years indicated (dollars in millions): 2018 2017 2016 Beginning balance $ 11 $ 9 $ 12 Provision for doubtful accounts, net 56 2 2 Acquired in business acquisition — 2 — Write-off of doubtful accounts (13 ) (2 ) (5 ) Ending balance $ 54 $ 11 $ 9</t>
  </si>
  <si>
    <t>Property and Equipment (Tables)</t>
  </si>
  <si>
    <t>Schedule of Property and Equipment</t>
  </si>
  <si>
    <t>Property and equipment consists of the following (dollars in millions): September 30, 2018 2017 Buildings and building components $ 462 $ 351 Computer equipment 326 270 Software 178 215 Leasehold improvements 176 173 Building construction in process — 101 Land 61 77 Other property and equipment 92 83 1,295 1,270 Less: Accumulated depreciation and amortization (503 ) (518 ) Property and equipment at cost, net $ 792 $ 752</t>
  </si>
  <si>
    <t>Goodwill and Acquired Intangible Assets (Tables)</t>
  </si>
  <si>
    <t>Schedule of Changes in the Carrying Amount of Goodwill</t>
  </si>
  <si>
    <t>The following table summarizes changes in the carrying amount of goodwill (dollars in millions): Balance as of September 30, 2016 $ 2,467 Goodwill recorded in acquisition of Scottrade (see Note 2) 1,746 Balance as of September 30, 2017 4,213 Purchase accounting adjustments (1) 14 Balance as of September 30, 2018 $ 4,227 (1) The purchasing accounting adjustments are primarily attributable to post-closing adjustments related to the Bank Merger Consideration, property acquired and liabilities assumed in the acquisition of Scottrade. The purchase price allocation was finalized during September 2018, one-year from the anniversary of the Acquisition. Differences between purchase accounting estimates and actual results that arose prior to September 18, 2018 resulted in adjustments to the purchase price allocation. Any such adjustments arising on or after September 18, 2018 will be recorded in earnings.</t>
  </si>
  <si>
    <t>Acquired Intangible Assets</t>
  </si>
  <si>
    <t>Acquired intangible assets consist of the following (dollars in millions): September 30, 2018 2017 Gross Carrying Amount Accumulated Amortization Net Carrying Amount Gross Carrying Amount Accumulated Amortization Net Carrying Amount Client relationships $ 2,183 $ (1,003 ) $ 1,180 $ 2,183 $ (877 ) $ 1,306 Technology and content 108 (108 ) — 108 (100 ) 8 Trade names 10 (7 ) 3 10 — 10 Trademark license 146 — 146 146 — 146 $ 2,447 $ (1,118 ) $ 1,329 $ 2,447 $ (977 ) $ 1,470</t>
  </si>
  <si>
    <t>Estimated Future Amortization Expense for Acquired Intangible Assets</t>
  </si>
  <si>
    <t>Estimated future amortization expense for acquired finite-lived intangible assets outstanding as of September 30, 2018 is as follows (dollars in millions): Fiscal Year Estimated Amortization Expense 2019 $ 124 2020 116 2021 106 2022 105 2023 75 Thereafter (to 2035) 657 Total $ 1,183</t>
  </si>
  <si>
    <t>Exit Liabilities (Tables)</t>
  </si>
  <si>
    <t>Summary of the Activity in Exit Liabilities</t>
  </si>
  <si>
    <t>The following table summarizes activity in the Company's exit liabilities for the fiscal years ended September 30, 2018 and 2017, which are included in accounts payable and other liabilities on the Consolidated Balance Sheets (dollars in millions): Severance Pay and Other Employment Benefits Contract Termination and Other Costs Total Balance, September 30, 2016 $ 4 $ — $ 4 Exit liabilities assumed in business acquisition 100 — 100 Costs incurred and charged to expense 43 (1) 1 (2) 44 Costs paid or otherwise settled (9 ) (1 ) (10 ) Balance, September 30, 2017 138 — 138 Exit liabilities assumed - post closing adjustments — 9 9 Costs incurred and charged to expense 235 (1) 213 (2) 448 Costs paid or otherwise settled (352 ) (174 ) (526 ) Balance, September 30, 2018 $ 21 $ 48 $ 69 (1) Costs incurred for severance pay and other employment benefits are included in employee compensation and benefits on the Consolidated Statements of Income. (2) Costs incurred for contract termination and other costs are primarily included in other operating expense and professional services on the Consolidated Statements of Income.</t>
  </si>
  <si>
    <t>Summary of the Cumulative Amount of Acquisition-Related Exit Costs</t>
  </si>
  <si>
    <t>The following table summarizes the cumulative amount of acquisition related exit costs incurred by the Company related to the Scottrade acquisition as of September 30, 2018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3 173 Other non-operating expense — 2 2 Total $ 367 $ 223 $ 590</t>
  </si>
  <si>
    <t>Long-term Debt and Other Borrowings (Tables)</t>
  </si>
  <si>
    <t>Schedule of Long-term Debt and Other Borrowings</t>
  </si>
  <si>
    <t>Long-term debt and other borrowings consist of the following (dollars in millions):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September 30, 2017 Face Value Unamortized Discounts and Debt Issuance Costs Fair Value Adjustment (1) Net Carrying Value Other borrowings: Securities sold under agreements to repurchase $ 97 $ — $ — $ 97 Long-term debt: Senior Notes: 5.600% Notes due 2019 500 (1 ) 15 514 2.950% Notes due 2022 750 (5 ) — 745 3.625% Notes due 2025 500 (3 ) 11 508 3.300% Notes due 2027 800 (9 ) (3 ) 788 Subtotal - Long-term debt 2,550 (18 ) 23 2,555 Total long-term debt and other borrowings $ 2,647 $ (18 ) $ 23 $ 2,652 (1) Fair value adjustments relate to changes in the fair value of the debt while in a fair value hedging relationship. See " Fair Value Hedging " below.</t>
  </si>
  <si>
    <t>Fiscal Year Maturities on Long-term Debt Outstanding</t>
  </si>
  <si>
    <t>Fiscal year maturities on long-term debt outstanding at September 30, 2018 are as follows (dollars in millions): 2019 $ — 2020 500 2021 — 2022 750 2023 — Thereafter 1,300 Total $ 2,550</t>
  </si>
  <si>
    <t>Summary of Key Information About Senior Notes</t>
  </si>
  <si>
    <t>Key information about the committed and/or uncommitted lines of credit is summarized in the following table (dollars in millions): Borrower Subsidiary Committed Facility Uncommitted Facility (1) Termination Date TD Ameritrade Clearing, Inc. $400 $300 March 1, 2022 TD Ameritrade, Inc. N/A $300 March 1, 2022 TD Ameritrade Futures &amp; Forex LLC $45 N/A August 11, 2021 (1) The Parent is permitted, but under no obligation, to make loans under uncommitted facilities. Key information about the Senior Notes outstanding as of September 30, 2018 is summarized in the following table (dollars in millions): Description Date Issued Maturity Date Aggregate Principal Interest Rate 2019 Notes November 25, 2009 December 1, 2019 $500 5.600% 2022 Notes March 4, 2015 April 1, 2022 $750 2.950% 2025 Notes October 17, 2014 April 1, 2025 $500 3.625% 2027 Notes April 27, 2017 April 1, 2027 $800 3.300% Key information regarding the recent debt issuance is summarized in the following table (dollars in millions): Description Date Issued Maturity Date Aggregate Principal Interest Rate 2021 Notes October 30, 2018 November 1, 2021 $600 Variable 2024 Notes October 30, 2018 April 1, 2024 $400 3.75%</t>
  </si>
  <si>
    <t>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fiscal years indicated (dollars in millions): 2018 2017 2016 Gain (loss) on fair value of interest rate swaps $ (117 ) $ (56 ) $ 16 Gain (loss) on fair value of hedged fixed-rate debt 117 56 (16 ) Net gain (loss) recorded in interest on borrowings $ — $ — $ —</t>
  </si>
  <si>
    <t>Schedule of the Fair Value of Outstanding Derivatives Designated as Hedging Instruments on the Consolidated Balance Sheets</t>
  </si>
  <si>
    <t>The following table summarizes the classification and the fair value of outstanding derivatives designated as hedging instruments on the Consolidated Balance Sheets (dollars in millions): September 30, 2018 2017 Pay-variable interest rate swaps designated as fair value hedges: Other assets $ 2 $ 26 Accounts payable and other liabilities $ (96 ) $ (3 )</t>
  </si>
  <si>
    <t>Income Taxes (Tables)</t>
  </si>
  <si>
    <t>Provision for Income Taxes</t>
  </si>
  <si>
    <t>Provision for income taxes is comprised of the following for the fiscal years indicated (dollars in millions): 2018 2017 2016 Current expense (benefit): Federal $ 380 $ 484 $ 435 State 58 49 (4 ) 438 533 431 Deferred expense (benefit): Federal (32 ) (11 ) (5 ) State 8 — (3 ) (24 ) (11 ) (8 ) Provision for income taxes $ 414 $ 522 $ 423</t>
  </si>
  <si>
    <t>Reconciliation of Federal Statutory Tax Rate to Effective Tax Rate</t>
  </si>
  <si>
    <t>A reconciliation of the U.S. federal statutory income tax rate to the effective tax rate applicable to pre-tax income follows for the fiscal years indicated: 2018 2017 2016 Federal statutory income tax rate 24.5 % 35.0 % 35.0 % Statutory versus actual blended federal income tax rate (1.3 ) — — State taxes, net of federal tax effect 2.6 2.8 2.8 Adjustments to estimated state income taxes — — (0.2 ) Federal incentives 0.4 (0.3 ) (1.4 ) Interest recorded (reversed) on unrecognized tax benefits, net 0.2 0.2 (1.1 ) Remeasurement of U.S. deferred income taxes (3.8 ) — — Reversal of accruals for unrecognized tax benefits (0.4 ) (0.4 ) (1.8 ) Share-based payment compensation (0.3 ) — — Other — 0.1 0.1 21.9 % 37.4 % 33.4 %</t>
  </si>
  <si>
    <t>Deferred Tax Assets (Liabilities)</t>
  </si>
  <si>
    <t>Deferred tax assets (liabilities) are comprised of the following (dollars in millions): September 30, 2018 2017 Deferred tax assets: Accrued and other liabilities $ 78 $ 131 Stock-based compensation 19 28 Allowance for doubtful accounts 14 6 Unrecognized loss on cash flow hedging instruments 9 15 Intangible assets, state tax benefit 3 5 Operating loss carryforwards 2 1 Gross deferred tax assets 125 186 Less: Valuation allowance (2 ) (1 ) Net deferred tax assets 123 185 Deferred tax liabilities: Acquired intangible assets (236 ) (331 ) Property and equipment (46 ) (35 ) Prepaid expenses (13 ) (11 ) Unrealized gain on investments (2 ) — Other deferred tax liabilities (3 ) (1 ) Total deferred tax liabilities (300 ) (378 ) Net deferred tax liabilities $ (177 ) $ (193 )</t>
  </si>
  <si>
    <t>Reconciliation of Activity Related to Unrecognized Tax Benefits</t>
  </si>
  <si>
    <t>A reconciliation of the activity related to unrecognized tax benefits follows for the fiscal years indicated (dollars in millions): 2018 2017 2016 Beginning balance $ 152 $ 142 $ 154 Additions based on tax positions related to the current year 35 28 30 Additions for tax positions of prior years 8 — 20 Reductions due to lapsed statute of limitations (9 ) (7 ) (8 ) Reductions due to settlements with taxing authorities (3 ) (1 ) (21 ) Reductions for tax positions of prior years (2 ) (10 ) (33 ) Ending balance $ 181 $ 152 $ 142</t>
  </si>
  <si>
    <t>Capital Requirements (Tables)</t>
  </si>
  <si>
    <t>Net Capital and Net Capital Requirements for Company's Broker-dealer Subsidiaries</t>
  </si>
  <si>
    <t xml:space="preserve">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8 $ 2,831 $ 525 $ 2,306 10.79 % September 30, 2017 $ 1,595 $ 340 $ 1,255 9.39 % TD Ameritrade, Inc. Date Net Capital Required Net Capital (Minimum Dollar Requirement) Net Capital in Excess of Required Net Capital September 30, 2018 $ 181 $ 0.25 $ 181 September 30, 2017 $ 155 $ 0.25 $ 155 Scottrade, Inc. Date Net Capital Required Net Capital (2% of Aggregate Debit Balances) Net Capital in Excess of Required Net Capital Ratio of Net Capital to Aggregate Debit Balances September 30, 2018 (1) N/A N/A N/A N/A September 30, 2017 $ 348 $ 70 $ 278 9.99 % (1) On February 26, 2018, Scottrade, Inc. transferred substantially all of its broker-dealer business net assets, including its clearing operations, to other subsidiaries of the Company. The Company's request to withdraw Scottrade, Inc.'s registration as a broker-dealer was granted and the withdrawal became effective on September 7, 2018. </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September 30, 2018 $ 129 $ 23 $ 106 September 30, 2017 $ 77 $ 22 $ 55</t>
  </si>
  <si>
    <t>Stock-based Compensation (Tables)</t>
  </si>
  <si>
    <t>Summary of Option Activity in Stock Incentive Plans</t>
  </si>
  <si>
    <t>The following is a summary of option activity in the Company's stock incentive plans for the fiscal year ended September 30, 2018 : Number of Options (in thousands) Weighted Average Exercise Price Weighted Average Remaining Contractual Term (Years) Aggregate Intrinsic Value (in millions) Outstanding at beginning and end of year 503 $ 27.97 7.3 $ 13 Exercisable at end of year 252 $ 27.97 7.3 $ 6</t>
  </si>
  <si>
    <t>Summary of Assumptions used for Estimation of Fair Value of Stock Options Granted</t>
  </si>
  <si>
    <t>The fair value of stock options granted during fiscal year 2016 was estimated using a Black-Scholes-Merton valuation model with the following inputs: Risk-free interest rate 1.73 % Expected dividend yield 2.4 % Expected volatility 27 % Expected option life (years) 6.5</t>
  </si>
  <si>
    <t>Summary of Restricted Stock Unit Activity in Stock Incentive Plans</t>
  </si>
  <si>
    <t>The following is a summary of RSU activity in the Company's stock incentive plans for the fiscal year ended September 30, 2018 : Number of Units (in thousands) Weighted Average Grant Date Fair Value Nonvested at beginning of year 2,394 $ 34.83 Granted 671 $ 50.61 Vested (807 ) $ 33.24 Forfeited (129 ) $ 41.72 Nonvested at end of year 2,129 $ 39.99</t>
  </si>
  <si>
    <t>Summary of Performance Restricted Stock Unit Activity in Stock Incentive Plans</t>
  </si>
  <si>
    <t>The following is a summary of PRSU activity in the Company's stock incentive plans for the fiscal year ended September 30, 2018 : Number of Units (in thousands) Weighted Average Grant Date Fair Value Nonvested at beginning of year 265 $ 39.48 Granted 235 $ 49.50 Nonvested at end of year 500 $ 44.19</t>
  </si>
  <si>
    <t>Summary of Assumptions used for Estimation of Fair Value of PRSUs Granted</t>
  </si>
  <si>
    <t>The fair value of PRSUs granted was estimated using a Monte Carlo simulation model with the following inputs for the fiscal years indicated: 2018 2017 Risk-free interest rate 1.84 % 1.34 % Expected dividend yield 0 % 0 % Expected volatility 28 % 27 % Expected term (years) 2.8 2.9</t>
  </si>
  <si>
    <t>Commitments and Contingencies (Tables)</t>
  </si>
  <si>
    <t>Summary of Future Minimum Rental Commitments Under Non-Cancelable Operating Leases</t>
  </si>
  <si>
    <t>The Company has various non-cancelable operating leases on facilities requiring annual payments as follows (dollars in millions): Fiscal Year Minimum Lease Payments Sublease Income Net Lease Commitments 2019 $ 75 $ (1 ) $ 74 2020 64 (1 ) 63 2021 45 — 45 2022 34 — 34 2023 28 — 28 Thereafter (to 2033) 99 — 99 Total $ 345 $ (2 ) $ 343</t>
  </si>
  <si>
    <t>Summary of 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8 2017 Client margin securities $ 31.4 $ 23.8 Stock borrowings 0.8 1.2 Total collateral available $ 32.2 $ 25.0 Collateral loaned $ 2.9 $ 2.4 Collateral repledged 6.3 4.1 Total collateral loaned or repledged $ 9.2 $ 6.5</t>
  </si>
  <si>
    <t>Summary of Cash Deposited with and Securities Pledged to Clearinghouses</t>
  </si>
  <si>
    <t>The following table summarizes cash deposited with and securities pledged to clearinghouses by the Company (dollars in millions): September 30, Assets Balance Sheet Classification 2018 2017 Cash Receivable from brokers, dealers and clearing organizations $ 545 $ 151 U.S. government debt securities Securities owned, at fair value 50 398 Total $ 595 $ 549</t>
  </si>
  <si>
    <t>Fair Value Disclosures (Tables)</t>
  </si>
  <si>
    <t>Fair Value Hierarchy for Assets and Liabilities Measured on Recurring Basis</t>
  </si>
  <si>
    <t>The following tables present the Company's fair value hierarchy for assets and liabilities measured at fair value on a recurring basis as of September 30, 2018 and 2017 (dollars in millions): As of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10 for details. As of September 30, 2017 Level 1 Level 2 Level 3 Fair Value Assets: Cash equivalents: Money market mutual funds $ 1,081 $ — $ — $ 1,081 Investments segregated and on deposit for regulatory purposes: U.S. government debt securities — 4,094 — 4,094 U.S. government agency mortgage-backed securities — 1,486 — 1,486 Subtotal - Investments segregated for regulatory purposes — 5,580 — 5,580 Securities owned: U.S. government debt securities — 498 — 498 Other 1 4 — 5 Subtotal - Securities owned 1 502 — 503 Investments available-for-sale: U.S. government debt securities — 746 — 746 Other assets: Pay-variable interest rate swaps (1) — 26 — 26 U.S. government debt securities — 1 — 1 Auction rate securities — — 1 1 Subtotal - Other assets — 27 1 28 Total assets at fair value $ 1,082 $ 6,855 $ 1 $ 7,938 Liabilities: Accounts payable and other liabilities: Pay-variable interest rate swaps (1) $ — $ 3 $ — $ 3 (1) See " Fair Value Hedging " in Note 10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September 30, 2018 and 2017 (dollars in millions): September 30, 2018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4) 96 — 96 (96 ) — — Accounts payable and other liabilities: Pay-variable interest rate swaps 96 — 96 (82 ) — 14 Total $ 3,106 $ — $ 3,106 $ (221 ) $ (2,544 ) $ 341 September 30, 2017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for regulatory purposes: Reverse repurchase agreements $ 1,004 $ — $ 1,004 $ — $ (1,004 ) $ — Receivable from brokers, dealers and clearing organizations: Deposits paid for securities borrowed (1) 1,154 — 1,154 (110 ) (1,023 ) 21 Other assets: Pay-variable interest rate swaps 26 — 26 (26 ) — — Reverse repurchase agreements 65 — 65 — (65 ) — Total other assets 91 — 91 (26 ) (65 ) — Total $ 2,249 $ — $ 2,249 $ (136 ) $ (2,092 ) $ 21 Liabilities: Payable to brokers, dealers and clearing organizations: Deposits received for securities loaned (2)(3) $ 2,449 $ — $ 2,449 $ (112 ) $ (2,113 ) $ 224 Securities sold under agreements to repurchase (4) 97 — 97 (97 ) — — Accounts payable and other liabilities: Pay-variable interest rate swaps 3 — 3 (1 ) — 2 Total $ 2,549 $ — $ 2,549 $ (210 ) $ (2,113 ) $ 226 (1) Included in the gross amounts of deposits paid for securities borrowed is $462 million and $675 million as of September 30, 2018 and 2017 , respectively, transacted through a risk-sharing program with the OCC, which guarantees the return of cash to the Company. See " General Contingencies " in Note 15 for a discussion of the potential risks associated with securities borrowing transactions and how the Company mitigates those risks. (2) Included in the gross amounts of deposits received for securities loaned is $2.01 billion and $1.65 billion as of September 30, 2018 and 2017 , respectively, transacted through a risk-sharing program with the OCC, which guarantees the return of securities to the Company. See " General Contingencies " in Note 15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September 30, 2018 2017 Deposits received for securities loaned: Equity securities $ 2,583 $ 2,109 Exchange-traded funds 223 230 Closed-end funds 74 66 Other 34 44 Total $ 2,914 $ 2,449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 General Contingencies " in Note 15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September 30, 2018 and 2017 , the Company had received total collateral with a fair value of $1.30 billion and $2.26 billion , respectively, and pledged total collateral with a fair value of $2.76 billion and $2.32 billion , respectively. (7)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September 30, 2018 2017 Deposits received for securities loaned: Equity securities $ 2,583 $ 2,109 Exchange-traded funds 223 230 Closed-end funds 74 66 Other 34 44 Total $ 2,914 $ 2,449</t>
  </si>
  <si>
    <t>Accumulated Other Comprehensive Loss (Tables)</t>
  </si>
  <si>
    <t>Schedule of Comprehensive Income (Loss)</t>
  </si>
  <si>
    <t>The following table presents the net change in fair value recorded for each component of other comprehensive income (loss) before and after income tax for the fiscal years indicated (dollars in millions): 2018 2017 2016 Before Tax Tax Effect Net of Tax Before Tax Tax Effect Net of Tax Before Tax Tax Effect Net of Tax Investments available-for-sale: Unrealized loss $ (12 ) $ 3 $ (9 ) $ (9 ) $ 4 $ (5 ) $ — $ — $ — Reclassification adjustment for realized loss included in net income (1) 11 (4 ) 7 — — — — — — Net change in investments available-for-sale (1 ) (1 ) (2 ) (9 ) 4 (5 ) — — — Cash flow hedging instruments: Reclassification adjustment for portion of realized loss amortized to net income (2) 5 (1 ) 4 4 (2 ) 2 5 (2 ) 3 Net change in cash flow hedging instruments 5 (1 ) 4 4 (2 ) 2 5 (2 ) 3 Other comprehensive income (loss) $ 4 $ (2 ) $ 2 $ (5 ) $ 2 $ (3 ) $ 5 $ (2 ) $ 3 (1) The before tax reclassification amount and related tax effect are included in loss on sale of investments and provision for income taxes, respectively, on the Consolidated Statements of Income. (2) The before tax reclassification amounts and the related tax effects are included in interest on borrowings and provision for income taxes, respectively, on the Consolidated Statements of Income.</t>
  </si>
  <si>
    <t>Schedule of Accumulated Other Comprehensive Income (Loss)</t>
  </si>
  <si>
    <t>The following table presents after-tax changes in each component of accumulated other comprehensive loss for the fiscal years indicated (dollars in millions): 2018 2017 2016 Investments available-for-sale: Beginning balance $ (5 ) $ — $ — Other comprehensive loss before reclassification (9 ) (5 ) — Amount reclassified from accumulated other comprehensive loss 7 — — Current period change (2 ) (5 ) — Ending balance $ (7 ) $ (5 ) $ — Cash flow hedging instruments: Beginning balance $ (20 ) $ (22 ) $ (25 ) Amount reclassified from accumulated other comprehensive loss 4 2 3 Adoption of Accounting Standards Update 2018-02 (Note 1) (4 ) — — Current period change — 2 3 Ending balance $ (20 ) $ (20 ) $ (22 ) Total accumulated other comprehensive loss: Beginning balance $ (25 ) $ (22 ) $ (25 ) Current period change (2 ) (3 ) 3 Ending balance $ (27 ) $ (25 ) $ (22 )</t>
  </si>
  <si>
    <t>Related Party Transactions (Tables)</t>
  </si>
  <si>
    <t>Schedule of Related Party Transactions</t>
  </si>
  <si>
    <t>The following tables summarize revenues and expenses resulting from transactions with TD and its affiliates for the fiscal years indicated (dollars in millions): Description Statement of Income Classification Revenues from TD and its Affiliates 2018 2017 2016 Insured Deposit Account Agreement Bank deposit account fees $ 1,426 $ 1,101 $ 926 Mutual Fund Agreements Investment product fees 17 15 11 Other Various 13 10 7 Total revenues $ 1,456 $ 1,126 $ 944 Description Statement of Income Classification Expenses to TD and its Affiliates 2018 2017 2016 Canadian Call Center Services Agreement (1) Various $ — $ 11 $ 22 Referral and Strategic Alliance Agreement Other expense 5 5 3 Other Various 2 1 1 Total expenses $ 7 $ 17 $ 26 (1) The Company notified TD of its intent to not extend or renew the Canadian Call Center Services Agreement and services under this agreement ended by September 30, 2017 . The following table summarizes the classification and amount of receivables from and payables to TD and its affiliates on the Consolidated Balance Sheets resulting from related party transactions (dollars in millions): September 30, 2018 2017 Assets: Receivable from affiliates $ 151 $ 110 Liabilities: Payable to brokers, dealers and clearing organizations $ 47 $ 37 Payable to affiliates 7 38</t>
  </si>
  <si>
    <t>Condensed Financial Information (Parent Company Only) (Tables)</t>
  </si>
  <si>
    <t>Schedule of Condensed Balance Sheets (Parent Company Only)</t>
  </si>
  <si>
    <t>PARENT COMPANY ONLY CONDENSED BALANCE SHEETS As of September 30, 2018 and 2017 2018 2017 (In millions) ASSETS Cash and cash equivalents $ 151 $ 154 Receivable from subsidiaries 8 6 Investments available-for-sale, at fair value (including $98 million and $99 million of securities pledged as collateral for repurchase agreements at September 30, 2018 and 2017, respectively) 484 746 Investments in subsidiaries 9,976 9,043 Other, net 162 108 Total assets $ 10,781 $ 10,057 LIABILITIES AND STOCKHOLDERS' EQUITY Liabilities: Accounts payable and other liabilities $ 240 $ 104 Payable to subsidiaries and affiliates 3 54 Securities sold under agreements to repurchase 96 97 Long-term debt 2,439 2,555 Total liabilities 2,778 2,810 Stockholders' equity 8,003 7,247 Total liabilities and stockholders' equity $ 10,781 $ 10,057</t>
  </si>
  <si>
    <t>Schedule of Condensed Statements of Income (Parent Company Only)</t>
  </si>
  <si>
    <t>PARENT COMPANY ONLY CONDENSED STATEMENTS OF INCOME For the Years Ended September 30, 2018 , 2017 and 2016 2018 2017 2016 (In millions) Net revenues $ 52 $ 31 $ 30 Operating expenses 21 34 26 Operating income (loss) 31 (3 ) 4 Other expense 106 71 53 Loss before income taxes and equity in income of subsidiaries (75 ) (74 ) (49 ) Provision for (benefit from) income taxes 15 (22 ) 6 Loss before equity in income of subsidiaries (90 ) (52 ) (55 ) Equity in income of subsidiaries 1,563 924 897 Net income $ 1,473 $ 872 $ 842</t>
  </si>
  <si>
    <t>Schedule of Condensed Statements of Cash Flows (Parent Company Only)</t>
  </si>
  <si>
    <t>PARENT COMPANY ONLY CONDENSED STATEMENTS OF CASH FLOWS For the Years Ended September 30, 2018 , 2017 and 2016 2018 2017 2016 (In millions) Cash flows from operating activities: Net income $ 1,473 $ 872 $ 842 Adjustments to reconcile net income to net cash flows provided by operating activities: Equity in income of subsidiaries (1,563 ) (924 ) (897 ) Deferred income taxes 13 (12 ) — Dividends from subsidiaries 1,030 1,230 825 Loss on sale of investments 11 — — Stock-based compensation 60 36 34 Other, net 9 9 8 Changes in operating assets and liabilities: Receivable from subsidiaries (2 ) 2 (3 ) Other assets (92 ) — 1 Accounts payable and other liabilities 42 (67 ) 38 Payable to subsidiaries and affiliates (24 ) (4 ) 26 Net cash provided by operating activities 957 1,142 874 Cash flows from investing activities: Investment in subsidiaries (425 ) (15 ) (60 ) Loans made under intercompany credit agreements (175 ) — — Collections on intercompany credit agreements 175 — — Cash paid in business acquisition (4 ) (1,698 ) — Proceeds from sale of investments available-for-sale, at fair value 643 — — Purchase of investments available-for-sale, at fair value (392 ) — (757 ) Proceeds from sale and maturity of short-term investments — — 600 Purchase of short-term investments — — (601 ) Net cash used in investing activities (178 ) (1,713 ) (818 ) Cash flows from financing activities: Proceeds from issuance of long-term debt — 798 — Payment of debt issuance costs (3 ) (8 ) — Principal payments on long-term debt — (385 ) — Reimbursement (payment) of prepayment premium on long-term debt 2 (54 ) — Net proceeds from (payments on) securities sold under agreements to repurchase (1 ) 97 — Proceeds from Parent Senior Revolving Facility 200 — — Principal payments on Parent Senior Revolving Facility (200 ) — — Payment of cash dividends (477 ) (379 ) (362 ) Proceeds from issuance of common stock — 400 — Purchase of treasury stock (255 ) — (352 ) Purchase of treasury stock for income tax withholding on stock-based compensation (17 ) (27 ) (30 ) Payment for future treasury stock under accelerated stock repurchase agreement (31 ) — — Other, net — 35 16 Net cash provided by (used in) financing activities (782 ) 477 (728 ) Net decrease in cash and cash equivalents (3 ) (94 ) (672 ) Cash and cash equivalents at beginning of year 154 248 920 Cash and cash equivalents at end of year $ 151 $ 154 $ 248 Supplemental cash flow information: Interest paid $ 94 $ 50 $ 47 Income taxes paid $ 309 $ 452 $ 488 Noncash investing activities: Issuance of common stock in acquisition $ — $ 1,261 $ — Assets transferred to a subsidiary, net $ — $ 15 $ —</t>
  </si>
  <si>
    <t>Quarterly Data (Unaudited) (Tables)</t>
  </si>
  <si>
    <t>Schedule of Quarterly Financial Data</t>
  </si>
  <si>
    <t>(Dollars in millions, except per share amounts) For the Fiscal Year Ended September 30, 2018 First Quarter Second Quarter Third Fourth Net revenues $ 1,257 $ 1,415 $ 1,382 $ 1,398 Operating income $ 336 $ 396 $ 631 $ 635 Net income $ 297 $ 271 $ 451 $ 454 Basic earnings per share $ 0.52 $ 0.48 $ 0.79 $ 0.80 Diluted earnings per share $ 0.52 $ 0.48 $ 0.79 $ 0.80 For the Fiscal Year Ended September 30, 2017 First Quarter Second Quarter Third Quarter Fourth Net revenues $ 859 $ 904 $ 931 $ 983 Operating income $ 353 $ 358 $ 394 $ 361 Net income $ 216 $ 214 $ 231 $ 211 Basic earnings per share $ 0.41 $ 0.41 $ 0.44 $ 0.40 Diluted earnings per share $ 0.41 $ 0.40 $ 0.44 $ 0.39 Quarterly amounts may not sum to fiscal year totals due to rounding.</t>
  </si>
  <si>
    <t>Nature of Operations and Summary of Significant Accounting Policies - Additional Information (Detail) - USD ($) shares in Millions</t>
  </si>
  <si>
    <t>3 Months Ended</t>
  </si>
  <si>
    <t>Maturity period of cash equivalents (three months or less)</t>
  </si>
  <si>
    <t>3 months</t>
  </si>
  <si>
    <t>General maturity of reverse repurchase agreements, collateralized by U.S. Treasury securities</t>
  </si>
  <si>
    <t>7 days</t>
  </si>
  <si>
    <t>Available-for-sale securities, unrealized gain (loss)</t>
  </si>
  <si>
    <t>Goodwill and Amortization of Acquired Intangible Assets</t>
  </si>
  <si>
    <t>Amount of impairment charges resulting from the annual goodwill impairment tests</t>
  </si>
  <si>
    <t>Property and equipment, net</t>
  </si>
  <si>
    <t>Amount of impairment charges resulting from the annual intangible assets impairment tests</t>
  </si>
  <si>
    <t>Transaction-based Revenues</t>
  </si>
  <si>
    <t>Client securities transactions, trade settlement, number of business days</t>
  </si>
  <si>
    <t>2 days</t>
  </si>
  <si>
    <t>Antidilutive awards excluded from calculation of diluted earnings per share (in shares)</t>
  </si>
  <si>
    <t>New Accounting Pronouncements and Changes in Accounting Principles [Abstract]</t>
  </si>
  <si>
    <t>Provision for (benefit from) income taxes</t>
  </si>
  <si>
    <t>Minimum [Member]</t>
  </si>
  <si>
    <t>Estimated useful life, intangible assets</t>
  </si>
  <si>
    <t>2 years</t>
  </si>
  <si>
    <t>Percent likelihood for tax benefit amounts to be realized upon settlement</t>
  </si>
  <si>
    <t>50.00%</t>
  </si>
  <si>
    <t>Maximum [Member]</t>
  </si>
  <si>
    <t>Available-for-sale debt maturities, in years</t>
  </si>
  <si>
    <t>6 years</t>
  </si>
  <si>
    <t>23 years</t>
  </si>
  <si>
    <t>Long Lived Assets Held-for-sale [Member]</t>
  </si>
  <si>
    <t>Building and Building Components [Member] | Minimum [Member]</t>
  </si>
  <si>
    <t>Estimated useful life, property and equipment</t>
  </si>
  <si>
    <t>7 years</t>
  </si>
  <si>
    <t>Building and Building Components [Member] | Maximum [Member]</t>
  </si>
  <si>
    <t>40 years</t>
  </si>
  <si>
    <t>Other Depreciable Property and Equipment [Member] | Minimum [Member]</t>
  </si>
  <si>
    <t>3 years</t>
  </si>
  <si>
    <t>Other Depreciable Property and Equipment [Member] | Maximum [Member]</t>
  </si>
  <si>
    <t>Accounting Standards Update 2018-02 [Member]</t>
  </si>
  <si>
    <t>Accounting Standards Update 2016-09 [Member]</t>
  </si>
  <si>
    <t>Business Acquisition - Provisional Purchase Price for Acquisition (Detail) - Scottrade [Member] $ / shares in Units, $ in Millions</t>
  </si>
  <si>
    <t>Sep. 18, 2017USD ($)$ / sharesshares</t>
  </si>
  <si>
    <t>Business Acquisition [Line Items]</t>
  </si>
  <si>
    <t>TD Ameritrade Holding Corporation common stock issued to the Riney Stockholder and the Escrow Account</t>
  </si>
  <si>
    <t>Cash paid at closing</t>
  </si>
  <si>
    <t>Total purchase price</t>
  </si>
  <si>
    <t>Bank merger consideration amount paid by TD Bank, NA to Scottrade</t>
  </si>
  <si>
    <t>Riney Stockholder [Member] | Common Stock [Member]</t>
  </si>
  <si>
    <t>Equity interests issued in connection with the acquisition, number of shares, total | shares</t>
  </si>
  <si>
    <t>Equity interests issued in connection with the acquisition, share price (in dollars per share) | $ / shares</t>
  </si>
  <si>
    <t>Business Acquisition - Provisional Fair Values of Assets Acquired and Liabilities Assumed (Detail) - USD ($) $ in Millions</t>
  </si>
  <si>
    <t>Sep. 18, 2017</t>
  </si>
  <si>
    <t>Scottrade [Member]</t>
  </si>
  <si>
    <t>Receivable from brokers and dealers and clearing organizations</t>
  </si>
  <si>
    <t>Other receivables</t>
  </si>
  <si>
    <t>Securities owned</t>
  </si>
  <si>
    <t>Property and equipment</t>
  </si>
  <si>
    <t>Acquired intangible assets</t>
  </si>
  <si>
    <t>Deferred tax assets</t>
  </si>
  <si>
    <t>Total assets acquired</t>
  </si>
  <si>
    <t>Payable to brokers and dealers and clearing organizations</t>
  </si>
  <si>
    <t>Total liabilities assumed</t>
  </si>
  <si>
    <t>Total provisional purchase price allocated</t>
  </si>
  <si>
    <t>Bank merger consideration amount paid by TD Bank, NA to Scottrade, included in Cash and cash equivalents</t>
  </si>
  <si>
    <t>Scottrade [Member] | Senior Notes [Member] | 6.125% Senior Notes [Member]</t>
  </si>
  <si>
    <t>Interest rate, stated percentage, related to Scottrade long-term debt acquired</t>
  </si>
  <si>
    <t>6.125%</t>
  </si>
  <si>
    <t>Scottrade [Member] | Secured Debt [Member] | 6.18% Secured Loan [Member]</t>
  </si>
  <si>
    <t>6.18%</t>
  </si>
  <si>
    <t>Business Acquisition - Pro Forma Financial Information (Unaudited) (Detail) - Scottrade [Member] - USD ($) $ / shares in Units, $ in Millions</t>
  </si>
  <si>
    <t>Pro Forma Financial Information (Unaudited):</t>
  </si>
  <si>
    <t>Pro forma net revenues</t>
  </si>
  <si>
    <t>Pro forma net income</t>
  </si>
  <si>
    <t>Pro forma basic earnings per share</t>
  </si>
  <si>
    <t>Pro forma diluted earnings per share</t>
  </si>
  <si>
    <t>Business Acquisition - Additional Information (Detail) $ / shares in Units, $ in Millions</t>
  </si>
  <si>
    <t>Sep. 18, 2017USD ($)branch$ / sharesshares</t>
  </si>
  <si>
    <t>Sep. 30, 2018USD ($)</t>
  </si>
  <si>
    <t>Jun. 30, 2018USD ($)</t>
  </si>
  <si>
    <t>Mar. 31, 2018USD ($)</t>
  </si>
  <si>
    <t>Dec. 31, 2017USD ($)</t>
  </si>
  <si>
    <t>Sep. 30, 2017USD ($)</t>
  </si>
  <si>
    <t>Jun. 30, 2017USD ($)</t>
  </si>
  <si>
    <t>Mar. 31, 2017USD ($)</t>
  </si>
  <si>
    <t>Dec. 31, 2016USD ($)</t>
  </si>
  <si>
    <t>Sep. 30, 2016USD ($)</t>
  </si>
  <si>
    <t>Stock issued, value of shares</t>
  </si>
  <si>
    <t>Purchase accounting adjustments, reduction to goodwill</t>
  </si>
  <si>
    <t>Actual net revenues</t>
  </si>
  <si>
    <t>Actual net loss</t>
  </si>
  <si>
    <t>Senior Notes [Member] | 3.300% Notes due 2027 [Member]</t>
  </si>
  <si>
    <t>Interest rate, stated percentage</t>
  </si>
  <si>
    <t>3.30%</t>
  </si>
  <si>
    <t>Approximate number of branch locations acquired | branch</t>
  </si>
  <si>
    <t>Cash paid at acquisition closing, subject to closing adjustments</t>
  </si>
  <si>
    <t>Goodwill associated with the Acquisition, expected to be deductible for income tax purposes</t>
  </si>
  <si>
    <t>Scottrade [Member] | TD [Member] | Common Stock [Member]</t>
  </si>
  <si>
    <t>Stock issued, number of shares (in shares) | shares</t>
  </si>
  <si>
    <t>Stock issued, price per share (in dollars per share) | $ / shares</t>
  </si>
  <si>
    <t>Scottrade [Member] | Riney Stockholder [Member] | Common Stock [Member]</t>
  </si>
  <si>
    <t>Equity interests issued in connection with the acquisition, number of shares, shares deposited in escrow | shares</t>
  </si>
  <si>
    <t>Cash and Cash Equivalents - Summary of Cash and Cash Equivalents (Detail) - USD ($) $ in Millions</t>
  </si>
  <si>
    <t>Sep. 30, 2015</t>
  </si>
  <si>
    <t>Cash and Cash Equivalents [Line Items]</t>
  </si>
  <si>
    <t>Broker-dealer subsidiaries [Member]</t>
  </si>
  <si>
    <t>Corporate [Member]</t>
  </si>
  <si>
    <t>Trust company subsidiary [Member]</t>
  </si>
  <si>
    <t>Futures commission merchant and forex dealer member subsidiary [Member]</t>
  </si>
  <si>
    <t>Investment advisory subsidiaries [Member]</t>
  </si>
  <si>
    <t>Cash and Investments Segregated and on Deposit for Regulatory Purposes (Detail) - USD ($) $ in Millions</t>
  </si>
  <si>
    <t>Restricted Cash and Cash Equivalents Items [Line Items]</t>
  </si>
  <si>
    <t>U.S. Government Agency Mortgage-Backed Securities [Member]</t>
  </si>
  <si>
    <t>Cash in Demand Deposit Accounts [Member]</t>
  </si>
  <si>
    <t>Reverse Repurchase Agreements (collateralized by U.S. government debt securities) [Member]</t>
  </si>
  <si>
    <t>Cash on Deposit with Futures Commission Merchants [Member]</t>
  </si>
  <si>
    <t>U.S. Government Debt Securities [Member]</t>
  </si>
  <si>
    <t>U.S. Government Debt Securities on Deposit with Futures Commission Merchant [Member]</t>
  </si>
  <si>
    <t>Receivable from and Payable to Brokers, Dealers and Clearing Organizations - Amounts Receivable from and Payable to Brokers, Dealers and Clearing Organizations (Detail) - USD ($) $ in Millions</t>
  </si>
  <si>
    <t>Receivable:</t>
  </si>
  <si>
    <t>Deposits paid for securities borrowed</t>
  </si>
  <si>
    <t>Clearing organizations</t>
  </si>
  <si>
    <t>Broker-dealers</t>
  </si>
  <si>
    <t>Securities failed to deliver</t>
  </si>
  <si>
    <t>Payable:</t>
  </si>
  <si>
    <t>Deposits received for securities loaned</t>
  </si>
  <si>
    <t>Securities failed to receive</t>
  </si>
  <si>
    <t>Allowance for Doubtful Accounts on Client and Other Receivables (Detail) - USD ($) $ in Millions</t>
  </si>
  <si>
    <t>Allowance for Doubtful Accounts Receivable [Roll Forward]</t>
  </si>
  <si>
    <t>Beginning balance</t>
  </si>
  <si>
    <t>Acquired in business acquisition</t>
  </si>
  <si>
    <t>Write-off of doubtful accounts</t>
  </si>
  <si>
    <t>Ending balance</t>
  </si>
  <si>
    <t>Property and Equipment - Schedule of Property and Equipment (Detail) - USD ($) $ in Millions</t>
  </si>
  <si>
    <t>Property, Plant and Equipment [Line Items]</t>
  </si>
  <si>
    <t>Property and equipment, gross</t>
  </si>
  <si>
    <t>Less: Accumulated depreciation and amortization</t>
  </si>
  <si>
    <t>Building and building components [Member]</t>
  </si>
  <si>
    <t>Computer equipment [Member]</t>
  </si>
  <si>
    <t>Software [Member]</t>
  </si>
  <si>
    <t>Leasehold improvements [Member]</t>
  </si>
  <si>
    <t>Building construction in process [Member]</t>
  </si>
  <si>
    <t>Land [Member]</t>
  </si>
  <si>
    <t>Other property and equipment [Member]</t>
  </si>
  <si>
    <t>Goodwill and Acquired Intangible Assets - Changes in Carrying Amount of Goodwill (Detail) - USD ($) $ in Millions</t>
  </si>
  <si>
    <t>Goodwill [Roll Forward]</t>
  </si>
  <si>
    <t>Goodwill, beginning balance</t>
  </si>
  <si>
    <t>Goodwill recorded in acquisition of Scottrade (see Note 2)</t>
  </si>
  <si>
    <t>Purchase accounting adjustments</t>
  </si>
  <si>
    <t>Goodwill, ending balance</t>
  </si>
  <si>
    <t>Goodwill and Acquired Intangible Assets - Acquired Intangible Assets (Detail) - USD ($) $ in Millions</t>
  </si>
  <si>
    <t>Acquired Intangible Assets [Line Items]</t>
  </si>
  <si>
    <t>Gross Carrying Amount</t>
  </si>
  <si>
    <t>Accumulated Amortization</t>
  </si>
  <si>
    <t>Net Carrying Amount</t>
  </si>
  <si>
    <t>Trade names [Member]</t>
  </si>
  <si>
    <t>Trademark license [Member]</t>
  </si>
  <si>
    <t>Client relationships [Member]</t>
  </si>
  <si>
    <t>Technology and content [Member]</t>
  </si>
  <si>
    <t>Goodwill and Acquired Intangible Assets - Additional Information (Detail) - USD ($) $ in Millions</t>
  </si>
  <si>
    <t>Amortization expense on acquired intangible assets</t>
  </si>
  <si>
    <t>Goodwill and Acquired Intangible Assets - Estimated Future Amortization Expense for Acquired Intangible Assets (Detail) $ in Millions</t>
  </si>
  <si>
    <t>Thereafter (to 2035)</t>
  </si>
  <si>
    <t>Exit Liabilities - Summary of the Activity in Exit Liabilities (Detail) - Scottrade [Member] - USD ($) $ in Millions</t>
  </si>
  <si>
    <t>Restructuring Reserve [Roll Forward]</t>
  </si>
  <si>
    <t>Exit liabilities assumed in business acquisition</t>
  </si>
  <si>
    <t>Costs incurred and charged to expense</t>
  </si>
  <si>
    <t>Costs paid or otherwise settled</t>
  </si>
  <si>
    <t>Employee Compensation and Benefits [Member]</t>
  </si>
  <si>
    <t>Other [Member]</t>
  </si>
  <si>
    <t>Exit Liabilities - Summary of the Cumulative Acquisition-Related Exit Costs (Detail) - Scottrade [Member] $ in Millions</t>
  </si>
  <si>
    <t>Restructuring Cost and Reserve [Line Items]</t>
  </si>
  <si>
    <t>Total cumulative exit liabilities assumed and acquisition-related exit costs incurred</t>
  </si>
  <si>
    <t>Employee Severance and Other Termination Benefits [Member]</t>
  </si>
  <si>
    <t>Contract Termination and Other Costs [Member]</t>
  </si>
  <si>
    <t>Cumulative acquisition-related exit costs incurred since the date of acquisition</t>
  </si>
  <si>
    <t>Employee Compensation and Benefits [Member] | Employee Severance and Other Termination Benefits [Member]</t>
  </si>
  <si>
    <t>Employee Compensation and Benefits [Member] | Contract Termination and Other Costs [Member]</t>
  </si>
  <si>
    <t>Clearing And Execution Costs [Member]</t>
  </si>
  <si>
    <t>Clearing And Execution Costs [Member] | Employee Severance and Other Termination Benefits [Member]</t>
  </si>
  <si>
    <t>Clearing And Execution Costs [Member] | Contract Termination and Other Costs [Member]</t>
  </si>
  <si>
    <t>Communications [Member]</t>
  </si>
  <si>
    <t>Communications [Member] | Employee Severance and Other Termination Benefits [Member]</t>
  </si>
  <si>
    <t>Communications [Member] | Contract Termination and Other Costs [Member]</t>
  </si>
  <si>
    <t>Occupancy and Equipment Costs [Member]</t>
  </si>
  <si>
    <t>Occupancy and Equipment Costs [Member] | Employee Severance and Other Termination Benefits [Member]</t>
  </si>
  <si>
    <t>Occupancy and Equipment Costs [Member] | Contract Termination and Other Costs [Member]</t>
  </si>
  <si>
    <t>Professional Services [Member]</t>
  </si>
  <si>
    <t>Professional Services [Member] | Employee Severance and Other Termination Benefits [Member]</t>
  </si>
  <si>
    <t>Professional Services [Member] | Contract Termination and Other Costs [Member]</t>
  </si>
  <si>
    <t>Other Operating Income (Expense) [Member]</t>
  </si>
  <si>
    <t>Other Operating Income (Expense) [Member] | Employee Severance and Other Termination Benefits [Member]</t>
  </si>
  <si>
    <t>Other Operating Income (Expense) [Member] | Contract Termination and Other Costs [Member]</t>
  </si>
  <si>
    <t>Other Nonoperating Income (Expense) [Member]</t>
  </si>
  <si>
    <t>Other Nonoperating Income (Expense) [Member] | Employee Severance and Other Termination Benefits [Member]</t>
  </si>
  <si>
    <t>Other Nonoperating Income (Expense) [Member] | Contract Termination and Other Costs [Member]</t>
  </si>
  <si>
    <t>Exit Liabilities - Additional Information (Detail) - USD ($)</t>
  </si>
  <si>
    <t>Series of Individually Immaterial Business Acquisitions [Member]</t>
  </si>
  <si>
    <t>Exit liabilities recorded during the period</t>
  </si>
  <si>
    <t>Long-term Debt and Other Borrowings - Schedule of Long-term Debt and Other Borrowings (Detail) - USD ($) $ in Millions</t>
  </si>
  <si>
    <t>Oct. 17, 2014</t>
  </si>
  <si>
    <t>Debt Instrument [Line Items]</t>
  </si>
  <si>
    <t>Face Value</t>
  </si>
  <si>
    <t>Unamortized Discounts and Debt Issuance Costs</t>
  </si>
  <si>
    <t>Fair Value Adjustment</t>
  </si>
  <si>
    <t>Net Carrying Value</t>
  </si>
  <si>
    <t>Senior Notes [Member]</t>
  </si>
  <si>
    <t>Senior Notes [Member] | 5.600% Notes due 2019 [Member]</t>
  </si>
  <si>
    <t>5.60%</t>
  </si>
  <si>
    <t>Senior Notes [Member] | 2.950% Notes due 2022 [Member]</t>
  </si>
  <si>
    <t>2.95%</t>
  </si>
  <si>
    <t>Senior Notes [Member] | 3.625% Notes due 2025 [Member]</t>
  </si>
  <si>
    <t>3.625%</t>
  </si>
  <si>
    <t>Securities Sold Under Agreements to Repurchase [Member]</t>
  </si>
  <si>
    <t>Long-term Debt and Other Borrowings - Fiscal Year Maturities on Long-term Debt Outstanding (Detail) $ in Millions</t>
  </si>
  <si>
    <t>Thereafter</t>
  </si>
  <si>
    <t>Long-term Debt and Other Borrowings - Key Information Of Senior Notes and Lines of Credit (Detail) - USD ($) $ in Millions</t>
  </si>
  <si>
    <t>Oct. 30, 2018</t>
  </si>
  <si>
    <t>Aggregate Principal</t>
  </si>
  <si>
    <t>Senior Notes [Member] | 2019 Notes [Member]</t>
  </si>
  <si>
    <t>Senior Notes [Member] | 2025 Notes [Member]</t>
  </si>
  <si>
    <t>Senior Notes [Member] | 2027 Notes [Member]</t>
  </si>
  <si>
    <t>Subsequent Event [Member] | Senior Notes [Member] | 2021 Notes [Member]</t>
  </si>
  <si>
    <t>Subsequent Event [Member] | Senior Notes [Member] | 2024 Notes [Member]</t>
  </si>
  <si>
    <t>3.75%</t>
  </si>
  <si>
    <t>TD Ameritrade Clearing, Inc [Member] | Committed Intercompany Credit Facility [Member]</t>
  </si>
  <si>
    <t>Credit facility, maximum borrowing capacity</t>
  </si>
  <si>
    <t>TD Ameritrade Clearing, Inc [Member] | Uncommitted Intercompany Credit Facility [Member]</t>
  </si>
  <si>
    <t>TD Ameritrade, Inc [Member] | Uncommitted Intercompany Credit Facility [Member]</t>
  </si>
  <si>
    <t>TD Ameritrade Futures &amp; Forex LLC [Member] | Committed Intercompany Credit Facility [Member]</t>
  </si>
  <si>
    <t>Long-term Debt and Other Borrowings - Senior Notes, Securities Sold Under Agreements to Repurchase and Secured Loan - Additional Information (Detail)</t>
  </si>
  <si>
    <t>Oct. 30, 2018USD ($)</t>
  </si>
  <si>
    <t>Sep. 30, 2018USD ($)bank</t>
  </si>
  <si>
    <t>Oct. 17, 2014USD ($)</t>
  </si>
  <si>
    <t>Borrowings outstanding</t>
  </si>
  <si>
    <t>Debt instrument, face value</t>
  </si>
  <si>
    <t>Debt instrument, effective interest rate</t>
  </si>
  <si>
    <t>2.35%</t>
  </si>
  <si>
    <t>1.25%</t>
  </si>
  <si>
    <t>Debt instrument, redemption price, percentage</t>
  </si>
  <si>
    <t>100.00%</t>
  </si>
  <si>
    <t>Debt instrument, redemption price, basis spread added to U.S. Treasury rate</t>
  </si>
  <si>
    <t>0.35%</t>
  </si>
  <si>
    <t>Senior Notes [Member] | Senior Notes Due 2022, 2025 and 2027 [Member] | Time period prior to specified redemption date [Member]</t>
  </si>
  <si>
    <t>Senior Notes [Member] | Senior Notes Due 2022, 2025 and 2027 [Member] | Time period on or after specified redemption date [Member]</t>
  </si>
  <si>
    <t>Senior Notes [Member] | 2.950% Notes due 2022 [Member] | Time period prior to specified redemption date [Member]</t>
  </si>
  <si>
    <t>0.15%</t>
  </si>
  <si>
    <t>Senior Notes [Member] | 3.625% Notes due 2025 [Member] | Time period prior to specified redemption date [Member]</t>
  </si>
  <si>
    <t>0.25%</t>
  </si>
  <si>
    <t>Senior Notes [Member] | 3.300% Notes due 2027 [Member] | Time period prior to specified redemption date [Member]</t>
  </si>
  <si>
    <t>0.20%</t>
  </si>
  <si>
    <t>Subsequent Event [Member] | Senior Notes [Member] | Senior Notes Due 2021 And 2024 [Member]</t>
  </si>
  <si>
    <t>TD Ameritrade Clearing, Inc [Member] | Line of Credit [Member]</t>
  </si>
  <si>
    <t>Number of unaffiliated banks | bank</t>
  </si>
  <si>
    <t>Long-term Debt and Other Borrowings - Fair Value Hedging - Additional Information (Detail) - Senior Notes [Member]</t>
  </si>
  <si>
    <t>2019, 2022, 2025 and 2027 Senior Notes [Member]</t>
  </si>
  <si>
    <t>Weighted-average effective interest rate</t>
  </si>
  <si>
    <t>3.62%</t>
  </si>
  <si>
    <t>2019, 2022, 2025 and 2027 Senior Notes [Member] | LIBOR [Member] | Pay Variable Interest Rate Swap [Member]</t>
  </si>
  <si>
    <t>Debt instrument, description of basis spread on variable rate</t>
  </si>
  <si>
    <t>three-month LIBOR</t>
  </si>
  <si>
    <t>5.600% Notes due 2019 [Member] | LIBOR [Member] | Pay Variable Interest Rate Swap [Member]</t>
  </si>
  <si>
    <t>Derivative, basis spread on variable rate, percentage</t>
  </si>
  <si>
    <t>2.3745%</t>
  </si>
  <si>
    <t>2.950% Notes due 2022 [Member] | LIBOR [Member] | Pay Variable Interest Rate Swap [Member]</t>
  </si>
  <si>
    <t>0.9486%</t>
  </si>
  <si>
    <t>3.625% Notes due 2025 [Member] | LIBOR [Member] | Pay Variable Interest Rate Swap [Member]</t>
  </si>
  <si>
    <t>1.1022%</t>
  </si>
  <si>
    <t>3.300% Notes due 2027 [Member] | LIBOR [Member] | Pay Variable Interest Rate Swap [Member]</t>
  </si>
  <si>
    <t>1.034%</t>
  </si>
  <si>
    <t>Long-term Debt and Other Borrowings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and Other Borrowings - Cash Flow Hedging - Additional Information (Details) - USD ($) $ in Millions</t>
  </si>
  <si>
    <t>Jan. 17, 2014</t>
  </si>
  <si>
    <t>Forward Starting Interest Rate Swap [Member]</t>
  </si>
  <si>
    <t>Derivative, notional amount</t>
  </si>
  <si>
    <t>Derivative, amount paid to settle contract</t>
  </si>
  <si>
    <t>Amount of interest rate cash flow hedge gain (loss) to be reclassified during next 12 months, net</t>
  </si>
  <si>
    <t>Long-term Debt and Other Borrowings - Fair Value of Outstanding Derivatives Designated as Hedging Instruments (Detail) - Pay Variable Interest Rate Swap [Member] - USD ($) $ in Millions</t>
  </si>
  <si>
    <t>Other assets [Member]</t>
  </si>
  <si>
    <t>Derivatives, Fair Value [Line Items]</t>
  </si>
  <si>
    <t>Fair value of outstanding derivative assets designated as hedging instruments in the Consolidated Balance Sheets</t>
  </si>
  <si>
    <t>Accounts payable and other liabilities [Member]</t>
  </si>
  <si>
    <t>Fair value of outstanding derivative liabilities designated as hedging instruments in the Consolidated Balance Sheets</t>
  </si>
  <si>
    <t>Long-term Debt and Other Borrowings - Balance Sheet Impact of Hedging Instruments - Additional Information (Details) - Pay Variable Interest Rate Swap [Member] - Cash [Member] - USD ($) $ in Millions</t>
  </si>
  <si>
    <t>Pledged collateral from interest rate swap counterparty, aggregate fair value</t>
  </si>
  <si>
    <t>Pledged collateral to interest rate swap counterparty, aggregate fair value</t>
  </si>
  <si>
    <t>Long-term Debt and Other Borrowings - Credit Agreements - Additional Information (Detail)</t>
  </si>
  <si>
    <t>Apr. 21, 2017USD ($)facility</t>
  </si>
  <si>
    <t>Jun. 30, 2018</t>
  </si>
  <si>
    <t>Feb. 16, 2018USD ($)</t>
  </si>
  <si>
    <t>Intercompany Credit Agreements [Member]</t>
  </si>
  <si>
    <t>Notes payable, borrowings outstanding</t>
  </si>
  <si>
    <t>TD Ameritrade Holding Corporation [Member] | Senior Unsecured Revolving Credit Facility [Member]</t>
  </si>
  <si>
    <t>Credit facility, commitment fee percentage</t>
  </si>
  <si>
    <t>0.125%</t>
  </si>
  <si>
    <t>TD Ameritrade Holding Corporation [Member] | Senior Unsecured Revolving Credit Facility [Member] | Minimum [Member]</t>
  </si>
  <si>
    <t>0.08%</t>
  </si>
  <si>
    <t>TD Ameritrade Holding Corporation [Member] | Senior Unsecured Revolving Credit Facility [Member] | Maximum [Member]</t>
  </si>
  <si>
    <t>TD Ameritrade Holding Corporation [Member] | Senior Unsecured Revolving Credit Facility [Member] | Eurodollar Loans [Member]</t>
  </si>
  <si>
    <t>Debt instrument, basis spread on variable rate</t>
  </si>
  <si>
    <t>1.125%</t>
  </si>
  <si>
    <t>TD Ameritrade Holding Corporation [Member] | Senior Unsecured Revolving Credit Facility [Member] | Eurodollar Loans [Member] | Minimum [Member]</t>
  </si>
  <si>
    <t>0.875%</t>
  </si>
  <si>
    <t>TD Ameritrade Holding Corporation [Member] | Senior Unsecured Revolving Credit Facility [Member] | Eurodollar Loans [Member] | Maximum [Member]</t>
  </si>
  <si>
    <t>1.50%</t>
  </si>
  <si>
    <t>TD Ameritrade Holding Corporation [Member] | Senior Unsecured Revolving Credit Facility [Member] | ABR Loans [Member]</t>
  </si>
  <si>
    <t>TD Ameritrade Holding Corporation [Member] | Senior Unsecured Revolving Credit Facility [Member] | ABR Loans [Member] | Minimum [Member]</t>
  </si>
  <si>
    <t>0.00%</t>
  </si>
  <si>
    <t>TD Ameritrade Holding Corporation [Member] | Senior Unsecured Revolving Credit Facility [Member] | ABR Loans [Member] | Maximum [Member]</t>
  </si>
  <si>
    <t>0.50%</t>
  </si>
  <si>
    <t>TD Ameritrade Holding Corporation [Member] | Senior Unsecured Revolving Credit Facility [Member] | ABR Loans [Member] | Federal Funds Effective Rate [Member]</t>
  </si>
  <si>
    <t>TD Ameritrade Holding Corporation [Member] | Senior Unsecured Revolving Credit Facility [Member] | ABR Loans [Member] | Eurodollar [Member]</t>
  </si>
  <si>
    <t>1.00%</t>
  </si>
  <si>
    <t>TD Ameritrade Holding Corporation [Member] | February 2018 Revolving Credit Facility [Member]</t>
  </si>
  <si>
    <t>TD Ameritrade Clearing, Inc [Member] | Senior Unsecured Revolving Credit Facility [Member]</t>
  </si>
  <si>
    <t>Number of credit facilities | facility</t>
  </si>
  <si>
    <t>TD Ameritrade Clearing, Inc [Member] | Senior Unsecured Revolving Credit Facility [Member] | Minimum [Member]</t>
  </si>
  <si>
    <t>0.07%</t>
  </si>
  <si>
    <t>TD Ameritrade Clearing, Inc [Member] | Senior Unsecured Revolving Credit Facility [Member] | Maximum [Member]</t>
  </si>
  <si>
    <t>0.175%</t>
  </si>
  <si>
    <t>TD Ameritrade Clearing, Inc [Member] | Senior Unsecured Revolving Credit Facility [Member] | Eurodollar Loans [Member] | Minimum [Member]</t>
  </si>
  <si>
    <t>0.75%</t>
  </si>
  <si>
    <t>TD Ameritrade Clearing, Inc [Member] | Senior Unsecured Revolving Credit Facility [Member] | Eurodollar Loans [Member] | Maximum [Member]</t>
  </si>
  <si>
    <t>TD Ameritrade Clearing, Inc [Member] | Senior Unsecured Revolving Credit Facility [Member] | Federal Funds Rate Loans [Member]</t>
  </si>
  <si>
    <t>TD Ameritrade Clearing, Inc [Member] | Senior Unsecured Revolving Credit Facility [Member] | Federal Funds Rate Loans [Member] | Minimum [Member]</t>
  </si>
  <si>
    <t>TD Ameritrade Clearing, Inc [Member] | Senior Unsecured Revolving Credit Facility [Member] | Federal Funds Rate Loans [Member] | Maximum [Member]</t>
  </si>
  <si>
    <t>TD Ameritrade Clearing, Inc [Member] | Senior Unsecured Revolving Credit Facility [Member] | Revolving Facility, 600 Million Dollars [Member]</t>
  </si>
  <si>
    <t>0.10%</t>
  </si>
  <si>
    <t>TD Ameritrade Clearing, Inc [Member] | Senior Unsecured Revolving Credit Facility [Member] | Revolving Facility, 850 Million Dollars [Member]</t>
  </si>
  <si>
    <t>TD Ameritrade Clearing, Inc [Member] | Senior Unsecured Revolving Credit Facility [Member] | Revolving Facility, 850 Million Dollars [Member] | Minimum [Member]</t>
  </si>
  <si>
    <t>0.06%</t>
  </si>
  <si>
    <t>TD Ameritrade Clearing, Inc [Member] | Senior Unsecured Revolving Credit Facility [Member] | Revolving Facility, 850 Million Dollars [Member] | Maximum [Member]</t>
  </si>
  <si>
    <t>TD Ameritrade Clearing, Inc [Member] | Senior Unsecured Revolving Credit Facility [Member] | TDAC Eurodollar Loans [Member] | LIBOR [Member]</t>
  </si>
  <si>
    <t>TD Ameritrade Holding Corporation and TD Ameritrade Clearing, Inc. [Member] | Senior Revolving Credit Facilities [Member]</t>
  </si>
  <si>
    <t>Lending Commitment Received From Related Party</t>
  </si>
  <si>
    <t>Income Taxes - Provision for Income Taxes (Detail) - USD ($) $ in Millions</t>
  </si>
  <si>
    <t>Current expense (benefit):</t>
  </si>
  <si>
    <t>Federal</t>
  </si>
  <si>
    <t>State</t>
  </si>
  <si>
    <t>Deferred expense (benefit):</t>
  </si>
  <si>
    <t>Income Taxes - Reconciliation of Federal Statutory Tax Rate to Effective Tax Rate (Detail)</t>
  </si>
  <si>
    <t>Federal statutory income tax rate</t>
  </si>
  <si>
    <t>24.50%</t>
  </si>
  <si>
    <t>35.00%</t>
  </si>
  <si>
    <t>Statutory versus actual blended federal income tax rate</t>
  </si>
  <si>
    <t>(1.30%)</t>
  </si>
  <si>
    <t>State taxes, net of federal tax effect</t>
  </si>
  <si>
    <t>2.60%</t>
  </si>
  <si>
    <t>2.80%</t>
  </si>
  <si>
    <t>Adjustments to estimated state income taxes</t>
  </si>
  <si>
    <t>(0.20%)</t>
  </si>
  <si>
    <t>Federal incentives</t>
  </si>
  <si>
    <t>0.40%</t>
  </si>
  <si>
    <t>(0.30%)</t>
  </si>
  <si>
    <t>(1.40%)</t>
  </si>
  <si>
    <t>Interest recorded (reversed) on unrecognized tax benefits, net</t>
  </si>
  <si>
    <t>(1.10%)</t>
  </si>
  <si>
    <t>Remeasurement of U.S. deferred income taxes</t>
  </si>
  <si>
    <t>(3.80%)</t>
  </si>
  <si>
    <t>Reversal of accruals for unrecognized tax benefits</t>
  </si>
  <si>
    <t>(0.40%)</t>
  </si>
  <si>
    <t>(1.80%)</t>
  </si>
  <si>
    <t>Share-based payment compensation</t>
  </si>
  <si>
    <t>Effective income tax rate</t>
  </si>
  <si>
    <t>21.90%</t>
  </si>
  <si>
    <t>37.40%</t>
  </si>
  <si>
    <t>33.40%</t>
  </si>
  <si>
    <t>Income Taxes - Deferred Tax Assets (Liabilities) (Detail) - USD ($) $ in Millions</t>
  </si>
  <si>
    <t>Deferred tax assets:</t>
  </si>
  <si>
    <t>Accrued and other liabilities</t>
  </si>
  <si>
    <t>Allowance for doubtful accounts</t>
  </si>
  <si>
    <t>Unrecognized loss on cash flow hedging instruments</t>
  </si>
  <si>
    <t>Intangible assets, state tax benefit</t>
  </si>
  <si>
    <t>Operating loss carryforwards</t>
  </si>
  <si>
    <t>Gross deferred tax assets</t>
  </si>
  <si>
    <t>Less: Valuation allowance</t>
  </si>
  <si>
    <t>Net deferred tax assets</t>
  </si>
  <si>
    <t>Deferred tax liabilities:</t>
  </si>
  <si>
    <t>Prepaid expenses</t>
  </si>
  <si>
    <t>Unrealized gain on investments</t>
  </si>
  <si>
    <t>Other deferred tax liabilities</t>
  </si>
  <si>
    <t>Total deferred tax liabilities</t>
  </si>
  <si>
    <t>Net deferred tax liabilities</t>
  </si>
  <si>
    <t>Income Taxes - Reconciliation of Activity Related to Unrecognized Tax Benefits (Detail) - USD ($) $ in Millions</t>
  </si>
  <si>
    <t>Reconciliation of Unrecognized Tax Benefits, Excluding Amounts Pertaining to Examined Tax Returns [Roll Forward]</t>
  </si>
  <si>
    <t>Additions based on tax positions related to the current year</t>
  </si>
  <si>
    <t>Additions for tax positions of prior years</t>
  </si>
  <si>
    <t>Reductions due to lapsed statute of limitations</t>
  </si>
  <si>
    <t>Reductions due to settlements with taxing authorities</t>
  </si>
  <si>
    <t>Reductions for tax positions of prior years</t>
  </si>
  <si>
    <t>Income Taxes - Additional Information (Detail) - USD ($) $ / shares in Units, $ in Millions</t>
  </si>
  <si>
    <t>Income Taxes [Line Items]</t>
  </si>
  <si>
    <t>Net favorable remeasurement of deferred income tax balances from tax reform</t>
  </si>
  <si>
    <t>Net favorable change from equity-based compensation ASU 2016-09</t>
  </si>
  <si>
    <t>Net favorable resolutions of state income tax matters</t>
  </si>
  <si>
    <t>Favorable deduction from acquisition-related exit costs</t>
  </si>
  <si>
    <t>Net favorable per share impact on earnings</t>
  </si>
  <si>
    <t>Net favorable impact from federal incentives</t>
  </si>
  <si>
    <t>Net favorable adjustments to uncertain tax positions and related deferred income tax assets</t>
  </si>
  <si>
    <t>Favorable tax liability remeasurement related to a state court decision</t>
  </si>
  <si>
    <t>Net favorable deferred income tax adjustments</t>
  </si>
  <si>
    <t>Subsidiaries state operating loss carryforwards</t>
  </si>
  <si>
    <t>Unrecognized tax benefits</t>
  </si>
  <si>
    <t>Unrecognized tax benefits net of federal benefit on state matters that would Impact effective tax rate</t>
  </si>
  <si>
    <t>Statute of limitations from the date the tax return is filed, minimum</t>
  </si>
  <si>
    <t>4 years</t>
  </si>
  <si>
    <t>Reasonably possible reduction in unrecognized tax benefits</t>
  </si>
  <si>
    <t>Reasonably possible reduction in unrecognized tax benefits net of federal benefit on state matters</t>
  </si>
  <si>
    <t>Interest and penalties expense (benefit) recognized</t>
  </si>
  <si>
    <t>Accrued interest and penalties related to unrecognized tax benefits</t>
  </si>
  <si>
    <t>Capital Requirements - Net Capital and Net Capital Requirements for Company's Subsidiaries (Detail) - USD ($) $ in Thousands</t>
  </si>
  <si>
    <t>TD Ameritrade Clearing, Inc [Member]</t>
  </si>
  <si>
    <t>Net Capital and Net Capital Requirements For Company's Subsidiaries [Line Items]</t>
  </si>
  <si>
    <t>Net Capital</t>
  </si>
  <si>
    <t>Required Net Capital (2% of Aggregate Debit Balances)</t>
  </si>
  <si>
    <t>Net Capital in Excess of Required Net Capital</t>
  </si>
  <si>
    <t>Ratio of Net Capital to Aggregate Debit Balances</t>
  </si>
  <si>
    <t>10.79%</t>
  </si>
  <si>
    <t>9.39%</t>
  </si>
  <si>
    <t>TD Ameritrade, Inc [Member]</t>
  </si>
  <si>
    <t>Required Net Capital (Minimum Dollar Requirement)</t>
  </si>
  <si>
    <t>9.99%</t>
  </si>
  <si>
    <t>TD Ameritrade Futures &amp; Forex LLC [Member]</t>
  </si>
  <si>
    <t>Adjusted Net Capital under Commodity Exchange Act</t>
  </si>
  <si>
    <t>Required Adjusted Net Capital under Commodity Exchange Act</t>
  </si>
  <si>
    <t>Adjusted Net Capital in Excess of Required Adjusted Net Capital</t>
  </si>
  <si>
    <t>Capital Requirements - Additional Information (Detail) - USD ($)</t>
  </si>
  <si>
    <t>Alternative net capital requirement, percentage of net capital to aggregate debit balances required for a broker-dealer to repay subordinated borrowings, pay cash dividends, or make any unsecured advances or loans to its parent company or employees</t>
  </si>
  <si>
    <t>5.00%</t>
  </si>
  <si>
    <t>Alternative net capital requirement, percentage of net capital to the minimum dollar requirement required for a broker-dealer to repay subordinated borrowings, pay cash dividends, or make any unsecured advances or loans to its parent company or employees</t>
  </si>
  <si>
    <t>120.00%</t>
  </si>
  <si>
    <t>Alternative net capital requirement, dollar amount threshold</t>
  </si>
  <si>
    <t>Alternative net capital requirement, percentage of aggregate debit balances</t>
  </si>
  <si>
    <t>2.00%</t>
  </si>
  <si>
    <t>FCM required net capital under the Commodity Exchange Act, dollar amount threshold</t>
  </si>
  <si>
    <t>FCM required net capital under the Commodity Exchange Act, percentage of total risk margin requirement for all positions carried in client accounts</t>
  </si>
  <si>
    <t>8.00%</t>
  </si>
  <si>
    <t>FCM required net capital under the Commodity Exchange Act, percentage of total risk margin requirements for all positions carried in non-client accounts</t>
  </si>
  <si>
    <t>FDM required net capital under the Commodity Exchange Act, dollar amount threshold</t>
  </si>
  <si>
    <t>FDM required net capital under the Commodity Exchange Act, percentage of forex liabilities in excess of $10 million added to the dollar amount threshold</t>
  </si>
  <si>
    <t>FDM required net capital under the Commodity Exchange Act, minimum forex client liability dollar amount threshold</t>
  </si>
  <si>
    <t>FCM and FDM required net capital under the Commodity Exchange Act, required notice to CFTC, minimum percentage of adjusted net capital to the risk-based capital requirement</t>
  </si>
  <si>
    <t>110.00%</t>
  </si>
  <si>
    <t>FCM and FDM required net capital under the Commodity Exchange Act, required notice to CFTC, minimum percentage of adjusted net capital to the FCM's $1 million threshold</t>
  </si>
  <si>
    <t>150.00%</t>
  </si>
  <si>
    <t>FCM and FDM required net capital under the Commodity Exchange Act, required notice to CFTC, minimum percentage of adjusted net capital to the FDM's $20 million plus 5% of foreign exchange liabilities owed to forex clients in excess of $10 million threshold</t>
  </si>
  <si>
    <t>TD Ameritrade Trust Company [Member]</t>
  </si>
  <si>
    <t>Tier 1 capital, balance at period end</t>
  </si>
  <si>
    <t>Amount in excess of required Tier 1 capital</t>
  </si>
  <si>
    <t>Stock-based Compensation - Summary of Option Activity in Stock Incentive Plans (Detail) - USD ($) $ / shares in Units, shares in Thousands, $ in Millions</t>
  </si>
  <si>
    <t>Number of Options [Roll Forward]</t>
  </si>
  <si>
    <t>Number of Options, Outstanding at beginning of year (in shares)</t>
  </si>
  <si>
    <t>Number of Options, Outstanding at end of year (in shares)</t>
  </si>
  <si>
    <t>Number of Options, Exercisable at end of year (in shares)</t>
  </si>
  <si>
    <t>Weighted Average Exercise Price [Abstract]</t>
  </si>
  <si>
    <t>Weighted Average Exercise Price, Outstanding at beginning of year (in dollars per share)</t>
  </si>
  <si>
    <t>Weighted Average Exercise Price, Outstanding at end of year (in dollars per share)</t>
  </si>
  <si>
    <t>Weighted Average Exercise Price, Exercisable at end of year (in dollars per share)</t>
  </si>
  <si>
    <t>Weighted Average Remaining Contractual Term, Outstanding at beginning and end of year</t>
  </si>
  <si>
    <t>7 years 3 months 18 days</t>
  </si>
  <si>
    <t>Weighted Average Remaining Contractual Term, Exercisable at end of year</t>
  </si>
  <si>
    <t>Aggregate Intrinsic Value, Outstanding at end of year</t>
  </si>
  <si>
    <t>Aggregate Intrinsic Value, Exercisable at end of year</t>
  </si>
  <si>
    <t>Stock-based Compensation - Assumptions for Estimation of Fair Value of Awards Granted (Details)</t>
  </si>
  <si>
    <t>Stock Options [Member]</t>
  </si>
  <si>
    <t>Share-based Compensation Arrangement by Share-based Payment Award [Line Items]</t>
  </si>
  <si>
    <t>Risk-free interest rate</t>
  </si>
  <si>
    <t>1.73%</t>
  </si>
  <si>
    <t>Expected dividend yield</t>
  </si>
  <si>
    <t>2.40%</t>
  </si>
  <si>
    <t>Expected volatility</t>
  </si>
  <si>
    <t>27.00%</t>
  </si>
  <si>
    <t>Expected term (years)</t>
  </si>
  <si>
    <t>6 years 6 months</t>
  </si>
  <si>
    <t>PRSUs [Member]</t>
  </si>
  <si>
    <t>1.84%</t>
  </si>
  <si>
    <t>1.34%</t>
  </si>
  <si>
    <t>28.00%</t>
  </si>
  <si>
    <t>2 years 9 months 18 days</t>
  </si>
  <si>
    <t>2 years 10 months 24 days</t>
  </si>
  <si>
    <t>Stock-based Compensation - Summary of Restricted Stock Unit and Performance Restricted Stock Unit Activity in Stock Incentive Plans (Detail) - $ / shares</t>
  </si>
  <si>
    <t>RSUs [Member]</t>
  </si>
  <si>
    <t>Number of Units [Roll Forward]</t>
  </si>
  <si>
    <t>Number of Units, Nonvested at beginning of year (in shares)</t>
  </si>
  <si>
    <t>Number of Units, Granted (in shares)</t>
  </si>
  <si>
    <t>Number of Units, Vested (in shares)</t>
  </si>
  <si>
    <t>Number of Units, Forfeited (in shares)</t>
  </si>
  <si>
    <t>Number of Units, Nonvested at end of year (in shares)</t>
  </si>
  <si>
    <t>Weighted Average Grant Date Fair Value [Abstract]</t>
  </si>
  <si>
    <t>Weighted Average Grant Date Fair Value, Nonvested at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end of year (in dollars per share)</t>
  </si>
  <si>
    <t>Stock-based Compensation - Additional Information (Detail) $ / shares in Units, $ in Millions</t>
  </si>
  <si>
    <t>Sep. 30, 2018USD ($)stock_incentive_plan$ / sharesshares</t>
  </si>
  <si>
    <t>Sep. 30, 2017USD ($)$ / shares</t>
  </si>
  <si>
    <t>Sep. 30, 2016USD ($)$ / sharesshares</t>
  </si>
  <si>
    <t>Number of stock incentive plans | stock_incentive_plan</t>
  </si>
  <si>
    <t>Stock-based compensation expense</t>
  </si>
  <si>
    <t>Stock-based compensation expense, income tax benefits</t>
  </si>
  <si>
    <t>Options exercised (in shares) | shares</t>
  </si>
  <si>
    <t>Expiration period from grant date</t>
  </si>
  <si>
    <t>10 years</t>
  </si>
  <si>
    <t>Weighted-average grant date fair value of options granted (in dollars per share) | $ / shares</t>
  </si>
  <si>
    <t>Number of options granted during period (in shares) | shares</t>
  </si>
  <si>
    <t>Total intrinsic value of options exercised during period</t>
  </si>
  <si>
    <t>Unrecognized compensation costs related to nonvested awards, options</t>
  </si>
  <si>
    <t>Weighted average period of recognition for unrecognized compensation costs related to nonvested awards</t>
  </si>
  <si>
    <t>1 year 3 months 21 days</t>
  </si>
  <si>
    <t>Stock Options [Member] | Minimum [Member]</t>
  </si>
  <si>
    <t>Vesting period</t>
  </si>
  <si>
    <t>1 year</t>
  </si>
  <si>
    <t>Stock Options [Member] | Maximum [Member]</t>
  </si>
  <si>
    <t>Weighted-average grant-date fair value of awards other than options granted during the period (in dollars per share) | $ / shares</t>
  </si>
  <si>
    <t>Unrecognized compensation costs related to nonvested awards, awards other than options</t>
  </si>
  <si>
    <t>1 year 10 months 24 days</t>
  </si>
  <si>
    <t>Fair value of awards other than options vested during period</t>
  </si>
  <si>
    <t>Number of awards other than options granted during the period (in shares) | shares</t>
  </si>
  <si>
    <t>RSUs [Member] | Employees [Member]</t>
  </si>
  <si>
    <t>RSUs [Member] | Non-employee Directors [Member]</t>
  </si>
  <si>
    <t>1 year 10 months 13 days</t>
  </si>
  <si>
    <t>PRSUs [Member] | Minimum [Member]</t>
  </si>
  <si>
    <t>Target percentage range related to number of shares of common stock issued</t>
  </si>
  <si>
    <t>80.00%</t>
  </si>
  <si>
    <t>PRSUs [Member] | Maximum [Member]</t>
  </si>
  <si>
    <t>Long-Term Incentive Plan [Member]</t>
  </si>
  <si>
    <t>Number of shares reserved for issuance to eligible employees, consultants and non-employee directors (in shares) | shares</t>
  </si>
  <si>
    <t>2006 Directors Incentive Plan [Member]</t>
  </si>
  <si>
    <t>Employee Benefit Plans - Additional Information (Detail) - USD ($) $ in Millions</t>
  </si>
  <si>
    <t>Profit-sharing and matching contributions expense</t>
  </si>
  <si>
    <t>Commitments and Contingencies - Future Minimum Rental Commitments Under Non-Cancelable Operating Leases (Detail) $ in Millions</t>
  </si>
  <si>
    <t>Minimum Lease Payments 2019</t>
  </si>
  <si>
    <t>Minimum Lease Payments 2020</t>
  </si>
  <si>
    <t>Minimum Lease Payments 2021</t>
  </si>
  <si>
    <t>Minimum Lease Payments 2022</t>
  </si>
  <si>
    <t>Minimum Lease Payments 2023</t>
  </si>
  <si>
    <t>Minimum Lease Payments Thereafter (to 2033)</t>
  </si>
  <si>
    <t>Total Minimum Lease Payments</t>
  </si>
  <si>
    <t>Sublease Income 2019</t>
  </si>
  <si>
    <t>Sublease Income 2020</t>
  </si>
  <si>
    <t>Sublease Income 2021</t>
  </si>
  <si>
    <t>Sublease Income 2022</t>
  </si>
  <si>
    <t>Sublease Income 2023</t>
  </si>
  <si>
    <t>Sublease Income Thereafter (to 2033)</t>
  </si>
  <si>
    <t>Total Sublease Income</t>
  </si>
  <si>
    <t>Net Lease Commitments 2019</t>
  </si>
  <si>
    <t>Net Lease Commitments 2020</t>
  </si>
  <si>
    <t>Net Lease Commitments 2021</t>
  </si>
  <si>
    <t>Net Lease Commitments 2022</t>
  </si>
  <si>
    <t>Net Lease Commitments 2023</t>
  </si>
  <si>
    <t>Net Lease Commitments Thereafter (to 2033)</t>
  </si>
  <si>
    <t>Total Net Lease Commitments</t>
  </si>
  <si>
    <t>Commitments and Contingencies - Collateral Available, Loaned or Repledged (Detail) - USD ($) $ in Billions</t>
  </si>
  <si>
    <t>Customer Securities for which Entity has Right to Sell or Repledge (Including Securities Sold or Repledged) [Line Items]</t>
  </si>
  <si>
    <t>Total collateral available</t>
  </si>
  <si>
    <t>Total collateral loaned or repledged, collateral loaned</t>
  </si>
  <si>
    <t>Total collateral loaned or repledged, collateral repledged</t>
  </si>
  <si>
    <t>Total collateral loaned or repledged</t>
  </si>
  <si>
    <t>Client Margin Securities [Member]</t>
  </si>
  <si>
    <t>Stock Borrowings [Member]</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Commitments and Contingencies - Additional Information (Detail)</t>
  </si>
  <si>
    <t>9 Months Ended</t>
  </si>
  <si>
    <t>Jun. 30, 2018plaintiff</t>
  </si>
  <si>
    <t>Sep. 30, 2018USD ($)litigation_caseplaintiffinvestor</t>
  </si>
  <si>
    <t>Aug. 09, 2018</t>
  </si>
  <si>
    <t>Jul. 17, 2018USD ($)</t>
  </si>
  <si>
    <t>Contingencies and Commitments [Line Items]</t>
  </si>
  <si>
    <t>Rental expense, net of sublease income</t>
  </si>
  <si>
    <t>Contingent liability for guarantees to securities clearinghouses and exchanges</t>
  </si>
  <si>
    <t>Aggregate range of reasonably possible losses in excess of amounts accrued</t>
  </si>
  <si>
    <t>Order Routing Matters [Member]</t>
  </si>
  <si>
    <t>Claims previously filed | litigation_case</t>
  </si>
  <si>
    <t>Claims dismissed | litigation_case</t>
  </si>
  <si>
    <t>Pending claims | litigation_case</t>
  </si>
  <si>
    <t>Lawsuit Regarding Scottrade Acquisition [Member]</t>
  </si>
  <si>
    <t>Maximum percentage of fees and expenses</t>
  </si>
  <si>
    <t>20.00%</t>
  </si>
  <si>
    <t>Aequitas Securities Litigation [Member]</t>
  </si>
  <si>
    <t>Alleged amount of securities purchased (more than $140 million)</t>
  </si>
  <si>
    <t>Alleged number of investors involved in the claim (more than 1,500) | investor</t>
  </si>
  <si>
    <t>Alleged amount of securities owed to investors (more than $600 million)</t>
  </si>
  <si>
    <t>Number of plaintiffs | plaintiff</t>
  </si>
  <si>
    <t>Alleged approximate losses plus other damages</t>
  </si>
  <si>
    <t>TD Ameritrade, Inc [Member] | Order Routing Matters [Member]</t>
  </si>
  <si>
    <t>Scottrade, Inc. [Member] | Order Routing Matters [Member]</t>
  </si>
  <si>
    <t>Non Class Action Lawsuits [Member] | Aequitas Securities Litigation [Member]</t>
  </si>
  <si>
    <t>Claims previously filed | plaintiff</t>
  </si>
  <si>
    <t>Ciuffitelli Class Action [Member] | Aequitas Securities Litigation [Member]</t>
  </si>
  <si>
    <t>Preliminary settlement between plaintiffs and tonkon torp defendent</t>
  </si>
  <si>
    <t>Fair Value Disclosures - Fair Value Hierarchy for Assets and Liabilities Measured on Recurring Basis (Detail) - USD ($) $ in Millions</t>
  </si>
  <si>
    <t>Assets</t>
  </si>
  <si>
    <t>Investments available-for-sale, at fair value</t>
  </si>
  <si>
    <t>Recurring [Member]</t>
  </si>
  <si>
    <t>Investments segregated and on deposit for regulatory purposes</t>
  </si>
  <si>
    <t>Total assets at fair value</t>
  </si>
  <si>
    <t>Recurring [Member] | U.S. Government Debt Securities [Member]</t>
  </si>
  <si>
    <t>Recurring [Member] | U.S. Government Agency Mortgage-Backed Securities [Member]</t>
  </si>
  <si>
    <t>Recurring [Member] | Other Securities [Member]</t>
  </si>
  <si>
    <t>Recurring [Member] | Auction Rate Securities [Member]</t>
  </si>
  <si>
    <t>Recurring [Member] | Pay Variable Interest Rate Swap [Member]</t>
  </si>
  <si>
    <t>Liabilities</t>
  </si>
  <si>
    <t>Recurring [Member] | Money Market Funds [Member]</t>
  </si>
  <si>
    <t>Cash equivalents</t>
  </si>
  <si>
    <t>Level 1 [Member] | Recurring [Member]</t>
  </si>
  <si>
    <t>Level 1 [Member] | Recurring [Member] | Other Securities [Member]</t>
  </si>
  <si>
    <t>Level 1 [Member] | Recurring [Member] | Money Market Funds [Member]</t>
  </si>
  <si>
    <t>Level 2 [Member] | Recurring [Member]</t>
  </si>
  <si>
    <t>Level 2 [Member] | Recurring [Member] | U.S. Government Debt Securities [Member]</t>
  </si>
  <si>
    <t>Level 2 [Member] | Recurring [Member] | U.S. Government Agency Mortgage-Backed Securities [Member]</t>
  </si>
  <si>
    <t>Level 2 [Member] | Recurring [Member] | Other Securities [Member]</t>
  </si>
  <si>
    <t>Level 2 [Member] | Recurring [Member] | Pay Variable Interest Rate Swap [Member]</t>
  </si>
  <si>
    <t>Level 3 [Member] | Recurring [Member]</t>
  </si>
  <si>
    <t>Level 3 [Member] | Recurring [Member] | Auction Rate Securities [Member]</t>
  </si>
  <si>
    <t>Fair Value Disclosures - Additional Information (Detail) - USD ($) $ in Millions</t>
  </si>
  <si>
    <t>Reverse repurchase agreements, general maturity</t>
  </si>
  <si>
    <t>Reverse repurchase agreements, included in other assets</t>
  </si>
  <si>
    <t>Long-term debt, aggregate carrying value</t>
  </si>
  <si>
    <t>Long-term debt, aggregate estimated fair value</t>
  </si>
  <si>
    <t>Offsetting Assets and Liabilities - Effect of Rights of Setoff Associated with Company's Recognized Assets and Liabilities (Detail) - USD ($) $ in Millions</t>
  </si>
  <si>
    <t>Offsetting Derivative Asset, Securities Purchased under Agreements to Resell, Securities Borrowed [Abstract]</t>
  </si>
  <si>
    <t>Total recognized assets, gross</t>
  </si>
  <si>
    <t>Total recognized assets, gross amounts offset in the balance sheet</t>
  </si>
  <si>
    <t>Total recognized assets, net amounts presented in the balance sheet</t>
  </si>
  <si>
    <t>Derivative Asset, Securities Purchased Under Agreements to Resell, Securities Borrowed, Collateral, Obligation to Return Securities</t>
  </si>
  <si>
    <t>Derivative Asset, Securities Purchased Under Agreements to Resell, Securities Borrowed, Collateral, Obligation to Return Cash</t>
  </si>
  <si>
    <t>Total recognized assets, net amount</t>
  </si>
  <si>
    <t>Offsetting Securities Loaned [Abstract]</t>
  </si>
  <si>
    <t>Deposits received for securities loaned, gross</t>
  </si>
  <si>
    <t>Securities Sold under Agreements to Repurchase [Abstract]</t>
  </si>
  <si>
    <t>Securities sold under agreements to repurchase, net amounts presented in the balance sheet</t>
  </si>
  <si>
    <t>Offsetting Derivative Liability, Securities Sold under Agreements to Repurchase, Securities Loaned [Abstract]</t>
  </si>
  <si>
    <t>Total recognized liabilities, gross</t>
  </si>
  <si>
    <t>Total recognized liabilities, gross amounts offset in the balance sheet</t>
  </si>
  <si>
    <t>Total recognized liabilities, net amounts presented in the balance sheet</t>
  </si>
  <si>
    <t>Derivative Liability, Securities Sold Under Agreements to Repurchase, Securities Loaned, Collateral, Right to Reclaim Securities</t>
  </si>
  <si>
    <t>Derivative Liability, Securities Sold Under Agreements to Repurchase, Securities Loaned, Collateral, Right to Reclaim Cash</t>
  </si>
  <si>
    <t>Total recognized liabilities, net amount</t>
  </si>
  <si>
    <t>Investments segregated for regulatory purposes [Member]</t>
  </si>
  <si>
    <t>Offsetting Securities Purchased under Agreements to Resell [Abstract]</t>
  </si>
  <si>
    <t>Reverse repurchase agreements, gross</t>
  </si>
  <si>
    <t>Reverse repurchase agreements, gross amounts offset in the balance sheet</t>
  </si>
  <si>
    <t>Reverse repurchase agreements, net amounts presented in the balance sheet</t>
  </si>
  <si>
    <t>Securities Purchased under Agreements to Resell, Collateral, Obligation to Return Securities</t>
  </si>
  <si>
    <t>Securities Purchased under Agreements to Resell, Collateral, Obligation to Return Cash</t>
  </si>
  <si>
    <t>Reverse repurchase agreements, net amount</t>
  </si>
  <si>
    <t>Receivable from brokers, dealers and clearing organizations [Member]</t>
  </si>
  <si>
    <t>Offsetting Securities Borrowed [Abstract]</t>
  </si>
  <si>
    <t>Deposits paid for securities borrowed, gross</t>
  </si>
  <si>
    <t>Deposits paid for securities borrowed, gross amounts offset in the balance sheet</t>
  </si>
  <si>
    <t>Deposits paid for securities borrowed, net amounts presented in the balance sheet</t>
  </si>
  <si>
    <t>Securities Borrowed, Collateral Obligation to Return Securities</t>
  </si>
  <si>
    <t>Securities Borrowed, Collateral, Obligation to Return Cash</t>
  </si>
  <si>
    <t>Deposits paid for securities borrowed, net amount</t>
  </si>
  <si>
    <t>Offsetting Derivative Assets [Abstract]</t>
  </si>
  <si>
    <t>Pay-variable interest rate swaps, gross</t>
  </si>
  <si>
    <t>Pay-variable interest rate swaps, gross amounts offset in the balance sheet</t>
  </si>
  <si>
    <t>Pay-variable interest rate swaps, net amounts presented in the balance sheet</t>
  </si>
  <si>
    <t>Derivative Collateral Obligation to Return Securities</t>
  </si>
  <si>
    <t>Derivative Collateral Obligation to Return Cash</t>
  </si>
  <si>
    <t>Pay-variable interest rate swaps, net amount</t>
  </si>
  <si>
    <t>Payable to brokers, dealers and clearing organizations [Member]</t>
  </si>
  <si>
    <t>Deposits received for securities loaned, gross amounts offset in the balance sheet</t>
  </si>
  <si>
    <t>Deposits received for securities loaned, net amounts presented in the balance sheet</t>
  </si>
  <si>
    <t>Securities Loaned Collateral Right To Reclaim Securities</t>
  </si>
  <si>
    <t>Securities Loaned Collateral Right to Reclaim Cash</t>
  </si>
  <si>
    <t>Deposits received for securities loaned, net amount</t>
  </si>
  <si>
    <t>Securities sold under agreements to repurchase [Member]</t>
  </si>
  <si>
    <t>Securities sold under agreements to repurchase, gross</t>
  </si>
  <si>
    <t>Securities sold under agreements to repurchase, gross amount offset in the balance sheet</t>
  </si>
  <si>
    <t>Securities Sold Under Agreements to Repurchase, Collateral, Right to Reclaim Securities1</t>
  </si>
  <si>
    <t>Securities sold under agreements to repurchase, net amount</t>
  </si>
  <si>
    <t>Offsetting Derivative Liabilities [Abstract]</t>
  </si>
  <si>
    <t>Pay-variable rate interest rate swaps, gross</t>
  </si>
  <si>
    <t>Pay-variable rate interest rate swaps, gross amounts offset in the balance sheet</t>
  </si>
  <si>
    <t>Pay-variable rate interest rate swaps, net amounts presented in the balance sheet</t>
  </si>
  <si>
    <t>Derivative, Collateral, Right to Reclaim Securities</t>
  </si>
  <si>
    <t>Derivative, Collateral, Right to Reclaim Cash</t>
  </si>
  <si>
    <t>Pay-variable rate interest rate swaps, net amount</t>
  </si>
  <si>
    <t>Offsetting Assets and Liabilities - Disaggregation of Secured Lending Transactions (Detail) - USD ($) $ in Millions</t>
  </si>
  <si>
    <t>Disaggregation of Gross Securities Lending Transactions [Line Items]</t>
  </si>
  <si>
    <t>Equity Securities [Member]</t>
  </si>
  <si>
    <t>Exchange Traded Funds [Member]</t>
  </si>
  <si>
    <t>Closed-end Funds [Member]</t>
  </si>
  <si>
    <t>Other Securities [Member]</t>
  </si>
  <si>
    <t>Offsetting Assets and Liabilities - Additional Information (Detail) - USD ($) $ in Millions</t>
  </si>
  <si>
    <t>Offsetting Assets And Liabilities [Line Items]</t>
  </si>
  <si>
    <t>Gross amounts of deposits paid for securities borrowed</t>
  </si>
  <si>
    <t>Gross amounts of deposits received for securities loaned</t>
  </si>
  <si>
    <t>Fair value of collateral the Company has received under enforceable master agreements</t>
  </si>
  <si>
    <t>Fair value of collateral the Company has pledged under enforceable master agreements</t>
  </si>
  <si>
    <t>Transacted Through the Option Clearing Corporation [Member]</t>
  </si>
  <si>
    <t>Accumulated Other Comprehensive Loss - Net Change (Detail) - USD ($) $ in Millions</t>
  </si>
  <si>
    <t>Unrealized loss, tax effect</t>
  </si>
  <si>
    <t>Unrealized loss, net of tax</t>
  </si>
  <si>
    <t>Reclassification adjustment for realized losses included in net income, before tax</t>
  </si>
  <si>
    <t>Reclassification adjustment for realized losses included in net income, tax effect</t>
  </si>
  <si>
    <t>Reclassification adjustment for realized losses included in net income, net of tax</t>
  </si>
  <si>
    <t>Net change in investments available-for-sale, tax effect</t>
  </si>
  <si>
    <t>Net change in investments available-for-sale, net of tax</t>
  </si>
  <si>
    <t>Reclassification adjustment for portion of realized loss amortized to net income, tax effect</t>
  </si>
  <si>
    <t>Reclassification adjustment for portion of realized loss amortized to net income, net of tax</t>
  </si>
  <si>
    <t>Net change in cash flow hedge instruments, before tax</t>
  </si>
  <si>
    <t>Net change in cash flow hedging instruments, tax effect</t>
  </si>
  <si>
    <t>Net change in cash flow hedging instruments, net of tax</t>
  </si>
  <si>
    <t>Accumulated Other Comprehensive Loss - Balance Rollforward (Detail) - USD ($) $ in Millions</t>
  </si>
  <si>
    <t>AOCI Attributable to Parent, Net of Tax [Roll Forward]</t>
  </si>
  <si>
    <t>Beginning balance, value</t>
  </si>
  <si>
    <t>Ending balance, value</t>
  </si>
  <si>
    <t>AOCI Attributable to Parent [Member]</t>
  </si>
  <si>
    <t>Current period change</t>
  </si>
  <si>
    <t>Investments Available-for-sale [Member]</t>
  </si>
  <si>
    <t>Other comprehensive loss before reclassification</t>
  </si>
  <si>
    <t>Amount reclassified from accumulated other comprehensive loss</t>
  </si>
  <si>
    <t>Cash Flow Hedging Instruments [Member]</t>
  </si>
  <si>
    <t>Accelerated Stock Repurchase Agreements - Additional Information (Detail) - USD ($) $ / shares in Units, shares in Millions, $ in Millions</t>
  </si>
  <si>
    <t>Sep. 13, 2018</t>
  </si>
  <si>
    <t>Sep. 12, 2018</t>
  </si>
  <si>
    <t>Oct. 16, 2018</t>
  </si>
  <si>
    <t>Jun. 30, 2016</t>
  </si>
  <si>
    <t>Dec. 31, 2015</t>
  </si>
  <si>
    <t>Jun. 08, 2016</t>
  </si>
  <si>
    <t>Dec. 01, 2015</t>
  </si>
  <si>
    <t>Accelerated Stock Repurchase Agreement - September 2018 [Member]</t>
  </si>
  <si>
    <t>Forward Contract Indexed to Issuer's Equity [Line Items]</t>
  </si>
  <si>
    <t>Prepayment of accelerated stock repurchase agreement</t>
  </si>
  <si>
    <t>Initial delivery of shares repurchased under accelerated stock repurchase agreement</t>
  </si>
  <si>
    <t>Accelerated stock repurchase program, percentage of shares</t>
  </si>
  <si>
    <t>Accelerated stock repurchase program, initial price paid per share</t>
  </si>
  <si>
    <t>Accelerated Stock Repurchase Agreement - June 2016 [Member]</t>
  </si>
  <si>
    <t>Accelerated stock repurchase program, shares received upon settlement</t>
  </si>
  <si>
    <t>Total shares repurchased under accelerated stock repurchase agreement</t>
  </si>
  <si>
    <t>Accelerated stock repurchase program, final price paid per share</t>
  </si>
  <si>
    <t>Accelerated Stock Repurchase Agreement - December 2015 [Member]</t>
  </si>
  <si>
    <t>Subsequent Event [Member] | Accelerated Stock Repurchase Agreement - September 2018 [Member]</t>
  </si>
  <si>
    <t>Related Party Transactions - Summary of Revenues Resulting from Transactions with Related Parties (Detail) - TD and its affiliates [Member] - USD ($) $ in Millions</t>
  </si>
  <si>
    <t>Related Party Transaction [Line Items]</t>
  </si>
  <si>
    <t>Revenues from related parties</t>
  </si>
  <si>
    <t>Insured Deposit Account Agreement [Member] | Bank Deposit Account Fees [Member]</t>
  </si>
  <si>
    <t>Mutual Fund Agreements [Member] | Investment Product Fees [Member]</t>
  </si>
  <si>
    <t>Other [Member] | Various [Member]</t>
  </si>
  <si>
    <t>Related Party Transactions - Summary of Expenses Resulting from Transactions with Related Parties (Detail) - TD and its affiliates [Member] - USD ($) $ in Millions</t>
  </si>
  <si>
    <t>Expenses to related parties</t>
  </si>
  <si>
    <t>Canadian Call Center Services Agreement [Member] | Various [Member]</t>
  </si>
  <si>
    <t>Referral and Strategic Alliance Agreement [Member] | Other Expense [Member]</t>
  </si>
  <si>
    <t>Related Party Transactions - Summary of Classification and Amount of Receivables from and Payables to Affiliates of Company (Detail) - USD ($) $ in Millions</t>
  </si>
  <si>
    <t>Assets:</t>
  </si>
  <si>
    <t>TD and its affiliates [Member]</t>
  </si>
  <si>
    <t>Related Party Transactions - Additional Information (Detail)</t>
  </si>
  <si>
    <t>Sep. 30, 2018USD ($)board_of_directors_memberComponent</t>
  </si>
  <si>
    <t>Number of Board of Directors members, total | board_of_directors_member</t>
  </si>
  <si>
    <t>Payable to subsidiaries and affiliates</t>
  </si>
  <si>
    <t>Insured Deposit Account Agreement [Member] | Maximum [Member]</t>
  </si>
  <si>
    <t>Servicing fee percentage</t>
  </si>
  <si>
    <t>Insured Deposit Account Agreement [Member] | Minimum [Member]</t>
  </si>
  <si>
    <t>0.03%</t>
  </si>
  <si>
    <t>Percentage ownership in the Company</t>
  </si>
  <si>
    <t>42.00%</t>
  </si>
  <si>
    <t>Number of Board of Directors members, designated by related party | board_of_directors_member</t>
  </si>
  <si>
    <t>TD and its affiliates [Member] | Insured Deposit Account Agreement [Member]</t>
  </si>
  <si>
    <t>Related party transaction, agreement successive renewal term</t>
  </si>
  <si>
    <t>5 years</t>
  </si>
  <si>
    <t>Related party transaction, non-renewal terms, prior written notice period for termination of related party agreement by any party</t>
  </si>
  <si>
    <t>Number of primary components related to the fee earned on IDA agreement | Component</t>
  </si>
  <si>
    <t>Reset frequency of adjustments required to adjust variable rate leg of interest rate swaps under current IDA agreement</t>
  </si>
  <si>
    <t>1 month</t>
  </si>
  <si>
    <t>Percentage of fixed rate notional investments</t>
  </si>
  <si>
    <t>78.00%</t>
  </si>
  <si>
    <t>Percentage of floating rate investments</t>
  </si>
  <si>
    <t>22.00%</t>
  </si>
  <si>
    <t>Deposit amount threshold for floating-rate or fixed-rate notional investments with a maturity of up to 24 months subject to servicing fee adjustment</t>
  </si>
  <si>
    <t>Contingent liability carried on the Consolidated Balance Sheets</t>
  </si>
  <si>
    <t>TD and its affiliates [Member] | Insured Deposit Account Agreement [Member] | Maximum [Member]</t>
  </si>
  <si>
    <t>Maturity of short-term fixed-rate notional investments</t>
  </si>
  <si>
    <t>24 months</t>
  </si>
  <si>
    <t>TD and its affiliates [Member] | Insured Deposit Account Agreement [Member] | New Fixed Rate Notional Investments [Member]</t>
  </si>
  <si>
    <t>Event one, federal funds effective rate, minimum</t>
  </si>
  <si>
    <t>Term of U.S. dollar interest rate swaps</t>
  </si>
  <si>
    <t>Event two, minimum rate on five-year U.S. dollar interest rate swaps for 20 consecutive business days</t>
  </si>
  <si>
    <t>Event two, number of consecutive business days required above the minimum rate on U.S. dollar interest rate swaps for reduction in rate earned by Company</t>
  </si>
  <si>
    <t>20 days</t>
  </si>
  <si>
    <t>Percentage used in the calculation to reduce the rate earned by the Company on new fixed-rate notional investments in the case event one and event two are both fulfilled</t>
  </si>
  <si>
    <t>Maximum reduction to rate on new fixed-rate notional investments earned by Company in the case event one and event two are both fulfilled</t>
  </si>
  <si>
    <t>TD and its affiliates [Member] | Insured Deposit Account Agreement Fee Example [Member]</t>
  </si>
  <si>
    <t>Designated deposit amount</t>
  </si>
  <si>
    <t>Term of deposits invested in fixed rate investments</t>
  </si>
  <si>
    <t>Term of applicable swaps</t>
  </si>
  <si>
    <t>Fixed yield for applicable LIBOR-based swaps</t>
  </si>
  <si>
    <t>1.45%</t>
  </si>
  <si>
    <t>Gross fixed yield earned on deposits</t>
  </si>
  <si>
    <t>Management [Member]</t>
  </si>
  <si>
    <t>Condensed Financial Information (Parent Company Only) - Schedule of Condensed Balance Sheets (Detail) - USD ($) $ in Millions</t>
  </si>
  <si>
    <t>Receivable from subsidiaries</t>
  </si>
  <si>
    <t>Stockholders' equity</t>
  </si>
  <si>
    <t>TD Ameritrade Holding Corporation [Member]</t>
  </si>
  <si>
    <t>Investments in subsidiaries</t>
  </si>
  <si>
    <t>Condensed Financial Information (Parent Company Only) - Schedule of Condensed Statements of Income (Detail) - USD ($) $ in Millions</t>
  </si>
  <si>
    <t>Mar. 31, 2018</t>
  </si>
  <si>
    <t>Dec. 31, 2017</t>
  </si>
  <si>
    <t>Jun. 30, 2017</t>
  </si>
  <si>
    <t>Mar. 31, 2017</t>
  </si>
  <si>
    <t>Dec. 31, 2016</t>
  </si>
  <si>
    <t>Condensed Income Statements, Captions [Line Items]</t>
  </si>
  <si>
    <t>Operating expenses</t>
  </si>
  <si>
    <t>Other expense (income)</t>
  </si>
  <si>
    <t>Income (loss) before equity in income of subsidiaries</t>
  </si>
  <si>
    <t>Equity in income of subsidiaries</t>
  </si>
  <si>
    <t>Condensed Financial Information (Parent Company Only) - Schedule of Condensed Statements of Cash Flows (Detail) - USD ($) $ in Millions</t>
  </si>
  <si>
    <t>Payment for future treasury stock under accelerated stock repurchase agreement</t>
  </si>
  <si>
    <t>Dividends from subsidiaries</t>
  </si>
  <si>
    <t>Investment in subsidiaries</t>
  </si>
  <si>
    <t>Loans made under intercompany credit agreements</t>
  </si>
  <si>
    <t>Collections on intercompany credit agreements</t>
  </si>
  <si>
    <t>Cash paid in business acquisition</t>
  </si>
  <si>
    <t>Assets transferred to a subsidiary, net</t>
  </si>
  <si>
    <t>Quarterly Data - Schedule of Quarterly Financial Data (Detail) - USD ($) $ / shares in Units, $ in Millions</t>
  </si>
  <si>
    <t>Basic earnings per share (in usd per share)</t>
  </si>
  <si>
    <t>Diluted earnings per share (in usd per share)</t>
  </si>
  <si>
    <t>Subsequent Event - Additional Information (Details) - USD ($) $ in Millions</t>
  </si>
  <si>
    <t>Subsequent Event [Line Items]</t>
  </si>
  <si>
    <t>Senior Notes [Member] | 2021 Notes [Member] | Subsequent Event [Member]</t>
  </si>
  <si>
    <t>Senior Notes [Member] | 2024 Notes [Member] | Subsequent Event [Member]</t>
  </si>
  <si>
    <t>Senior Notes [Member] | Senior Notes Due 2021 And 2024 [Member] | Subsequent Event [Member]</t>
  </si>
  <si>
    <t>LIBOR [Member] | Senior Notes [Member] | 2021 Notes [Member] | Subsequent Event [Member]</t>
  </si>
  <si>
    <t>0.43%</t>
  </si>
  <si>
    <t>US Treasury Rate [Member] | Senior Notes [Member] | Senior Notes Due 2021 And 2024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3431</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562369568</v>
      </c>
    </row>
    <row r="17" spans="1:4">
      <c r="A17" s="4" t="s">
        <v>27</v>
      </c>
      <c r="B17" s="4" t="s">
        <v>28</v>
      </c>
    </row>
    <row r="18" spans="1:4">
      <c r="A18" s="4" t="s">
        <v>29</v>
      </c>
      <c r="B18" s="4" t="s">
        <v>28</v>
      </c>
    </row>
    <row r="19" spans="1:4">
      <c r="A19" s="4" t="s">
        <v>30</v>
      </c>
      <c r="B19" s="4" t="s">
        <v>31</v>
      </c>
    </row>
    <row r="20" spans="1:4">
      <c r="A20" s="4" t="s">
        <v>32</v>
      </c>
      <c r="B20" s="4" t="s">
        <v>9</v>
      </c>
    </row>
    <row r="21" spans="1:4">
      <c r="A21" s="4" t="s">
        <v>33</v>
      </c>
      <c r="D21" s="6" t="n">
        <v>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1</v>
      </c>
    </row>
    <row r="3" spans="1:4">
      <c r="A3" s="3" t="s">
        <v>117</v>
      </c>
    </row>
    <row r="4" spans="1:4">
      <c r="A4" s="4" t="s">
        <v>118</v>
      </c>
      <c r="B4" s="7" t="n">
        <v>-12</v>
      </c>
      <c r="C4" s="7" t="n">
        <v>-9</v>
      </c>
      <c r="D4" s="7" t="n">
        <v>0</v>
      </c>
    </row>
    <row r="5" spans="1:4">
      <c r="A5" s="4" t="s">
        <v>1119</v>
      </c>
      <c r="B5" s="5" t="n">
        <v>3</v>
      </c>
      <c r="C5" s="5" t="n">
        <v>4</v>
      </c>
      <c r="D5" s="5" t="n">
        <v>0</v>
      </c>
    </row>
    <row r="6" spans="1:4">
      <c r="A6" s="4" t="s">
        <v>1120</v>
      </c>
      <c r="B6" s="5" t="n">
        <v>-9</v>
      </c>
      <c r="C6" s="5" t="n">
        <v>-5</v>
      </c>
      <c r="D6" s="5" t="n">
        <v>0</v>
      </c>
    </row>
    <row r="7" spans="1:4">
      <c r="A7" s="4" t="s">
        <v>1121</v>
      </c>
      <c r="B7" s="5" t="n">
        <v>11</v>
      </c>
      <c r="C7" s="5" t="n">
        <v>0</v>
      </c>
      <c r="D7" s="5" t="n">
        <v>0</v>
      </c>
    </row>
    <row r="8" spans="1:4">
      <c r="A8" s="4" t="s">
        <v>1122</v>
      </c>
      <c r="B8" s="5" t="n">
        <v>-4</v>
      </c>
      <c r="C8" s="5" t="n">
        <v>0</v>
      </c>
      <c r="D8" s="5" t="n">
        <v>0</v>
      </c>
    </row>
    <row r="9" spans="1:4">
      <c r="A9" s="4" t="s">
        <v>1123</v>
      </c>
      <c r="B9" s="5" t="n">
        <v>7</v>
      </c>
      <c r="C9" s="5" t="n">
        <v>0</v>
      </c>
      <c r="D9" s="5" t="n">
        <v>0</v>
      </c>
    </row>
    <row r="10" spans="1:4">
      <c r="A10" s="4" t="s">
        <v>120</v>
      </c>
      <c r="B10" s="5" t="n">
        <v>-1</v>
      </c>
      <c r="C10" s="5" t="n">
        <v>-9</v>
      </c>
      <c r="D10" s="5" t="n">
        <v>0</v>
      </c>
    </row>
    <row r="11" spans="1:4">
      <c r="A11" s="4" t="s">
        <v>1124</v>
      </c>
      <c r="B11" s="5" t="n">
        <v>-1</v>
      </c>
      <c r="C11" s="5" t="n">
        <v>4</v>
      </c>
      <c r="D11" s="5" t="n">
        <v>0</v>
      </c>
    </row>
    <row r="12" spans="1:4">
      <c r="A12" s="4" t="s">
        <v>1125</v>
      </c>
      <c r="B12" s="5" t="n">
        <v>-2</v>
      </c>
      <c r="C12" s="5" t="n">
        <v>-5</v>
      </c>
      <c r="D12" s="5" t="n">
        <v>0</v>
      </c>
    </row>
    <row r="13" spans="1:4">
      <c r="A13" s="3" t="s">
        <v>121</v>
      </c>
    </row>
    <row r="14" spans="1:4">
      <c r="A14" s="4" t="s">
        <v>122</v>
      </c>
      <c r="B14" s="5" t="n">
        <v>5</v>
      </c>
      <c r="C14" s="5" t="n">
        <v>4</v>
      </c>
      <c r="D14" s="5" t="n">
        <v>5</v>
      </c>
    </row>
    <row r="15" spans="1:4">
      <c r="A15" s="4" t="s">
        <v>1126</v>
      </c>
      <c r="B15" s="5" t="n">
        <v>-1</v>
      </c>
      <c r="C15" s="5" t="n">
        <v>-2</v>
      </c>
      <c r="D15" s="5" t="n">
        <v>-2</v>
      </c>
    </row>
    <row r="16" spans="1:4">
      <c r="A16" s="4" t="s">
        <v>1127</v>
      </c>
      <c r="B16" s="5" t="n">
        <v>4</v>
      </c>
      <c r="C16" s="5" t="n">
        <v>2</v>
      </c>
      <c r="D16" s="5" t="n">
        <v>3</v>
      </c>
    </row>
    <row r="17" spans="1:4">
      <c r="A17" s="4" t="s">
        <v>1128</v>
      </c>
      <c r="B17" s="5" t="n">
        <v>5</v>
      </c>
      <c r="C17" s="5" t="n">
        <v>4</v>
      </c>
      <c r="D17" s="5" t="n">
        <v>5</v>
      </c>
    </row>
    <row r="18" spans="1:4">
      <c r="A18" s="4" t="s">
        <v>1129</v>
      </c>
      <c r="B18" s="5" t="n">
        <v>-1</v>
      </c>
      <c r="C18" s="5" t="n">
        <v>-2</v>
      </c>
      <c r="D18" s="5" t="n">
        <v>-2</v>
      </c>
    </row>
    <row r="19" spans="1:4">
      <c r="A19" s="4" t="s">
        <v>1130</v>
      </c>
      <c r="B19" s="5" t="n">
        <v>4</v>
      </c>
      <c r="C19" s="5" t="n">
        <v>2</v>
      </c>
      <c r="D19" s="5" t="n">
        <v>3</v>
      </c>
    </row>
    <row r="20" spans="1:4">
      <c r="A20" s="4" t="s">
        <v>123</v>
      </c>
      <c r="B20" s="5" t="n">
        <v>4</v>
      </c>
      <c r="C20" s="5" t="n">
        <v>-5</v>
      </c>
      <c r="D20" s="5" t="n">
        <v>5</v>
      </c>
    </row>
    <row r="21" spans="1:4">
      <c r="A21" s="4" t="s">
        <v>124</v>
      </c>
      <c r="B21" s="5" t="n">
        <v>-2</v>
      </c>
      <c r="C21" s="5" t="n">
        <v>2</v>
      </c>
      <c r="D21" s="5" t="n">
        <v>-2</v>
      </c>
    </row>
    <row r="22" spans="1:4">
      <c r="A22" s="4" t="s">
        <v>125</v>
      </c>
      <c r="B22" s="7" t="n">
        <v>2</v>
      </c>
      <c r="C22" s="7" t="n">
        <v>-3</v>
      </c>
      <c r="D22" s="7"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81</v>
      </c>
    </row>
    <row r="3" spans="1:4">
      <c r="A3" s="3" t="s">
        <v>1132</v>
      </c>
    </row>
    <row r="4" spans="1:4">
      <c r="A4" s="4" t="s">
        <v>1133</v>
      </c>
      <c r="B4" s="7" t="n">
        <v>7247</v>
      </c>
      <c r="C4" s="7" t="n">
        <v>5051</v>
      </c>
      <c r="D4" s="7" t="n">
        <v>4903</v>
      </c>
    </row>
    <row r="5" spans="1:4">
      <c r="A5" s="4" t="s">
        <v>1134</v>
      </c>
      <c r="B5" s="5" t="n">
        <v>8003</v>
      </c>
      <c r="C5" s="5" t="n">
        <v>7247</v>
      </c>
      <c r="D5" s="5" t="n">
        <v>5051</v>
      </c>
    </row>
    <row r="6" spans="1:4">
      <c r="A6" s="4" t="s">
        <v>1135</v>
      </c>
    </row>
    <row r="7" spans="1:4">
      <c r="A7" s="3" t="s">
        <v>1132</v>
      </c>
    </row>
    <row r="8" spans="1:4">
      <c r="A8" s="4" t="s">
        <v>1133</v>
      </c>
      <c r="B8" s="5" t="n">
        <v>-25</v>
      </c>
      <c r="C8" s="5" t="n">
        <v>-22</v>
      </c>
      <c r="D8" s="5" t="n">
        <v>-25</v>
      </c>
    </row>
    <row r="9" spans="1:4">
      <c r="A9" s="4" t="s">
        <v>1136</v>
      </c>
      <c r="B9" s="5" t="n">
        <v>-2</v>
      </c>
      <c r="C9" s="5" t="n">
        <v>-3</v>
      </c>
      <c r="D9" s="5" t="n">
        <v>3</v>
      </c>
    </row>
    <row r="10" spans="1:4">
      <c r="A10" s="4" t="s">
        <v>1134</v>
      </c>
      <c r="B10" s="5" t="n">
        <v>-27</v>
      </c>
      <c r="C10" s="5" t="n">
        <v>-25</v>
      </c>
      <c r="D10" s="5" t="n">
        <v>-22</v>
      </c>
    </row>
    <row r="11" spans="1:4">
      <c r="A11" s="4" t="s">
        <v>1137</v>
      </c>
    </row>
    <row r="12" spans="1:4">
      <c r="A12" s="3" t="s">
        <v>1132</v>
      </c>
    </row>
    <row r="13" spans="1:4">
      <c r="A13" s="4" t="s">
        <v>1133</v>
      </c>
      <c r="B13" s="5" t="n">
        <v>-5</v>
      </c>
      <c r="C13" s="5" t="n">
        <v>0</v>
      </c>
      <c r="D13" s="5" t="n">
        <v>0</v>
      </c>
    </row>
    <row r="14" spans="1:4">
      <c r="A14" s="4" t="s">
        <v>1138</v>
      </c>
      <c r="B14" s="5" t="n">
        <v>-9</v>
      </c>
      <c r="C14" s="5" t="n">
        <v>-5</v>
      </c>
      <c r="D14" s="5" t="n">
        <v>0</v>
      </c>
    </row>
    <row r="15" spans="1:4">
      <c r="A15" s="4" t="s">
        <v>1139</v>
      </c>
      <c r="B15" s="5" t="n">
        <v>7</v>
      </c>
      <c r="C15" s="5" t="n">
        <v>0</v>
      </c>
      <c r="D15" s="5" t="n">
        <v>0</v>
      </c>
    </row>
    <row r="16" spans="1:4">
      <c r="A16" s="4" t="s">
        <v>1136</v>
      </c>
      <c r="B16" s="5" t="n">
        <v>-2</v>
      </c>
      <c r="C16" s="5" t="n">
        <v>-5</v>
      </c>
      <c r="D16" s="5" t="n">
        <v>0</v>
      </c>
    </row>
    <row r="17" spans="1:4">
      <c r="A17" s="4" t="s">
        <v>1134</v>
      </c>
      <c r="B17" s="5" t="n">
        <v>-7</v>
      </c>
      <c r="C17" s="5" t="n">
        <v>-5</v>
      </c>
      <c r="D17" s="5" t="n">
        <v>0</v>
      </c>
    </row>
    <row r="18" spans="1:4">
      <c r="A18" s="4" t="s">
        <v>1140</v>
      </c>
    </row>
    <row r="19" spans="1:4">
      <c r="A19" s="3" t="s">
        <v>1132</v>
      </c>
    </row>
    <row r="20" spans="1:4">
      <c r="A20" s="4" t="s">
        <v>1133</v>
      </c>
      <c r="B20" s="5" t="n">
        <v>-20</v>
      </c>
      <c r="C20" s="5" t="n">
        <v>-22</v>
      </c>
      <c r="D20" s="5" t="n">
        <v>-25</v>
      </c>
    </row>
    <row r="21" spans="1:4">
      <c r="A21" s="4" t="s">
        <v>1139</v>
      </c>
      <c r="B21" s="5" t="n">
        <v>4</v>
      </c>
      <c r="C21" s="5" t="n">
        <v>2</v>
      </c>
      <c r="D21" s="5" t="n">
        <v>3</v>
      </c>
    </row>
    <row r="22" spans="1:4">
      <c r="A22" s="4" t="s">
        <v>155</v>
      </c>
      <c r="B22" s="5" t="n">
        <v>-4</v>
      </c>
      <c r="C22" s="5" t="n">
        <v>0</v>
      </c>
      <c r="D22" s="5" t="n">
        <v>0</v>
      </c>
    </row>
    <row r="23" spans="1:4">
      <c r="A23" s="4" t="s">
        <v>1136</v>
      </c>
      <c r="B23" s="5" t="n">
        <v>0</v>
      </c>
      <c r="C23" s="5" t="n">
        <v>2</v>
      </c>
      <c r="D23" s="5" t="n">
        <v>3</v>
      </c>
    </row>
    <row r="24" spans="1:4">
      <c r="A24" s="4" t="s">
        <v>1134</v>
      </c>
      <c r="B24" s="7" t="n">
        <v>-20</v>
      </c>
      <c r="C24" s="7" t="n">
        <v>-20</v>
      </c>
      <c r="D24" s="7" t="n">
        <v>-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1</v>
      </c>
      <c r="B1" s="2" t="s">
        <v>1142</v>
      </c>
      <c r="C1" s="2" t="s">
        <v>1143</v>
      </c>
      <c r="D1" s="2" t="s">
        <v>1144</v>
      </c>
      <c r="E1" s="2" t="s">
        <v>1145</v>
      </c>
      <c r="F1" s="2" t="s">
        <v>1146</v>
      </c>
      <c r="G1" s="2" t="s">
        <v>1147</v>
      </c>
      <c r="H1" s="2" t="s">
        <v>1148</v>
      </c>
    </row>
    <row r="2" spans="1:8">
      <c r="A2" s="4" t="s">
        <v>1149</v>
      </c>
    </row>
    <row r="3" spans="1:8">
      <c r="A3" s="3" t="s">
        <v>1150</v>
      </c>
    </row>
    <row r="4" spans="1:8">
      <c r="A4" s="4" t="s">
        <v>1151</v>
      </c>
      <c r="C4" s="7" t="n">
        <v>150</v>
      </c>
    </row>
    <row r="5" spans="1:8">
      <c r="A5" s="4" t="s">
        <v>1152</v>
      </c>
      <c r="B5" s="9" t="n">
        <v>2.2</v>
      </c>
    </row>
    <row r="6" spans="1:8">
      <c r="A6" s="4" t="s">
        <v>1153</v>
      </c>
      <c r="B6" s="4" t="s">
        <v>945</v>
      </c>
    </row>
    <row r="7" spans="1:8">
      <c r="A7" s="4" t="s">
        <v>1154</v>
      </c>
      <c r="C7" s="8" t="n">
        <v>54.69</v>
      </c>
    </row>
    <row r="8" spans="1:8">
      <c r="A8" s="4" t="s">
        <v>1155</v>
      </c>
    </row>
    <row r="9" spans="1:8">
      <c r="A9" s="3" t="s">
        <v>1150</v>
      </c>
    </row>
    <row r="10" spans="1:8">
      <c r="A10" s="4" t="s">
        <v>1151</v>
      </c>
      <c r="G10" s="6" t="n">
        <v>42.5</v>
      </c>
    </row>
    <row r="11" spans="1:8">
      <c r="A11" s="4" t="s">
        <v>1152</v>
      </c>
      <c r="E11" s="9" t="n">
        <v>1.1</v>
      </c>
    </row>
    <row r="12" spans="1:8">
      <c r="A12" s="4" t="s">
        <v>1156</v>
      </c>
      <c r="E12" s="9" t="n">
        <v>0.3</v>
      </c>
    </row>
    <row r="13" spans="1:8">
      <c r="A13" s="4" t="s">
        <v>1157</v>
      </c>
      <c r="E13" s="9" t="n">
        <v>1.4</v>
      </c>
    </row>
    <row r="14" spans="1:8">
      <c r="A14" s="4" t="s">
        <v>1158</v>
      </c>
      <c r="E14" s="8" t="n">
        <v>29.89</v>
      </c>
    </row>
    <row r="15" spans="1:8">
      <c r="A15" s="4" t="s">
        <v>1159</v>
      </c>
    </row>
    <row r="16" spans="1:8">
      <c r="A16" s="3" t="s">
        <v>1150</v>
      </c>
    </row>
    <row r="17" spans="1:8">
      <c r="A17" s="4" t="s">
        <v>1151</v>
      </c>
      <c r="H17" s="7" t="n">
        <v>45</v>
      </c>
    </row>
    <row r="18" spans="1:8">
      <c r="A18" s="4" t="s">
        <v>1152</v>
      </c>
      <c r="F18" s="5" t="n">
        <v>1</v>
      </c>
    </row>
    <row r="19" spans="1:8">
      <c r="A19" s="4" t="s">
        <v>1156</v>
      </c>
      <c r="F19" s="9" t="n">
        <v>0.3</v>
      </c>
    </row>
    <row r="20" spans="1:8">
      <c r="A20" s="4" t="s">
        <v>1157</v>
      </c>
      <c r="F20" s="9" t="n">
        <v>1.3</v>
      </c>
    </row>
    <row r="21" spans="1:8">
      <c r="A21" s="4" t="s">
        <v>1158</v>
      </c>
      <c r="F21" s="8" t="n">
        <v>33.98</v>
      </c>
    </row>
    <row r="22" spans="1:8">
      <c r="A22" s="4" t="s">
        <v>1160</v>
      </c>
    </row>
    <row r="23" spans="1:8">
      <c r="A23" s="3" t="s">
        <v>1150</v>
      </c>
    </row>
    <row r="24" spans="1:8">
      <c r="A24" s="4" t="s">
        <v>1156</v>
      </c>
      <c r="D24" s="9" t="n">
        <v>0.6</v>
      </c>
    </row>
    <row r="25" spans="1:8">
      <c r="A25" s="4" t="s">
        <v>1157</v>
      </c>
      <c r="D25" s="9" t="n">
        <v>2.8</v>
      </c>
    </row>
    <row r="26" spans="1:8">
      <c r="A26" s="4" t="s">
        <v>1158</v>
      </c>
      <c r="D26" s="8" t="n">
        <v>53.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81</v>
      </c>
    </row>
    <row r="3" spans="1:4">
      <c r="A3" s="3" t="s">
        <v>1162</v>
      </c>
    </row>
    <row r="4" spans="1:4">
      <c r="A4" s="4" t="s">
        <v>1163</v>
      </c>
      <c r="B4" s="7" t="n">
        <v>1456</v>
      </c>
      <c r="C4" s="7" t="n">
        <v>1126</v>
      </c>
      <c r="D4" s="7" t="n">
        <v>944</v>
      </c>
    </row>
    <row r="5" spans="1:4">
      <c r="A5" s="4" t="s">
        <v>1164</v>
      </c>
    </row>
    <row r="6" spans="1:4">
      <c r="A6" s="3" t="s">
        <v>1162</v>
      </c>
    </row>
    <row r="7" spans="1:4">
      <c r="A7" s="4" t="s">
        <v>1163</v>
      </c>
      <c r="B7" s="5" t="n">
        <v>1426</v>
      </c>
      <c r="C7" s="5" t="n">
        <v>1101</v>
      </c>
      <c r="D7" s="5" t="n">
        <v>926</v>
      </c>
    </row>
    <row r="8" spans="1:4">
      <c r="A8" s="4" t="s">
        <v>1165</v>
      </c>
    </row>
    <row r="9" spans="1:4">
      <c r="A9" s="3" t="s">
        <v>1162</v>
      </c>
    </row>
    <row r="10" spans="1:4">
      <c r="A10" s="4" t="s">
        <v>1163</v>
      </c>
      <c r="B10" s="5" t="n">
        <v>17</v>
      </c>
      <c r="C10" s="5" t="n">
        <v>15</v>
      </c>
      <c r="D10" s="5" t="n">
        <v>11</v>
      </c>
    </row>
    <row r="11" spans="1:4">
      <c r="A11" s="4" t="s">
        <v>1166</v>
      </c>
    </row>
    <row r="12" spans="1:4">
      <c r="A12" s="3" t="s">
        <v>1162</v>
      </c>
    </row>
    <row r="13" spans="1:4">
      <c r="A13" s="4" t="s">
        <v>1163</v>
      </c>
      <c r="B13" s="7" t="n">
        <v>13</v>
      </c>
      <c r="C13" s="7" t="n">
        <v>10</v>
      </c>
      <c r="D13" s="7" t="n">
        <v>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81</v>
      </c>
    </row>
    <row r="3" spans="1:4">
      <c r="A3" s="3" t="s">
        <v>1162</v>
      </c>
    </row>
    <row r="4" spans="1:4">
      <c r="A4" s="4" t="s">
        <v>1168</v>
      </c>
      <c r="B4" s="7" t="n">
        <v>7</v>
      </c>
      <c r="C4" s="7" t="n">
        <v>17</v>
      </c>
      <c r="D4" s="7" t="n">
        <v>26</v>
      </c>
    </row>
    <row r="5" spans="1:4">
      <c r="A5" s="4" t="s">
        <v>1169</v>
      </c>
    </row>
    <row r="6" spans="1:4">
      <c r="A6" s="3" t="s">
        <v>1162</v>
      </c>
    </row>
    <row r="7" spans="1:4">
      <c r="A7" s="4" t="s">
        <v>1168</v>
      </c>
      <c r="B7" s="5" t="n">
        <v>0</v>
      </c>
      <c r="C7" s="5" t="n">
        <v>11</v>
      </c>
      <c r="D7" s="5" t="n">
        <v>22</v>
      </c>
    </row>
    <row r="8" spans="1:4">
      <c r="A8" s="4" t="s">
        <v>1170</v>
      </c>
    </row>
    <row r="9" spans="1:4">
      <c r="A9" s="3" t="s">
        <v>1162</v>
      </c>
    </row>
    <row r="10" spans="1:4">
      <c r="A10" s="4" t="s">
        <v>1168</v>
      </c>
      <c r="B10" s="5" t="n">
        <v>5</v>
      </c>
      <c r="C10" s="5" t="n">
        <v>5</v>
      </c>
      <c r="D10" s="5" t="n">
        <v>3</v>
      </c>
    </row>
    <row r="11" spans="1:4">
      <c r="A11" s="4" t="s">
        <v>1166</v>
      </c>
    </row>
    <row r="12" spans="1:4">
      <c r="A12" s="3" t="s">
        <v>1162</v>
      </c>
    </row>
    <row r="13" spans="1:4">
      <c r="A13" s="4" t="s">
        <v>1168</v>
      </c>
      <c r="B13" s="7" t="n">
        <v>2</v>
      </c>
      <c r="C13" s="7" t="n">
        <v>1</v>
      </c>
      <c r="D13" s="7"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5</v>
      </c>
    </row>
    <row r="2" spans="1:3">
      <c r="A2" s="3" t="s">
        <v>1172</v>
      </c>
    </row>
    <row r="3" spans="1:3">
      <c r="A3" s="4" t="s">
        <v>41</v>
      </c>
      <c r="B3" s="7" t="n">
        <v>151</v>
      </c>
      <c r="C3" s="7" t="n">
        <v>137</v>
      </c>
    </row>
    <row r="4" spans="1:3">
      <c r="A4" s="3" t="s">
        <v>50</v>
      </c>
    </row>
    <row r="5" spans="1:3">
      <c r="A5" s="4" t="s">
        <v>51</v>
      </c>
      <c r="B5" s="5" t="n">
        <v>2980</v>
      </c>
      <c r="C5" s="5" t="n">
        <v>2504</v>
      </c>
    </row>
    <row r="6" spans="1:3">
      <c r="A6" s="4" t="s">
        <v>54</v>
      </c>
      <c r="B6" s="5" t="n">
        <v>45</v>
      </c>
      <c r="C6" s="5" t="n">
        <v>109</v>
      </c>
    </row>
    <row r="7" spans="1:3">
      <c r="A7" s="4" t="s">
        <v>1173</v>
      </c>
    </row>
    <row r="8" spans="1:3">
      <c r="A8" s="3" t="s">
        <v>1172</v>
      </c>
    </row>
    <row r="9" spans="1:3">
      <c r="A9" s="4" t="s">
        <v>41</v>
      </c>
      <c r="B9" s="5" t="n">
        <v>151</v>
      </c>
      <c r="C9" s="5" t="n">
        <v>110</v>
      </c>
    </row>
    <row r="10" spans="1:3">
      <c r="A10" s="3" t="s">
        <v>50</v>
      </c>
    </row>
    <row r="11" spans="1:3">
      <c r="A11" s="4" t="s">
        <v>51</v>
      </c>
      <c r="B11" s="5" t="n">
        <v>47</v>
      </c>
      <c r="C11" s="5" t="n">
        <v>37</v>
      </c>
    </row>
    <row r="12" spans="1:3">
      <c r="A12" s="4" t="s">
        <v>54</v>
      </c>
      <c r="B12" s="7" t="n">
        <v>7</v>
      </c>
      <c r="C12" s="7" t="n">
        <v>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1174</v>
      </c>
      <c r="B1" s="2" t="s">
        <v>1</v>
      </c>
    </row>
    <row r="2" spans="1:3">
      <c r="B2" s="2" t="s">
        <v>1175</v>
      </c>
      <c r="C2" s="2" t="s">
        <v>500</v>
      </c>
    </row>
    <row r="3" spans="1:3">
      <c r="A3" s="3" t="s">
        <v>1162</v>
      </c>
    </row>
    <row r="4" spans="1:3">
      <c r="A4" s="4" t="s">
        <v>1176</v>
      </c>
      <c r="B4" s="5" t="n">
        <v>12</v>
      </c>
    </row>
    <row r="5" spans="1:3">
      <c r="A5" s="4" t="s">
        <v>1177</v>
      </c>
      <c r="B5" s="7" t="n">
        <v>45000000</v>
      </c>
      <c r="C5" s="7" t="n">
        <v>109000000</v>
      </c>
    </row>
    <row r="6" spans="1:3">
      <c r="A6" s="4" t="s">
        <v>41</v>
      </c>
      <c r="B6" s="7" t="n">
        <v>151000000</v>
      </c>
      <c r="C6" s="5" t="n">
        <v>137000000</v>
      </c>
    </row>
    <row r="7" spans="1:3">
      <c r="A7" s="4" t="s">
        <v>1178</v>
      </c>
    </row>
    <row r="8" spans="1:3">
      <c r="A8" s="3" t="s">
        <v>1162</v>
      </c>
    </row>
    <row r="9" spans="1:3">
      <c r="A9" s="4" t="s">
        <v>1179</v>
      </c>
      <c r="B9" s="4" t="s">
        <v>666</v>
      </c>
    </row>
    <row r="10" spans="1:3">
      <c r="A10" s="4" t="s">
        <v>1180</v>
      </c>
    </row>
    <row r="11" spans="1:3">
      <c r="A11" s="3" t="s">
        <v>1162</v>
      </c>
    </row>
    <row r="12" spans="1:3">
      <c r="A12" s="4" t="s">
        <v>1179</v>
      </c>
      <c r="B12" s="4" t="s">
        <v>1181</v>
      </c>
    </row>
    <row r="13" spans="1:3">
      <c r="A13" s="4" t="s">
        <v>1173</v>
      </c>
    </row>
    <row r="14" spans="1:3">
      <c r="A14" s="3" t="s">
        <v>1162</v>
      </c>
    </row>
    <row r="15" spans="1:3">
      <c r="A15" s="4" t="s">
        <v>1182</v>
      </c>
      <c r="B15" s="4" t="s">
        <v>1183</v>
      </c>
    </row>
    <row r="16" spans="1:3">
      <c r="A16" s="4" t="s">
        <v>1184</v>
      </c>
      <c r="B16" s="5" t="n">
        <v>5</v>
      </c>
    </row>
    <row r="17" spans="1:3">
      <c r="A17" s="4" t="s">
        <v>1177</v>
      </c>
      <c r="B17" s="7" t="n">
        <v>7000000</v>
      </c>
      <c r="C17" s="5" t="n">
        <v>38000000</v>
      </c>
    </row>
    <row r="18" spans="1:3">
      <c r="A18" s="4" t="s">
        <v>41</v>
      </c>
      <c r="B18" s="7" t="n">
        <v>151000000</v>
      </c>
      <c r="C18" s="5" t="n">
        <v>110000000</v>
      </c>
    </row>
    <row r="19" spans="1:3">
      <c r="A19" s="4" t="s">
        <v>1185</v>
      </c>
    </row>
    <row r="20" spans="1:3">
      <c r="A20" s="3" t="s">
        <v>1162</v>
      </c>
    </row>
    <row r="21" spans="1:3">
      <c r="A21" s="4" t="s">
        <v>1186</v>
      </c>
      <c r="B21" s="4" t="s">
        <v>1187</v>
      </c>
    </row>
    <row r="22" spans="1:3">
      <c r="A22" s="4" t="s">
        <v>1188</v>
      </c>
      <c r="B22" s="4" t="s">
        <v>441</v>
      </c>
    </row>
    <row r="23" spans="1:3">
      <c r="A23" s="4" t="s">
        <v>1189</v>
      </c>
      <c r="B23" s="5" t="n">
        <v>2</v>
      </c>
    </row>
    <row r="24" spans="1:3">
      <c r="A24" s="4" t="s">
        <v>1190</v>
      </c>
      <c r="B24" s="4" t="s">
        <v>1191</v>
      </c>
    </row>
    <row r="25" spans="1:3">
      <c r="A25" s="4" t="s">
        <v>1192</v>
      </c>
      <c r="B25" s="4" t="s">
        <v>1193</v>
      </c>
    </row>
    <row r="26" spans="1:3">
      <c r="A26" s="4" t="s">
        <v>1194</v>
      </c>
      <c r="B26" s="4" t="s">
        <v>1195</v>
      </c>
    </row>
    <row r="27" spans="1:3">
      <c r="A27" s="4" t="s">
        <v>1196</v>
      </c>
      <c r="B27" s="7" t="n">
        <v>20000000000</v>
      </c>
    </row>
    <row r="28" spans="1:3">
      <c r="A28" s="4" t="s">
        <v>1197</v>
      </c>
      <c r="B28" s="7" t="n">
        <v>0</v>
      </c>
      <c r="C28" s="5" t="n">
        <v>0</v>
      </c>
    </row>
    <row r="29" spans="1:3">
      <c r="A29" s="4" t="s">
        <v>1198</v>
      </c>
    </row>
    <row r="30" spans="1:3">
      <c r="A30" s="3" t="s">
        <v>1162</v>
      </c>
    </row>
    <row r="31" spans="1:3">
      <c r="A31" s="4" t="s">
        <v>1199</v>
      </c>
      <c r="B31" s="4" t="s">
        <v>1200</v>
      </c>
    </row>
    <row r="32" spans="1:3">
      <c r="A32" s="4" t="s">
        <v>1201</v>
      </c>
    </row>
    <row r="33" spans="1:3">
      <c r="A33" s="3" t="s">
        <v>1162</v>
      </c>
    </row>
    <row r="34" spans="1:3">
      <c r="A34" s="4" t="s">
        <v>1202</v>
      </c>
      <c r="B34" s="4" t="s">
        <v>742</v>
      </c>
    </row>
    <row r="35" spans="1:3">
      <c r="A35" s="4" t="s">
        <v>1203</v>
      </c>
      <c r="B35" s="4" t="s">
        <v>1187</v>
      </c>
    </row>
    <row r="36" spans="1:3">
      <c r="A36" s="4" t="s">
        <v>1204</v>
      </c>
      <c r="B36" s="4" t="s">
        <v>725</v>
      </c>
    </row>
    <row r="37" spans="1:3">
      <c r="A37" s="4" t="s">
        <v>1205</v>
      </c>
      <c r="B37" s="4" t="s">
        <v>1206</v>
      </c>
    </row>
    <row r="38" spans="1:3">
      <c r="A38" s="4" t="s">
        <v>1207</v>
      </c>
      <c r="B38" s="4" t="s">
        <v>1003</v>
      </c>
    </row>
    <row r="39" spans="1:3">
      <c r="A39" s="4" t="s">
        <v>1208</v>
      </c>
      <c r="B39" s="4" t="s">
        <v>748</v>
      </c>
    </row>
    <row r="40" spans="1:3">
      <c r="A40" s="4" t="s">
        <v>1209</v>
      </c>
    </row>
    <row r="41" spans="1:3">
      <c r="A41" s="3" t="s">
        <v>1162</v>
      </c>
    </row>
    <row r="42" spans="1:3">
      <c r="A42" s="4" t="s">
        <v>1210</v>
      </c>
      <c r="B42" s="7" t="n">
        <v>100000000</v>
      </c>
    </row>
    <row r="43" spans="1:3">
      <c r="A43" s="4" t="s">
        <v>1211</v>
      </c>
      <c r="B43" s="4" t="s">
        <v>1187</v>
      </c>
    </row>
    <row r="44" spans="1:3">
      <c r="A44" s="4" t="s">
        <v>1212</v>
      </c>
      <c r="B44" s="4" t="s">
        <v>1187</v>
      </c>
    </row>
    <row r="45" spans="1:3">
      <c r="A45" s="4" t="s">
        <v>1213</v>
      </c>
      <c r="B45" s="4" t="s">
        <v>1214</v>
      </c>
    </row>
    <row r="46" spans="1:3">
      <c r="A46" s="4" t="s">
        <v>1215</v>
      </c>
      <c r="B46" s="4" t="s">
        <v>1214</v>
      </c>
    </row>
    <row r="47" spans="1:3">
      <c r="A47" s="4" t="s">
        <v>1216</v>
      </c>
    </row>
    <row r="48" spans="1:3">
      <c r="A48" s="3" t="s">
        <v>1162</v>
      </c>
    </row>
    <row r="49" spans="1:3">
      <c r="A49" s="4" t="s">
        <v>1177</v>
      </c>
      <c r="B49" s="7" t="n">
        <v>38000000</v>
      </c>
      <c r="C49" s="5" t="n">
        <v>71000000</v>
      </c>
    </row>
    <row r="50" spans="1:3">
      <c r="A50" s="4" t="s">
        <v>41</v>
      </c>
      <c r="C50" s="7" t="n">
        <v>27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2</v>
      </c>
      <c r="C1" s="2" t="s">
        <v>35</v>
      </c>
      <c r="D1" s="2" t="s">
        <v>81</v>
      </c>
      <c r="E1" s="2" t="s">
        <v>521</v>
      </c>
    </row>
    <row r="2" spans="1:5">
      <c r="A2" s="3" t="s">
        <v>36</v>
      </c>
    </row>
    <row r="3" spans="1:5">
      <c r="A3" s="4" t="s">
        <v>37</v>
      </c>
      <c r="B3" s="7" t="n">
        <v>2690</v>
      </c>
      <c r="C3" s="7" t="n">
        <v>1472</v>
      </c>
      <c r="D3" s="7" t="n">
        <v>1855</v>
      </c>
      <c r="E3" s="7" t="n">
        <v>1978</v>
      </c>
    </row>
    <row r="4" spans="1:5">
      <c r="A4" s="4" t="s">
        <v>1218</v>
      </c>
      <c r="B4" s="5" t="n">
        <v>151</v>
      </c>
      <c r="C4" s="5" t="n">
        <v>137</v>
      </c>
    </row>
    <row r="5" spans="1:5">
      <c r="A5" s="4" t="s">
        <v>1018</v>
      </c>
      <c r="B5" s="5" t="n">
        <v>484</v>
      </c>
      <c r="C5" s="5" t="n">
        <v>746</v>
      </c>
    </row>
    <row r="6" spans="1:5">
      <c r="A6" s="4" t="s">
        <v>71</v>
      </c>
      <c r="B6" s="5" t="n">
        <v>98</v>
      </c>
      <c r="C6" s="5" t="n">
        <v>99</v>
      </c>
    </row>
    <row r="7" spans="1:5">
      <c r="A7" s="4" t="s">
        <v>49</v>
      </c>
      <c r="B7" s="5" t="n">
        <v>37520</v>
      </c>
      <c r="C7" s="5" t="n">
        <v>38627</v>
      </c>
    </row>
    <row r="8" spans="1:5">
      <c r="A8" s="3" t="s">
        <v>50</v>
      </c>
    </row>
    <row r="9" spans="1:5">
      <c r="A9" s="4" t="s">
        <v>53</v>
      </c>
      <c r="B9" s="5" t="n">
        <v>896</v>
      </c>
      <c r="C9" s="5" t="n">
        <v>815</v>
      </c>
    </row>
    <row r="10" spans="1:5">
      <c r="A10" s="4" t="s">
        <v>54</v>
      </c>
      <c r="B10" s="5" t="n">
        <v>45</v>
      </c>
      <c r="C10" s="5" t="n">
        <v>109</v>
      </c>
    </row>
    <row r="11" spans="1:5">
      <c r="A11" s="4" t="s">
        <v>55</v>
      </c>
      <c r="B11" s="5" t="n">
        <v>96</v>
      </c>
      <c r="C11" s="5" t="n">
        <v>97</v>
      </c>
    </row>
    <row r="12" spans="1:5">
      <c r="A12" s="4" t="s">
        <v>56</v>
      </c>
      <c r="B12" s="5" t="n">
        <v>2439</v>
      </c>
      <c r="C12" s="5" t="n">
        <v>2555</v>
      </c>
    </row>
    <row r="13" spans="1:5">
      <c r="A13" s="4" t="s">
        <v>58</v>
      </c>
      <c r="B13" s="5" t="n">
        <v>29517</v>
      </c>
      <c r="C13" s="5" t="n">
        <v>31380</v>
      </c>
    </row>
    <row r="14" spans="1:5">
      <c r="A14" s="4" t="s">
        <v>1219</v>
      </c>
      <c r="B14" s="5" t="n">
        <v>8003</v>
      </c>
      <c r="C14" s="5" t="n">
        <v>7247</v>
      </c>
      <c r="D14" s="5" t="n">
        <v>5051</v>
      </c>
      <c r="E14" s="5" t="n">
        <v>4903</v>
      </c>
    </row>
    <row r="15" spans="1:5">
      <c r="A15" s="4" t="s">
        <v>68</v>
      </c>
      <c r="B15" s="5" t="n">
        <v>37520</v>
      </c>
      <c r="C15" s="5" t="n">
        <v>38627</v>
      </c>
    </row>
    <row r="16" spans="1:5">
      <c r="A16" s="4" t="s">
        <v>1220</v>
      </c>
    </row>
    <row r="17" spans="1:5">
      <c r="A17" s="3" t="s">
        <v>36</v>
      </c>
    </row>
    <row r="18" spans="1:5">
      <c r="A18" s="4" t="s">
        <v>37</v>
      </c>
      <c r="B18" s="5" t="n">
        <v>151</v>
      </c>
      <c r="C18" s="5" t="n">
        <v>154</v>
      </c>
      <c r="D18" s="7" t="n">
        <v>248</v>
      </c>
      <c r="E18" s="7" t="n">
        <v>920</v>
      </c>
    </row>
    <row r="19" spans="1:5">
      <c r="A19" s="4" t="s">
        <v>1218</v>
      </c>
      <c r="B19" s="5" t="n">
        <v>8</v>
      </c>
      <c r="C19" s="5" t="n">
        <v>6</v>
      </c>
    </row>
    <row r="20" spans="1:5">
      <c r="A20" s="4" t="s">
        <v>1018</v>
      </c>
      <c r="B20" s="5" t="n">
        <v>484</v>
      </c>
      <c r="C20" s="5" t="n">
        <v>746</v>
      </c>
    </row>
    <row r="21" spans="1:5">
      <c r="A21" s="4" t="s">
        <v>1221</v>
      </c>
      <c r="B21" s="5" t="n">
        <v>9976</v>
      </c>
      <c r="C21" s="5" t="n">
        <v>9043</v>
      </c>
    </row>
    <row r="22" spans="1:5">
      <c r="A22" s="4" t="s">
        <v>163</v>
      </c>
      <c r="B22" s="5" t="n">
        <v>162</v>
      </c>
      <c r="C22" s="5" t="n">
        <v>108</v>
      </c>
    </row>
    <row r="23" spans="1:5">
      <c r="A23" s="4" t="s">
        <v>49</v>
      </c>
      <c r="B23" s="5" t="n">
        <v>10781</v>
      </c>
      <c r="C23" s="5" t="n">
        <v>10057</v>
      </c>
    </row>
    <row r="24" spans="1:5">
      <c r="A24" s="3" t="s">
        <v>50</v>
      </c>
    </row>
    <row r="25" spans="1:5">
      <c r="A25" s="4" t="s">
        <v>53</v>
      </c>
      <c r="B25" s="5" t="n">
        <v>240</v>
      </c>
      <c r="C25" s="5" t="n">
        <v>104</v>
      </c>
    </row>
    <row r="26" spans="1:5">
      <c r="A26" s="4" t="s">
        <v>54</v>
      </c>
      <c r="B26" s="5" t="n">
        <v>3</v>
      </c>
      <c r="C26" s="5" t="n">
        <v>54</v>
      </c>
    </row>
    <row r="27" spans="1:5">
      <c r="A27" s="4" t="s">
        <v>55</v>
      </c>
      <c r="B27" s="5" t="n">
        <v>96</v>
      </c>
      <c r="C27" s="5" t="n">
        <v>97</v>
      </c>
    </row>
    <row r="28" spans="1:5">
      <c r="A28" s="4" t="s">
        <v>56</v>
      </c>
      <c r="B28" s="5" t="n">
        <v>2439</v>
      </c>
      <c r="C28" s="5" t="n">
        <v>2555</v>
      </c>
    </row>
    <row r="29" spans="1:5">
      <c r="A29" s="4" t="s">
        <v>58</v>
      </c>
      <c r="B29" s="5" t="n">
        <v>2778</v>
      </c>
      <c r="C29" s="5" t="n">
        <v>2810</v>
      </c>
    </row>
    <row r="30" spans="1:5">
      <c r="A30" s="4" t="s">
        <v>1219</v>
      </c>
      <c r="B30" s="5" t="n">
        <v>8003</v>
      </c>
      <c r="C30" s="5" t="n">
        <v>7247</v>
      </c>
    </row>
    <row r="31" spans="1:5">
      <c r="A31" s="4" t="s">
        <v>68</v>
      </c>
      <c r="B31" s="7" t="n">
        <v>10781</v>
      </c>
      <c r="C31" s="7" t="n">
        <v>100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423</v>
      </c>
      <c r="J1" s="2" t="s">
        <v>1</v>
      </c>
    </row>
    <row r="2" spans="1:12">
      <c r="B2" s="2" t="s">
        <v>2</v>
      </c>
      <c r="C2" s="2" t="s">
        <v>709</v>
      </c>
      <c r="D2" s="2" t="s">
        <v>1223</v>
      </c>
      <c r="E2" s="2" t="s">
        <v>1224</v>
      </c>
      <c r="F2" s="2" t="s">
        <v>35</v>
      </c>
      <c r="G2" s="2" t="s">
        <v>1225</v>
      </c>
      <c r="H2" s="2" t="s">
        <v>1226</v>
      </c>
      <c r="I2" s="2" t="s">
        <v>1227</v>
      </c>
      <c r="J2" s="2" t="s">
        <v>2</v>
      </c>
      <c r="K2" s="2" t="s">
        <v>35</v>
      </c>
      <c r="L2" s="2" t="s">
        <v>81</v>
      </c>
    </row>
    <row r="3" spans="1:12">
      <c r="A3" s="3" t="s">
        <v>1228</v>
      </c>
    </row>
    <row r="4" spans="1:12">
      <c r="A4" s="4" t="s">
        <v>90</v>
      </c>
      <c r="B4" s="7" t="n">
        <v>1398</v>
      </c>
      <c r="C4" s="7" t="n">
        <v>1382</v>
      </c>
      <c r="D4" s="7" t="n">
        <v>1415</v>
      </c>
      <c r="E4" s="7" t="n">
        <v>1257</v>
      </c>
      <c r="F4" s="7" t="n">
        <v>983</v>
      </c>
      <c r="G4" s="7" t="n">
        <v>931</v>
      </c>
      <c r="H4" s="7" t="n">
        <v>904</v>
      </c>
      <c r="I4" s="7" t="n">
        <v>859</v>
      </c>
      <c r="J4" s="7" t="n">
        <v>5452</v>
      </c>
      <c r="K4" s="7" t="n">
        <v>3676</v>
      </c>
      <c r="L4" s="7" t="n">
        <v>3327</v>
      </c>
    </row>
    <row r="5" spans="1:12">
      <c r="A5" s="4" t="s">
        <v>1229</v>
      </c>
      <c r="J5" s="5" t="n">
        <v>3454</v>
      </c>
      <c r="K5" s="5" t="n">
        <v>2210</v>
      </c>
      <c r="L5" s="5" t="n">
        <v>2009</v>
      </c>
    </row>
    <row r="6" spans="1:12">
      <c r="A6" s="4" t="s">
        <v>102</v>
      </c>
      <c r="B6" s="5" t="n">
        <v>635</v>
      </c>
      <c r="C6" s="5" t="n">
        <v>631</v>
      </c>
      <c r="D6" s="5" t="n">
        <v>396</v>
      </c>
      <c r="E6" s="5" t="n">
        <v>336</v>
      </c>
      <c r="F6" s="5" t="n">
        <v>361</v>
      </c>
      <c r="G6" s="5" t="n">
        <v>394</v>
      </c>
      <c r="H6" s="5" t="n">
        <v>358</v>
      </c>
      <c r="I6" s="5" t="n">
        <v>353</v>
      </c>
      <c r="J6" s="5" t="n">
        <v>1998</v>
      </c>
      <c r="K6" s="5" t="n">
        <v>1466</v>
      </c>
      <c r="L6" s="5" t="n">
        <v>1318</v>
      </c>
    </row>
    <row r="7" spans="1:12">
      <c r="A7" s="4" t="s">
        <v>1230</v>
      </c>
      <c r="J7" s="5" t="n">
        <v>111</v>
      </c>
      <c r="K7" s="5" t="n">
        <v>72</v>
      </c>
      <c r="L7" s="5" t="n">
        <v>53</v>
      </c>
    </row>
    <row r="8" spans="1:12">
      <c r="A8" s="4" t="s">
        <v>107</v>
      </c>
      <c r="J8" s="5" t="n">
        <v>1887</v>
      </c>
      <c r="K8" s="5" t="n">
        <v>1394</v>
      </c>
      <c r="L8" s="5" t="n">
        <v>1265</v>
      </c>
    </row>
    <row r="9" spans="1:12">
      <c r="A9" s="4" t="s">
        <v>438</v>
      </c>
      <c r="J9" s="5" t="n">
        <v>414</v>
      </c>
      <c r="K9" s="5" t="n">
        <v>522</v>
      </c>
      <c r="L9" s="5" t="n">
        <v>423</v>
      </c>
    </row>
    <row r="10" spans="1:12">
      <c r="A10" s="4" t="s">
        <v>109</v>
      </c>
      <c r="B10" s="7" t="n">
        <v>454</v>
      </c>
      <c r="C10" s="7" t="n">
        <v>451</v>
      </c>
      <c r="D10" s="7" t="n">
        <v>271</v>
      </c>
      <c r="E10" s="7" t="n">
        <v>297</v>
      </c>
      <c r="F10" s="7" t="n">
        <v>211</v>
      </c>
      <c r="G10" s="7" t="n">
        <v>231</v>
      </c>
      <c r="H10" s="7" t="n">
        <v>214</v>
      </c>
      <c r="I10" s="7" t="n">
        <v>216</v>
      </c>
      <c r="J10" s="5" t="n">
        <v>1473</v>
      </c>
      <c r="K10" s="5" t="n">
        <v>872</v>
      </c>
      <c r="L10" s="5" t="n">
        <v>842</v>
      </c>
    </row>
    <row r="11" spans="1:12">
      <c r="A11" s="4" t="s">
        <v>1220</v>
      </c>
    </row>
    <row r="12" spans="1:12">
      <c r="A12" s="3" t="s">
        <v>1228</v>
      </c>
    </row>
    <row r="13" spans="1:12">
      <c r="A13" s="4" t="s">
        <v>90</v>
      </c>
      <c r="J13" s="5" t="n">
        <v>52</v>
      </c>
      <c r="K13" s="5" t="n">
        <v>31</v>
      </c>
      <c r="L13" s="5" t="n">
        <v>30</v>
      </c>
    </row>
    <row r="14" spans="1:12">
      <c r="A14" s="4" t="s">
        <v>1229</v>
      </c>
      <c r="J14" s="5" t="n">
        <v>21</v>
      </c>
      <c r="K14" s="5" t="n">
        <v>34</v>
      </c>
      <c r="L14" s="5" t="n">
        <v>26</v>
      </c>
    </row>
    <row r="15" spans="1:12">
      <c r="A15" s="4" t="s">
        <v>102</v>
      </c>
      <c r="J15" s="5" t="n">
        <v>31</v>
      </c>
      <c r="K15" s="5" t="n">
        <v>-3</v>
      </c>
      <c r="L15" s="5" t="n">
        <v>4</v>
      </c>
    </row>
    <row r="16" spans="1:12">
      <c r="A16" s="4" t="s">
        <v>1230</v>
      </c>
      <c r="J16" s="5" t="n">
        <v>106</v>
      </c>
      <c r="K16" s="5" t="n">
        <v>71</v>
      </c>
      <c r="L16" s="5" t="n">
        <v>53</v>
      </c>
    </row>
    <row r="17" spans="1:12">
      <c r="A17" s="4" t="s">
        <v>107</v>
      </c>
      <c r="J17" s="5" t="n">
        <v>-75</v>
      </c>
      <c r="K17" s="5" t="n">
        <v>-74</v>
      </c>
      <c r="L17" s="5" t="n">
        <v>-49</v>
      </c>
    </row>
    <row r="18" spans="1:12">
      <c r="A18" s="4" t="s">
        <v>438</v>
      </c>
      <c r="J18" s="5" t="n">
        <v>15</v>
      </c>
      <c r="K18" s="5" t="n">
        <v>-22</v>
      </c>
      <c r="L18" s="5" t="n">
        <v>6</v>
      </c>
    </row>
    <row r="19" spans="1:12">
      <c r="A19" s="4" t="s">
        <v>1231</v>
      </c>
      <c r="J19" s="5" t="n">
        <v>-90</v>
      </c>
      <c r="K19" s="5" t="n">
        <v>-52</v>
      </c>
      <c r="L19" s="5" t="n">
        <v>-55</v>
      </c>
    </row>
    <row r="20" spans="1:12">
      <c r="A20" s="4" t="s">
        <v>1232</v>
      </c>
      <c r="J20" s="5" t="n">
        <v>1563</v>
      </c>
      <c r="K20" s="5" t="n">
        <v>924</v>
      </c>
      <c r="L20" s="5" t="n">
        <v>897</v>
      </c>
    </row>
    <row r="21" spans="1:12">
      <c r="A21" s="4" t="s">
        <v>109</v>
      </c>
      <c r="J21" s="7" t="n">
        <v>1473</v>
      </c>
      <c r="K21" s="7" t="n">
        <v>872</v>
      </c>
      <c r="L21" s="7" t="n">
        <v>84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23</v>
      </c>
      <c r="J1" s="2" t="s">
        <v>1</v>
      </c>
    </row>
    <row r="2" spans="1:12">
      <c r="B2" s="2" t="s">
        <v>2</v>
      </c>
      <c r="C2" s="2" t="s">
        <v>709</v>
      </c>
      <c r="D2" s="2" t="s">
        <v>1223</v>
      </c>
      <c r="E2" s="2" t="s">
        <v>1224</v>
      </c>
      <c r="F2" s="2" t="s">
        <v>35</v>
      </c>
      <c r="G2" s="2" t="s">
        <v>1225</v>
      </c>
      <c r="H2" s="2" t="s">
        <v>1226</v>
      </c>
      <c r="I2" s="2" t="s">
        <v>1227</v>
      </c>
      <c r="J2" s="2" t="s">
        <v>2</v>
      </c>
      <c r="K2" s="2" t="s">
        <v>35</v>
      </c>
      <c r="L2" s="2" t="s">
        <v>81</v>
      </c>
    </row>
    <row r="3" spans="1:12">
      <c r="A3" s="3" t="s">
        <v>160</v>
      </c>
    </row>
    <row r="4" spans="1:12">
      <c r="A4" s="4" t="s">
        <v>109</v>
      </c>
      <c r="B4" s="7" t="n">
        <v>454</v>
      </c>
      <c r="C4" s="7" t="n">
        <v>451</v>
      </c>
      <c r="D4" s="7" t="n">
        <v>271</v>
      </c>
      <c r="E4" s="7" t="n">
        <v>297</v>
      </c>
      <c r="F4" s="7" t="n">
        <v>211</v>
      </c>
      <c r="G4" s="7" t="n">
        <v>231</v>
      </c>
      <c r="H4" s="7" t="n">
        <v>214</v>
      </c>
      <c r="I4" s="7" t="n">
        <v>216</v>
      </c>
      <c r="J4" s="7" t="n">
        <v>1473</v>
      </c>
      <c r="K4" s="7" t="n">
        <v>872</v>
      </c>
      <c r="L4" s="7" t="n">
        <v>842</v>
      </c>
    </row>
    <row r="5" spans="1:12">
      <c r="A5" s="3" t="s">
        <v>161</v>
      </c>
    </row>
    <row r="6" spans="1:12">
      <c r="A6" s="4" t="s">
        <v>57</v>
      </c>
      <c r="J6" s="5" t="n">
        <v>-24</v>
      </c>
      <c r="K6" s="5" t="n">
        <v>-11</v>
      </c>
      <c r="L6" s="5" t="n">
        <v>-8</v>
      </c>
    </row>
    <row r="7" spans="1:12">
      <c r="A7" s="4" t="s">
        <v>105</v>
      </c>
      <c r="J7" s="5" t="n">
        <v>11</v>
      </c>
      <c r="K7" s="5" t="n">
        <v>0</v>
      </c>
      <c r="L7" s="5" t="n">
        <v>0</v>
      </c>
    </row>
    <row r="8" spans="1:12">
      <c r="A8" s="4" t="s">
        <v>146</v>
      </c>
      <c r="J8" s="5" t="n">
        <v>60</v>
      </c>
      <c r="K8" s="5" t="n">
        <v>36</v>
      </c>
      <c r="L8" s="5" t="n">
        <v>34</v>
      </c>
    </row>
    <row r="9" spans="1:12">
      <c r="A9" s="4" t="s">
        <v>163</v>
      </c>
      <c r="J9" s="5" t="n">
        <v>18</v>
      </c>
      <c r="K9" s="5" t="n">
        <v>12</v>
      </c>
      <c r="L9" s="5" t="n">
        <v>16</v>
      </c>
    </row>
    <row r="10" spans="1:12">
      <c r="A10" s="3" t="s">
        <v>164</v>
      </c>
    </row>
    <row r="11" spans="1:12">
      <c r="A11" s="4" t="s">
        <v>48</v>
      </c>
      <c r="J11" s="5" t="n">
        <v>-39</v>
      </c>
      <c r="K11" s="5" t="n">
        <v>-5</v>
      </c>
      <c r="L11" s="5" t="n">
        <v>-17</v>
      </c>
    </row>
    <row r="12" spans="1:12">
      <c r="A12" s="4" t="s">
        <v>53</v>
      </c>
      <c r="J12" s="5" t="n">
        <v>-20</v>
      </c>
      <c r="K12" s="5" t="n">
        <v>31</v>
      </c>
      <c r="L12" s="5" t="n">
        <v>-58</v>
      </c>
    </row>
    <row r="13" spans="1:12">
      <c r="A13" s="4" t="s">
        <v>166</v>
      </c>
      <c r="J13" s="5" t="n">
        <v>1908</v>
      </c>
      <c r="K13" s="5" t="n">
        <v>699</v>
      </c>
      <c r="L13" s="5" t="n">
        <v>1484</v>
      </c>
    </row>
    <row r="14" spans="1:12">
      <c r="A14" s="3" t="s">
        <v>167</v>
      </c>
    </row>
    <row r="15" spans="1:12">
      <c r="A15" s="4" t="s">
        <v>174</v>
      </c>
      <c r="J15" s="5" t="n">
        <v>643</v>
      </c>
      <c r="K15" s="5" t="n">
        <v>0</v>
      </c>
      <c r="L15" s="5" t="n">
        <v>0</v>
      </c>
    </row>
    <row r="16" spans="1:12">
      <c r="A16" s="4" t="s">
        <v>173</v>
      </c>
      <c r="J16" s="5" t="n">
        <v>-392</v>
      </c>
      <c r="K16" s="5" t="n">
        <v>0</v>
      </c>
      <c r="L16" s="5" t="n">
        <v>-757</v>
      </c>
    </row>
    <row r="17" spans="1:12">
      <c r="A17" s="4" t="s">
        <v>172</v>
      </c>
      <c r="J17" s="5" t="n">
        <v>66</v>
      </c>
      <c r="K17" s="5" t="n">
        <v>4</v>
      </c>
      <c r="L17" s="5" t="n">
        <v>604</v>
      </c>
    </row>
    <row r="18" spans="1:12">
      <c r="A18" s="4" t="s">
        <v>171</v>
      </c>
      <c r="J18" s="5" t="n">
        <v>-1</v>
      </c>
      <c r="K18" s="5" t="n">
        <v>-66</v>
      </c>
      <c r="L18" s="5" t="n">
        <v>-605</v>
      </c>
    </row>
    <row r="19" spans="1:12">
      <c r="A19" s="4" t="s">
        <v>176</v>
      </c>
      <c r="J19" s="5" t="n">
        <v>92</v>
      </c>
      <c r="K19" s="5" t="n">
        <v>-1547</v>
      </c>
      <c r="L19" s="5" t="n">
        <v>-863</v>
      </c>
    </row>
    <row r="20" spans="1:12">
      <c r="A20" s="3" t="s">
        <v>177</v>
      </c>
    </row>
    <row r="21" spans="1:12">
      <c r="A21" s="4" t="s">
        <v>178</v>
      </c>
      <c r="J21" s="5" t="n">
        <v>0</v>
      </c>
      <c r="K21" s="5" t="n">
        <v>798</v>
      </c>
      <c r="L21" s="5" t="n">
        <v>0</v>
      </c>
    </row>
    <row r="22" spans="1:12">
      <c r="A22" s="4" t="s">
        <v>179</v>
      </c>
      <c r="J22" s="5" t="n">
        <v>-3</v>
      </c>
      <c r="K22" s="5" t="n">
        <v>-8</v>
      </c>
      <c r="L22" s="5" t="n">
        <v>0</v>
      </c>
    </row>
    <row r="23" spans="1:12">
      <c r="A23" s="4" t="s">
        <v>180</v>
      </c>
      <c r="J23" s="5" t="n">
        <v>0</v>
      </c>
      <c r="K23" s="5" t="n">
        <v>-385</v>
      </c>
      <c r="L23" s="5" t="n">
        <v>0</v>
      </c>
    </row>
    <row r="24" spans="1:12">
      <c r="A24" s="4" t="s">
        <v>181</v>
      </c>
      <c r="K24" s="5" t="n">
        <v>-54</v>
      </c>
      <c r="L24" s="5" t="n">
        <v>0</v>
      </c>
    </row>
    <row r="25" spans="1:12">
      <c r="A25" s="4" t="s">
        <v>184</v>
      </c>
      <c r="J25" s="5" t="n">
        <v>-1</v>
      </c>
      <c r="K25" s="5" t="n">
        <v>97</v>
      </c>
      <c r="L25" s="5" t="n">
        <v>0</v>
      </c>
    </row>
    <row r="26" spans="1:12">
      <c r="A26" s="4" t="s">
        <v>182</v>
      </c>
      <c r="J26" s="5" t="n">
        <v>3225</v>
      </c>
      <c r="K26" s="5" t="n">
        <v>0</v>
      </c>
      <c r="L26" s="5" t="n">
        <v>0</v>
      </c>
    </row>
    <row r="27" spans="1:12">
      <c r="A27" s="4" t="s">
        <v>183</v>
      </c>
      <c r="J27" s="5" t="n">
        <v>-3225</v>
      </c>
      <c r="K27" s="5" t="n">
        <v>0</v>
      </c>
      <c r="L27" s="5" t="n">
        <v>0</v>
      </c>
    </row>
    <row r="28" spans="1:12">
      <c r="A28" s="4" t="s">
        <v>139</v>
      </c>
      <c r="J28" s="5" t="n">
        <v>-477</v>
      </c>
      <c r="K28" s="5" t="n">
        <v>-379</v>
      </c>
      <c r="L28" s="5" t="n">
        <v>-362</v>
      </c>
    </row>
    <row r="29" spans="1:12">
      <c r="A29" s="4" t="s">
        <v>185</v>
      </c>
      <c r="J29" s="5" t="n">
        <v>0</v>
      </c>
      <c r="K29" s="5" t="n">
        <v>400</v>
      </c>
      <c r="L29" s="5" t="n">
        <v>0</v>
      </c>
    </row>
    <row r="30" spans="1:12">
      <c r="A30" s="4" t="s">
        <v>187</v>
      </c>
      <c r="J30" s="5" t="n">
        <v>-255</v>
      </c>
      <c r="K30" s="5" t="n">
        <v>0</v>
      </c>
      <c r="L30" s="5" t="n">
        <v>-352</v>
      </c>
    </row>
    <row r="31" spans="1:12">
      <c r="A31" s="4" t="s">
        <v>188</v>
      </c>
      <c r="J31" s="5" t="n">
        <v>-17</v>
      </c>
      <c r="K31" s="5" t="n">
        <v>-27</v>
      </c>
      <c r="L31" s="5" t="n">
        <v>-30</v>
      </c>
    </row>
    <row r="32" spans="1:12">
      <c r="A32" s="4" t="s">
        <v>1234</v>
      </c>
      <c r="J32" s="5" t="n">
        <v>-31</v>
      </c>
      <c r="K32" s="5" t="n">
        <v>0</v>
      </c>
      <c r="L32" s="5" t="n">
        <v>0</v>
      </c>
    </row>
    <row r="33" spans="1:12">
      <c r="A33" s="4" t="s">
        <v>190</v>
      </c>
      <c r="J33" s="5" t="n">
        <v>-782</v>
      </c>
      <c r="K33" s="5" t="n">
        <v>465</v>
      </c>
      <c r="L33" s="5" t="n">
        <v>-744</v>
      </c>
    </row>
    <row r="34" spans="1:12">
      <c r="A34" s="4" t="s">
        <v>191</v>
      </c>
      <c r="J34" s="5" t="n">
        <v>1218</v>
      </c>
      <c r="K34" s="5" t="n">
        <v>-383</v>
      </c>
      <c r="L34" s="5" t="n">
        <v>-123</v>
      </c>
    </row>
    <row r="35" spans="1:12">
      <c r="A35" s="4" t="s">
        <v>192</v>
      </c>
      <c r="E35" s="5" t="n">
        <v>1472</v>
      </c>
      <c r="I35" s="5" t="n">
        <v>1855</v>
      </c>
      <c r="J35" s="5" t="n">
        <v>1472</v>
      </c>
      <c r="K35" s="5" t="n">
        <v>1855</v>
      </c>
      <c r="L35" s="5" t="n">
        <v>1978</v>
      </c>
    </row>
    <row r="36" spans="1:12">
      <c r="A36" s="4" t="s">
        <v>193</v>
      </c>
      <c r="B36" s="5" t="n">
        <v>2690</v>
      </c>
      <c r="F36" s="5" t="n">
        <v>1472</v>
      </c>
      <c r="J36" s="5" t="n">
        <v>2690</v>
      </c>
      <c r="K36" s="5" t="n">
        <v>1472</v>
      </c>
      <c r="L36" s="5" t="n">
        <v>1855</v>
      </c>
    </row>
    <row r="37" spans="1:12">
      <c r="A37" s="3" t="s">
        <v>194</v>
      </c>
    </row>
    <row r="38" spans="1:12">
      <c r="A38" s="4" t="s">
        <v>195</v>
      </c>
      <c r="J38" s="5" t="n">
        <v>118</v>
      </c>
      <c r="K38" s="5" t="n">
        <v>59</v>
      </c>
      <c r="L38" s="5" t="n">
        <v>54</v>
      </c>
    </row>
    <row r="39" spans="1:12">
      <c r="A39" s="4" t="s">
        <v>196</v>
      </c>
      <c r="J39" s="5" t="n">
        <v>352</v>
      </c>
      <c r="K39" s="5" t="n">
        <v>483</v>
      </c>
      <c r="L39" s="5" t="n">
        <v>519</v>
      </c>
    </row>
    <row r="40" spans="1:12">
      <c r="A40" s="3" t="s">
        <v>197</v>
      </c>
    </row>
    <row r="41" spans="1:12">
      <c r="A41" s="4" t="s">
        <v>198</v>
      </c>
      <c r="J41" s="5" t="n">
        <v>0</v>
      </c>
      <c r="K41" s="5" t="n">
        <v>1261</v>
      </c>
      <c r="L41" s="5" t="n">
        <v>0</v>
      </c>
    </row>
    <row r="42" spans="1:12">
      <c r="A42" s="4" t="s">
        <v>1220</v>
      </c>
    </row>
    <row r="43" spans="1:12">
      <c r="A43" s="3" t="s">
        <v>160</v>
      </c>
    </row>
    <row r="44" spans="1:12">
      <c r="A44" s="4" t="s">
        <v>109</v>
      </c>
      <c r="J44" s="5" t="n">
        <v>1473</v>
      </c>
      <c r="K44" s="5" t="n">
        <v>872</v>
      </c>
      <c r="L44" s="5" t="n">
        <v>842</v>
      </c>
    </row>
    <row r="45" spans="1:12">
      <c r="A45" s="3" t="s">
        <v>161</v>
      </c>
    </row>
    <row r="46" spans="1:12">
      <c r="A46" s="4" t="s">
        <v>1232</v>
      </c>
      <c r="J46" s="5" t="n">
        <v>-1563</v>
      </c>
      <c r="K46" s="5" t="n">
        <v>-924</v>
      </c>
      <c r="L46" s="5" t="n">
        <v>-897</v>
      </c>
    </row>
    <row r="47" spans="1:12">
      <c r="A47" s="4" t="s">
        <v>57</v>
      </c>
      <c r="J47" s="5" t="n">
        <v>13</v>
      </c>
      <c r="K47" s="5" t="n">
        <v>-12</v>
      </c>
      <c r="L47" s="5" t="n">
        <v>0</v>
      </c>
    </row>
    <row r="48" spans="1:12">
      <c r="A48" s="4" t="s">
        <v>1235</v>
      </c>
      <c r="J48" s="5" t="n">
        <v>1030</v>
      </c>
      <c r="K48" s="5" t="n">
        <v>1230</v>
      </c>
      <c r="L48" s="5" t="n">
        <v>825</v>
      </c>
    </row>
    <row r="49" spans="1:12">
      <c r="A49" s="4" t="s">
        <v>105</v>
      </c>
      <c r="J49" s="5" t="n">
        <v>11</v>
      </c>
      <c r="K49" s="5" t="n">
        <v>0</v>
      </c>
      <c r="L49" s="5" t="n">
        <v>0</v>
      </c>
    </row>
    <row r="50" spans="1:12">
      <c r="A50" s="4" t="s">
        <v>146</v>
      </c>
      <c r="J50" s="5" t="n">
        <v>60</v>
      </c>
      <c r="K50" s="5" t="n">
        <v>36</v>
      </c>
      <c r="L50" s="5" t="n">
        <v>34</v>
      </c>
    </row>
    <row r="51" spans="1:12">
      <c r="A51" s="4" t="s">
        <v>163</v>
      </c>
      <c r="J51" s="5" t="n">
        <v>9</v>
      </c>
      <c r="K51" s="5" t="n">
        <v>9</v>
      </c>
      <c r="L51" s="5" t="n">
        <v>8</v>
      </c>
    </row>
    <row r="52" spans="1:12">
      <c r="A52" s="3" t="s">
        <v>164</v>
      </c>
    </row>
    <row r="53" spans="1:12">
      <c r="A53" s="4" t="s">
        <v>1218</v>
      </c>
      <c r="J53" s="5" t="n">
        <v>-2</v>
      </c>
      <c r="K53" s="5" t="n">
        <v>2</v>
      </c>
      <c r="L53" s="5" t="n">
        <v>-3</v>
      </c>
    </row>
    <row r="54" spans="1:12">
      <c r="A54" s="4" t="s">
        <v>48</v>
      </c>
      <c r="J54" s="5" t="n">
        <v>-92</v>
      </c>
      <c r="K54" s="5" t="n">
        <v>0</v>
      </c>
      <c r="L54" s="5" t="n">
        <v>1</v>
      </c>
    </row>
    <row r="55" spans="1:12">
      <c r="A55" s="4" t="s">
        <v>53</v>
      </c>
      <c r="J55" s="5" t="n">
        <v>42</v>
      </c>
      <c r="K55" s="5" t="n">
        <v>-67</v>
      </c>
      <c r="L55" s="5" t="n">
        <v>38</v>
      </c>
    </row>
    <row r="56" spans="1:12">
      <c r="A56" s="4" t="s">
        <v>1177</v>
      </c>
      <c r="J56" s="5" t="n">
        <v>-24</v>
      </c>
      <c r="K56" s="5" t="n">
        <v>-4</v>
      </c>
      <c r="L56" s="5" t="n">
        <v>26</v>
      </c>
    </row>
    <row r="57" spans="1:12">
      <c r="A57" s="4" t="s">
        <v>166</v>
      </c>
      <c r="J57" s="5" t="n">
        <v>957</v>
      </c>
      <c r="K57" s="5" t="n">
        <v>1142</v>
      </c>
      <c r="L57" s="5" t="n">
        <v>874</v>
      </c>
    </row>
    <row r="58" spans="1:12">
      <c r="A58" s="3" t="s">
        <v>167</v>
      </c>
    </row>
    <row r="59" spans="1:12">
      <c r="A59" s="4" t="s">
        <v>1236</v>
      </c>
      <c r="J59" s="5" t="n">
        <v>-425</v>
      </c>
      <c r="K59" s="5" t="n">
        <v>-15</v>
      </c>
      <c r="L59" s="5" t="n">
        <v>-60</v>
      </c>
    </row>
    <row r="60" spans="1:12">
      <c r="A60" s="4" t="s">
        <v>1237</v>
      </c>
      <c r="J60" s="5" t="n">
        <v>-175</v>
      </c>
      <c r="K60" s="5" t="n">
        <v>0</v>
      </c>
      <c r="L60" s="5" t="n">
        <v>0</v>
      </c>
    </row>
    <row r="61" spans="1:12">
      <c r="A61" s="4" t="s">
        <v>1238</v>
      </c>
      <c r="J61" s="5" t="n">
        <v>175</v>
      </c>
      <c r="K61" s="5" t="n">
        <v>0</v>
      </c>
      <c r="L61" s="5" t="n">
        <v>0</v>
      </c>
    </row>
    <row r="62" spans="1:12">
      <c r="A62" s="4" t="s">
        <v>1239</v>
      </c>
      <c r="J62" s="5" t="n">
        <v>-4</v>
      </c>
      <c r="K62" s="5" t="n">
        <v>-1698</v>
      </c>
      <c r="L62" s="5" t="n">
        <v>0</v>
      </c>
    </row>
    <row r="63" spans="1:12">
      <c r="A63" s="4" t="s">
        <v>174</v>
      </c>
      <c r="J63" s="5" t="n">
        <v>643</v>
      </c>
      <c r="K63" s="5" t="n">
        <v>0</v>
      </c>
      <c r="L63" s="5" t="n">
        <v>0</v>
      </c>
    </row>
    <row r="64" spans="1:12">
      <c r="A64" s="4" t="s">
        <v>173</v>
      </c>
      <c r="J64" s="5" t="n">
        <v>-392</v>
      </c>
      <c r="K64" s="5" t="n">
        <v>0</v>
      </c>
      <c r="L64" s="5" t="n">
        <v>-757</v>
      </c>
    </row>
    <row r="65" spans="1:12">
      <c r="A65" s="4" t="s">
        <v>172</v>
      </c>
      <c r="J65" s="5" t="n">
        <v>0</v>
      </c>
      <c r="K65" s="5" t="n">
        <v>0</v>
      </c>
      <c r="L65" s="5" t="n">
        <v>600</v>
      </c>
    </row>
    <row r="66" spans="1:12">
      <c r="A66" s="4" t="s">
        <v>171</v>
      </c>
      <c r="J66" s="5" t="n">
        <v>0</v>
      </c>
      <c r="K66" s="5" t="n">
        <v>0</v>
      </c>
      <c r="L66" s="5" t="n">
        <v>-601</v>
      </c>
    </row>
    <row r="67" spans="1:12">
      <c r="A67" s="4" t="s">
        <v>176</v>
      </c>
      <c r="J67" s="5" t="n">
        <v>-178</v>
      </c>
      <c r="K67" s="5" t="n">
        <v>-1713</v>
      </c>
      <c r="L67" s="5" t="n">
        <v>-818</v>
      </c>
    </row>
    <row r="68" spans="1:12">
      <c r="A68" s="3" t="s">
        <v>177</v>
      </c>
    </row>
    <row r="69" spans="1:12">
      <c r="A69" s="4" t="s">
        <v>178</v>
      </c>
      <c r="J69" s="5" t="n">
        <v>0</v>
      </c>
      <c r="K69" s="5" t="n">
        <v>798</v>
      </c>
      <c r="L69" s="5" t="n">
        <v>0</v>
      </c>
    </row>
    <row r="70" spans="1:12">
      <c r="A70" s="4" t="s">
        <v>179</v>
      </c>
      <c r="J70" s="5" t="n">
        <v>-3</v>
      </c>
      <c r="K70" s="5" t="n">
        <v>-8</v>
      </c>
      <c r="L70" s="5" t="n">
        <v>0</v>
      </c>
    </row>
    <row r="71" spans="1:12">
      <c r="A71" s="4" t="s">
        <v>180</v>
      </c>
      <c r="J71" s="5" t="n">
        <v>0</v>
      </c>
      <c r="K71" s="5" t="n">
        <v>-385</v>
      </c>
      <c r="L71" s="5" t="n">
        <v>0</v>
      </c>
    </row>
    <row r="72" spans="1:12">
      <c r="A72" s="4" t="s">
        <v>181</v>
      </c>
      <c r="J72" s="5" t="n">
        <v>2</v>
      </c>
      <c r="K72" s="5" t="n">
        <v>-54</v>
      </c>
      <c r="L72" s="5" t="n">
        <v>0</v>
      </c>
    </row>
    <row r="73" spans="1:12">
      <c r="A73" s="4" t="s">
        <v>184</v>
      </c>
      <c r="J73" s="5" t="n">
        <v>-1</v>
      </c>
      <c r="K73" s="5" t="n">
        <v>97</v>
      </c>
      <c r="L73" s="5" t="n">
        <v>0</v>
      </c>
    </row>
    <row r="74" spans="1:12">
      <c r="A74" s="4" t="s">
        <v>182</v>
      </c>
      <c r="J74" s="5" t="n">
        <v>200</v>
      </c>
      <c r="K74" s="5" t="n">
        <v>0</v>
      </c>
      <c r="L74" s="5" t="n">
        <v>0</v>
      </c>
    </row>
    <row r="75" spans="1:12">
      <c r="A75" s="4" t="s">
        <v>183</v>
      </c>
      <c r="J75" s="5" t="n">
        <v>-200</v>
      </c>
      <c r="K75" s="5" t="n">
        <v>0</v>
      </c>
      <c r="L75" s="5" t="n">
        <v>0</v>
      </c>
    </row>
    <row r="76" spans="1:12">
      <c r="A76" s="4" t="s">
        <v>139</v>
      </c>
      <c r="J76" s="5" t="n">
        <v>-477</v>
      </c>
      <c r="K76" s="5" t="n">
        <v>-379</v>
      </c>
      <c r="L76" s="5" t="n">
        <v>-362</v>
      </c>
    </row>
    <row r="77" spans="1:12">
      <c r="A77" s="4" t="s">
        <v>185</v>
      </c>
      <c r="J77" s="5" t="n">
        <v>0</v>
      </c>
      <c r="K77" s="5" t="n">
        <v>400</v>
      </c>
      <c r="L77" s="5" t="n">
        <v>0</v>
      </c>
    </row>
    <row r="78" spans="1:12">
      <c r="A78" s="4" t="s">
        <v>187</v>
      </c>
      <c r="J78" s="5" t="n">
        <v>-255</v>
      </c>
      <c r="K78" s="5" t="n">
        <v>0</v>
      </c>
      <c r="L78" s="5" t="n">
        <v>-352</v>
      </c>
    </row>
    <row r="79" spans="1:12">
      <c r="A79" s="4" t="s">
        <v>188</v>
      </c>
      <c r="J79" s="5" t="n">
        <v>-17</v>
      </c>
      <c r="K79" s="5" t="n">
        <v>-27</v>
      </c>
      <c r="L79" s="5" t="n">
        <v>-30</v>
      </c>
    </row>
    <row r="80" spans="1:12">
      <c r="A80" s="4" t="s">
        <v>1234</v>
      </c>
      <c r="J80" s="5" t="n">
        <v>-31</v>
      </c>
      <c r="K80" s="5" t="n">
        <v>0</v>
      </c>
      <c r="L80" s="5" t="n">
        <v>0</v>
      </c>
    </row>
    <row r="81" spans="1:12">
      <c r="A81" s="4" t="s">
        <v>163</v>
      </c>
      <c r="J81" s="5" t="n">
        <v>0</v>
      </c>
      <c r="K81" s="5" t="n">
        <v>35</v>
      </c>
      <c r="L81" s="5" t="n">
        <v>16</v>
      </c>
    </row>
    <row r="82" spans="1:12">
      <c r="A82" s="4" t="s">
        <v>190</v>
      </c>
      <c r="J82" s="5" t="n">
        <v>-782</v>
      </c>
      <c r="K82" s="5" t="n">
        <v>477</v>
      </c>
      <c r="L82" s="5" t="n">
        <v>-728</v>
      </c>
    </row>
    <row r="83" spans="1:12">
      <c r="A83" s="4" t="s">
        <v>191</v>
      </c>
      <c r="J83" s="5" t="n">
        <v>-3</v>
      </c>
      <c r="K83" s="5" t="n">
        <v>-94</v>
      </c>
      <c r="L83" s="5" t="n">
        <v>-672</v>
      </c>
    </row>
    <row r="84" spans="1:12">
      <c r="A84" s="4" t="s">
        <v>192</v>
      </c>
      <c r="E84" s="7" t="n">
        <v>154</v>
      </c>
      <c r="I84" s="7" t="n">
        <v>248</v>
      </c>
      <c r="J84" s="5" t="n">
        <v>154</v>
      </c>
      <c r="K84" s="5" t="n">
        <v>248</v>
      </c>
      <c r="L84" s="5" t="n">
        <v>920</v>
      </c>
    </row>
    <row r="85" spans="1:12">
      <c r="A85" s="4" t="s">
        <v>193</v>
      </c>
      <c r="B85" s="7" t="n">
        <v>151</v>
      </c>
      <c r="F85" s="7" t="n">
        <v>154</v>
      </c>
      <c r="J85" s="5" t="n">
        <v>151</v>
      </c>
      <c r="K85" s="5" t="n">
        <v>154</v>
      </c>
      <c r="L85" s="5" t="n">
        <v>248</v>
      </c>
    </row>
    <row r="86" spans="1:12">
      <c r="A86" s="3" t="s">
        <v>194</v>
      </c>
    </row>
    <row r="87" spans="1:12">
      <c r="A87" s="4" t="s">
        <v>195</v>
      </c>
      <c r="J87" s="5" t="n">
        <v>94</v>
      </c>
      <c r="K87" s="5" t="n">
        <v>50</v>
      </c>
      <c r="L87" s="5" t="n">
        <v>47</v>
      </c>
    </row>
    <row r="88" spans="1:12">
      <c r="A88" s="4" t="s">
        <v>196</v>
      </c>
      <c r="J88" s="5" t="n">
        <v>309</v>
      </c>
      <c r="K88" s="5" t="n">
        <v>452</v>
      </c>
      <c r="L88" s="5" t="n">
        <v>488</v>
      </c>
    </row>
    <row r="89" spans="1:12">
      <c r="A89" s="3" t="s">
        <v>197</v>
      </c>
    </row>
    <row r="90" spans="1:12">
      <c r="A90" s="4" t="s">
        <v>198</v>
      </c>
      <c r="J90" s="5" t="n">
        <v>0</v>
      </c>
      <c r="K90" s="5" t="n">
        <v>1261</v>
      </c>
      <c r="L90" s="5" t="n">
        <v>0</v>
      </c>
    </row>
    <row r="91" spans="1:12">
      <c r="A91" s="4" t="s">
        <v>1240</v>
      </c>
      <c r="J91" s="7" t="n">
        <v>0</v>
      </c>
      <c r="K91" s="7" t="n">
        <v>15</v>
      </c>
      <c r="L91"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423</v>
      </c>
      <c r="J1" s="2" t="s">
        <v>1</v>
      </c>
    </row>
    <row r="2" spans="1:12">
      <c r="B2" s="2" t="s">
        <v>2</v>
      </c>
      <c r="C2" s="2" t="s">
        <v>709</v>
      </c>
      <c r="D2" s="2" t="s">
        <v>1223</v>
      </c>
      <c r="E2" s="2" t="s">
        <v>1224</v>
      </c>
      <c r="F2" s="2" t="s">
        <v>35</v>
      </c>
      <c r="G2" s="2" t="s">
        <v>1225</v>
      </c>
      <c r="H2" s="2" t="s">
        <v>1226</v>
      </c>
      <c r="I2" s="2" t="s">
        <v>1227</v>
      </c>
      <c r="J2" s="2" t="s">
        <v>2</v>
      </c>
      <c r="K2" s="2" t="s">
        <v>35</v>
      </c>
      <c r="L2" s="2" t="s">
        <v>81</v>
      </c>
    </row>
    <row r="3" spans="1:12">
      <c r="A3" s="3" t="s">
        <v>266</v>
      </c>
    </row>
    <row r="4" spans="1:12">
      <c r="A4" s="4" t="s">
        <v>90</v>
      </c>
      <c r="B4" s="7" t="n">
        <v>1398</v>
      </c>
      <c r="C4" s="7" t="n">
        <v>1382</v>
      </c>
      <c r="D4" s="7" t="n">
        <v>1415</v>
      </c>
      <c r="E4" s="7" t="n">
        <v>1257</v>
      </c>
      <c r="F4" s="7" t="n">
        <v>983</v>
      </c>
      <c r="G4" s="7" t="n">
        <v>931</v>
      </c>
      <c r="H4" s="7" t="n">
        <v>904</v>
      </c>
      <c r="I4" s="7" t="n">
        <v>859</v>
      </c>
      <c r="J4" s="7" t="n">
        <v>5452</v>
      </c>
      <c r="K4" s="7" t="n">
        <v>3676</v>
      </c>
      <c r="L4" s="7" t="n">
        <v>3327</v>
      </c>
    </row>
    <row r="5" spans="1:12">
      <c r="A5" s="4" t="s">
        <v>102</v>
      </c>
      <c r="B5" s="5" t="n">
        <v>635</v>
      </c>
      <c r="C5" s="5" t="n">
        <v>631</v>
      </c>
      <c r="D5" s="5" t="n">
        <v>396</v>
      </c>
      <c r="E5" s="5" t="n">
        <v>336</v>
      </c>
      <c r="F5" s="5" t="n">
        <v>361</v>
      </c>
      <c r="G5" s="5" t="n">
        <v>394</v>
      </c>
      <c r="H5" s="5" t="n">
        <v>358</v>
      </c>
      <c r="I5" s="5" t="n">
        <v>353</v>
      </c>
      <c r="J5" s="5" t="n">
        <v>1998</v>
      </c>
      <c r="K5" s="5" t="n">
        <v>1466</v>
      </c>
      <c r="L5" s="5" t="n">
        <v>1318</v>
      </c>
    </row>
    <row r="6" spans="1:12">
      <c r="A6" s="4" t="s">
        <v>109</v>
      </c>
      <c r="B6" s="7" t="n">
        <v>454</v>
      </c>
      <c r="C6" s="7" t="n">
        <v>451</v>
      </c>
      <c r="D6" s="7" t="n">
        <v>271</v>
      </c>
      <c r="E6" s="7" t="n">
        <v>297</v>
      </c>
      <c r="F6" s="7" t="n">
        <v>211</v>
      </c>
      <c r="G6" s="7" t="n">
        <v>231</v>
      </c>
      <c r="H6" s="7" t="n">
        <v>214</v>
      </c>
      <c r="I6" s="7" t="n">
        <v>216</v>
      </c>
      <c r="J6" s="7" t="n">
        <v>1473</v>
      </c>
      <c r="K6" s="7" t="n">
        <v>872</v>
      </c>
      <c r="L6" s="7" t="n">
        <v>842</v>
      </c>
    </row>
    <row r="7" spans="1:12">
      <c r="A7" s="4" t="s">
        <v>1242</v>
      </c>
      <c r="B7" s="8" t="n">
        <v>0.8</v>
      </c>
      <c r="C7" s="8" t="n">
        <v>0.79</v>
      </c>
      <c r="D7" s="8" t="n">
        <v>0.48</v>
      </c>
      <c r="E7" s="8" t="n">
        <v>0.52</v>
      </c>
      <c r="F7" s="8" t="n">
        <v>0.4</v>
      </c>
      <c r="G7" s="8" t="n">
        <v>0.44</v>
      </c>
      <c r="H7" s="8" t="n">
        <v>0.41</v>
      </c>
      <c r="I7" s="8" t="n">
        <v>0.41</v>
      </c>
      <c r="J7" s="8" t="n">
        <v>2.6</v>
      </c>
      <c r="K7" s="8" t="n">
        <v>1.65</v>
      </c>
      <c r="L7" s="8" t="n">
        <v>1.59</v>
      </c>
    </row>
    <row r="8" spans="1:12">
      <c r="A8" s="4" t="s">
        <v>1243</v>
      </c>
      <c r="B8" s="8" t="n">
        <v>0.8</v>
      </c>
      <c r="C8" s="8" t="n">
        <v>0.79</v>
      </c>
      <c r="D8" s="8" t="n">
        <v>0.48</v>
      </c>
      <c r="E8" s="8" t="n">
        <v>0.52</v>
      </c>
      <c r="F8" s="8" t="n">
        <v>0.39</v>
      </c>
      <c r="G8" s="8" t="n">
        <v>0.44</v>
      </c>
      <c r="H8" s="8" t="n">
        <v>0.4</v>
      </c>
      <c r="I8" s="8" t="n">
        <v>0.41</v>
      </c>
      <c r="J8" s="8" t="n">
        <v>2.59</v>
      </c>
      <c r="K8" s="8" t="n">
        <v>1.64</v>
      </c>
      <c r="L8" s="8" t="n">
        <v>1.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635</v>
      </c>
      <c r="C1" s="2" t="s">
        <v>2</v>
      </c>
      <c r="D1" s="2" t="s">
        <v>35</v>
      </c>
    </row>
    <row r="2" spans="1:4">
      <c r="A2" s="3" t="s">
        <v>1245</v>
      </c>
    </row>
    <row r="3" spans="1:4">
      <c r="A3" s="4" t="s">
        <v>653</v>
      </c>
      <c r="C3" s="7" t="n">
        <v>2646</v>
      </c>
      <c r="D3" s="7" t="n">
        <v>2647</v>
      </c>
    </row>
    <row r="4" spans="1:4">
      <c r="A4" s="4" t="s">
        <v>624</v>
      </c>
    </row>
    <row r="5" spans="1:4">
      <c r="A5" s="3" t="s">
        <v>1245</v>
      </c>
    </row>
    <row r="6" spans="1:4">
      <c r="A6" s="4" t="s">
        <v>653</v>
      </c>
      <c r="C6" s="7" t="n">
        <v>2550</v>
      </c>
      <c r="D6" s="7" t="n">
        <v>2550</v>
      </c>
    </row>
    <row r="7" spans="1:4">
      <c r="A7" s="4" t="s">
        <v>1246</v>
      </c>
    </row>
    <row r="8" spans="1:4">
      <c r="A8" s="3" t="s">
        <v>1245</v>
      </c>
    </row>
    <row r="9" spans="1:4">
      <c r="A9" s="4" t="s">
        <v>653</v>
      </c>
      <c r="B9" s="7" t="n">
        <v>600</v>
      </c>
    </row>
    <row r="10" spans="1:4">
      <c r="A10" s="4" t="s">
        <v>1247</v>
      </c>
    </row>
    <row r="11" spans="1:4">
      <c r="A11" s="3" t="s">
        <v>1245</v>
      </c>
    </row>
    <row r="12" spans="1:4">
      <c r="A12" s="4" t="s">
        <v>653</v>
      </c>
      <c r="B12" s="7" t="n">
        <v>400</v>
      </c>
    </row>
    <row r="13" spans="1:4">
      <c r="A13" s="4" t="s">
        <v>510</v>
      </c>
      <c r="B13" s="4" t="s">
        <v>642</v>
      </c>
    </row>
    <row r="14" spans="1:4">
      <c r="A14" s="4" t="s">
        <v>1248</v>
      </c>
    </row>
    <row r="15" spans="1:4">
      <c r="A15" s="3" t="s">
        <v>1245</v>
      </c>
    </row>
    <row r="16" spans="1:4">
      <c r="A16" s="4" t="s">
        <v>653</v>
      </c>
      <c r="B16" s="7" t="n">
        <v>1000</v>
      </c>
    </row>
    <row r="17" spans="1:4">
      <c r="A17" s="4" t="s">
        <v>657</v>
      </c>
      <c r="B17" s="4" t="s">
        <v>658</v>
      </c>
    </row>
    <row r="18" spans="1:4">
      <c r="A18" s="4" t="s">
        <v>1249</v>
      </c>
    </row>
    <row r="19" spans="1:4">
      <c r="A19" s="3" t="s">
        <v>1245</v>
      </c>
    </row>
    <row r="20" spans="1:4">
      <c r="A20" s="4" t="s">
        <v>720</v>
      </c>
      <c r="B20" s="4" t="s">
        <v>1250</v>
      </c>
    </row>
    <row r="21" spans="1:4">
      <c r="A21" s="4" t="s">
        <v>1251</v>
      </c>
    </row>
    <row r="22" spans="1:4">
      <c r="A22" s="3" t="s">
        <v>1245</v>
      </c>
    </row>
    <row r="23" spans="1:4">
      <c r="A23" s="4" t="s">
        <v>720</v>
      </c>
      <c r="B23" s="4" t="s">
        <v>6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690</v>
      </c>
      <c r="C3" s="7" t="n">
        <v>1472</v>
      </c>
    </row>
    <row r="4" spans="1:3">
      <c r="A4" s="4" t="s">
        <v>38</v>
      </c>
      <c r="B4" s="5" t="n">
        <v>3185</v>
      </c>
      <c r="C4" s="5" t="n">
        <v>10446</v>
      </c>
    </row>
    <row r="5" spans="1:3">
      <c r="A5" s="4" t="s">
        <v>39</v>
      </c>
      <c r="B5" s="5" t="n">
        <v>1374</v>
      </c>
      <c r="C5" s="5" t="n">
        <v>1334</v>
      </c>
    </row>
    <row r="6" spans="1:3">
      <c r="A6" s="4" t="s">
        <v>40</v>
      </c>
      <c r="B6" s="5" t="n">
        <v>22616</v>
      </c>
      <c r="C6" s="5" t="n">
        <v>17151</v>
      </c>
    </row>
    <row r="7" spans="1:3">
      <c r="A7" s="4" t="s">
        <v>41</v>
      </c>
      <c r="B7" s="5" t="n">
        <v>151</v>
      </c>
      <c r="C7" s="5" t="n">
        <v>137</v>
      </c>
    </row>
    <row r="8" spans="1:3">
      <c r="A8" s="4" t="s">
        <v>42</v>
      </c>
      <c r="B8" s="5" t="n">
        <v>304</v>
      </c>
      <c r="C8" s="5" t="n">
        <v>174</v>
      </c>
    </row>
    <row r="9" spans="1:3">
      <c r="A9" s="4" t="s">
        <v>43</v>
      </c>
      <c r="B9" s="5" t="n">
        <v>156</v>
      </c>
      <c r="C9" s="5" t="n">
        <v>503</v>
      </c>
    </row>
    <row r="10" spans="1:3">
      <c r="A10" s="4" t="s">
        <v>44</v>
      </c>
      <c r="B10" s="5" t="n">
        <v>484</v>
      </c>
      <c r="C10" s="5" t="n">
        <v>746</v>
      </c>
    </row>
    <row r="11" spans="1:3">
      <c r="A11" s="4" t="s">
        <v>45</v>
      </c>
      <c r="B11" s="5" t="n">
        <v>792</v>
      </c>
      <c r="C11" s="5" t="n">
        <v>752</v>
      </c>
    </row>
    <row r="12" spans="1:3">
      <c r="A12" s="4" t="s">
        <v>46</v>
      </c>
      <c r="B12" s="5" t="n">
        <v>4227</v>
      </c>
      <c r="C12" s="5" t="n">
        <v>4213</v>
      </c>
    </row>
    <row r="13" spans="1:3">
      <c r="A13" s="4" t="s">
        <v>47</v>
      </c>
      <c r="B13" s="5" t="n">
        <v>1329</v>
      </c>
      <c r="C13" s="5" t="n">
        <v>1470</v>
      </c>
    </row>
    <row r="14" spans="1:3">
      <c r="A14" s="4" t="s">
        <v>48</v>
      </c>
      <c r="B14" s="5" t="n">
        <v>212</v>
      </c>
      <c r="C14" s="5" t="n">
        <v>229</v>
      </c>
    </row>
    <row r="15" spans="1:3">
      <c r="A15" s="4" t="s">
        <v>49</v>
      </c>
      <c r="B15" s="5" t="n">
        <v>37520</v>
      </c>
      <c r="C15" s="5" t="n">
        <v>38627</v>
      </c>
    </row>
    <row r="16" spans="1:3">
      <c r="A16" s="3" t="s">
        <v>50</v>
      </c>
    </row>
    <row r="17" spans="1:3">
      <c r="A17" s="4" t="s">
        <v>51</v>
      </c>
      <c r="B17" s="5" t="n">
        <v>2980</v>
      </c>
      <c r="C17" s="5" t="n">
        <v>2504</v>
      </c>
    </row>
    <row r="18" spans="1:3">
      <c r="A18" s="4" t="s">
        <v>52</v>
      </c>
      <c r="B18" s="5" t="n">
        <v>22884</v>
      </c>
      <c r="C18" s="5" t="n">
        <v>25107</v>
      </c>
    </row>
    <row r="19" spans="1:3">
      <c r="A19" s="4" t="s">
        <v>53</v>
      </c>
      <c r="B19" s="5" t="n">
        <v>896</v>
      </c>
      <c r="C19" s="5" t="n">
        <v>815</v>
      </c>
    </row>
    <row r="20" spans="1:3">
      <c r="A20" s="4" t="s">
        <v>54</v>
      </c>
      <c r="B20" s="5" t="n">
        <v>45</v>
      </c>
      <c r="C20" s="5" t="n">
        <v>109</v>
      </c>
    </row>
    <row r="21" spans="1:3">
      <c r="A21" s="4" t="s">
        <v>55</v>
      </c>
      <c r="B21" s="5" t="n">
        <v>96</v>
      </c>
      <c r="C21" s="5" t="n">
        <v>97</v>
      </c>
    </row>
    <row r="22" spans="1:3">
      <c r="A22" s="4" t="s">
        <v>56</v>
      </c>
      <c r="B22" s="5" t="n">
        <v>2439</v>
      </c>
      <c r="C22" s="5" t="n">
        <v>2555</v>
      </c>
    </row>
    <row r="23" spans="1:3">
      <c r="A23" s="4" t="s">
        <v>57</v>
      </c>
      <c r="B23" s="5" t="n">
        <v>177</v>
      </c>
      <c r="C23" s="5" t="n">
        <v>193</v>
      </c>
    </row>
    <row r="24" spans="1:3">
      <c r="A24" s="4" t="s">
        <v>58</v>
      </c>
      <c r="B24" s="5" t="n">
        <v>29517</v>
      </c>
      <c r="C24" s="5" t="n">
        <v>31380</v>
      </c>
    </row>
    <row r="25" spans="1:3">
      <c r="A25" s="3" t="s">
        <v>59</v>
      </c>
    </row>
    <row r="26" spans="1:3">
      <c r="A26" s="4" t="s">
        <v>60</v>
      </c>
      <c r="B26" s="5" t="n">
        <v>0</v>
      </c>
      <c r="C26" s="5" t="n">
        <v>0</v>
      </c>
    </row>
    <row r="27" spans="1:3">
      <c r="A27" s="4" t="s">
        <v>61</v>
      </c>
      <c r="B27" s="5" t="n">
        <v>7</v>
      </c>
      <c r="C27" s="5" t="n">
        <v>7</v>
      </c>
    </row>
    <row r="28" spans="1:3">
      <c r="A28" s="4" t="s">
        <v>62</v>
      </c>
      <c r="B28" s="5" t="n">
        <v>3379</v>
      </c>
      <c r="C28" s="5" t="n">
        <v>3369</v>
      </c>
    </row>
    <row r="29" spans="1:3">
      <c r="A29" s="4" t="s">
        <v>63</v>
      </c>
      <c r="B29" s="5" t="n">
        <v>7011</v>
      </c>
      <c r="C29" s="5" t="n">
        <v>6011</v>
      </c>
    </row>
    <row r="30" spans="1:3">
      <c r="A30" s="4" t="s">
        <v>64</v>
      </c>
      <c r="B30" s="5" t="n">
        <v>-2371</v>
      </c>
      <c r="C30" s="5" t="n">
        <v>-2116</v>
      </c>
    </row>
    <row r="31" spans="1:3">
      <c r="A31" s="4" t="s">
        <v>65</v>
      </c>
      <c r="B31" s="5" t="n">
        <v>4</v>
      </c>
      <c r="C31" s="5" t="n">
        <v>1</v>
      </c>
    </row>
    <row r="32" spans="1:3">
      <c r="A32" s="4" t="s">
        <v>66</v>
      </c>
      <c r="B32" s="5" t="n">
        <v>-27</v>
      </c>
      <c r="C32" s="5" t="n">
        <v>-25</v>
      </c>
    </row>
    <row r="33" spans="1:3">
      <c r="A33" s="4" t="s">
        <v>67</v>
      </c>
      <c r="B33" s="5" t="n">
        <v>8003</v>
      </c>
      <c r="C33" s="5" t="n">
        <v>7247</v>
      </c>
    </row>
    <row r="34" spans="1:3">
      <c r="A34" s="4" t="s">
        <v>68</v>
      </c>
      <c r="B34" s="7" t="n">
        <v>37520</v>
      </c>
      <c r="C34" s="7" t="n">
        <v>38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5</v>
      </c>
    </row>
    <row r="2" spans="1:3">
      <c r="A2" s="3" t="s">
        <v>70</v>
      </c>
    </row>
    <row r="3" spans="1:3">
      <c r="A3" s="4" t="s">
        <v>71</v>
      </c>
      <c r="B3" s="7" t="n">
        <v>98</v>
      </c>
      <c r="C3" s="7" t="n">
        <v>99</v>
      </c>
    </row>
    <row r="4" spans="1:3">
      <c r="A4" s="4" t="s">
        <v>72</v>
      </c>
      <c r="B4" s="8" t="n">
        <v>0.01</v>
      </c>
      <c r="C4" s="8" t="n">
        <v>0.01</v>
      </c>
    </row>
    <row r="5" spans="1:3">
      <c r="A5" s="4" t="s">
        <v>73</v>
      </c>
      <c r="B5" s="5" t="n">
        <v>100000000</v>
      </c>
      <c r="C5" s="5" t="n">
        <v>100000000</v>
      </c>
    </row>
    <row r="6" spans="1:3">
      <c r="A6" s="4" t="s">
        <v>74</v>
      </c>
      <c r="B6" s="5" t="n">
        <v>0</v>
      </c>
      <c r="C6" s="5" t="n">
        <v>0</v>
      </c>
    </row>
    <row r="7" spans="1:3">
      <c r="A7" s="4" t="s">
        <v>75</v>
      </c>
      <c r="B7" s="8" t="n">
        <v>0.01</v>
      </c>
      <c r="C7" s="8" t="n">
        <v>0.01</v>
      </c>
    </row>
    <row r="8" spans="1:3">
      <c r="A8" s="4" t="s">
        <v>76</v>
      </c>
      <c r="B8" s="5" t="n">
        <v>1000000000</v>
      </c>
      <c r="C8" s="5" t="n">
        <v>1000000000</v>
      </c>
    </row>
    <row r="9" spans="1:3">
      <c r="A9" s="4" t="s">
        <v>77</v>
      </c>
      <c r="B9" s="5" t="n">
        <v>670000000</v>
      </c>
      <c r="C9" s="5" t="n">
        <v>670000000</v>
      </c>
    </row>
    <row r="10" spans="1:3">
      <c r="A10" s="4" t="s">
        <v>78</v>
      </c>
      <c r="B10" s="5" t="n">
        <v>563000000</v>
      </c>
      <c r="C10" s="5" t="n">
        <v>567000000</v>
      </c>
    </row>
    <row r="11" spans="1:3">
      <c r="A11" s="4" t="s">
        <v>79</v>
      </c>
      <c r="B11" s="5" t="n">
        <v>107000000</v>
      </c>
      <c r="C11" s="5" t="n">
        <v>10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05</v>
      </c>
      <c r="B7" s="4" t="s">
        <v>278</v>
      </c>
    </row>
    <row r="8" spans="1:2">
      <c r="A8" s="4" t="s">
        <v>20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17</v>
      </c>
      <c r="B13" s="4" t="s">
        <v>288</v>
      </c>
    </row>
    <row r="14" spans="1:2">
      <c r="A14" s="4" t="s">
        <v>289</v>
      </c>
      <c r="B14" s="4" t="s">
        <v>290</v>
      </c>
    </row>
    <row r="15" spans="1:2">
      <c r="A15" s="4" t="s">
        <v>46</v>
      </c>
      <c r="B15" s="4" t="s">
        <v>291</v>
      </c>
    </row>
    <row r="16" spans="1:2">
      <c r="A16" s="4" t="s">
        <v>292</v>
      </c>
      <c r="B16" s="4" t="s">
        <v>293</v>
      </c>
    </row>
    <row r="17" spans="1:2">
      <c r="A17" s="4" t="s">
        <v>294</v>
      </c>
      <c r="B17" s="4" t="s">
        <v>295</v>
      </c>
    </row>
    <row r="18" spans="1:2">
      <c r="A18" s="4" t="s">
        <v>296</v>
      </c>
      <c r="B18" s="4" t="s">
        <v>297</v>
      </c>
    </row>
    <row r="19" spans="1:2">
      <c r="A19" s="4" t="s">
        <v>229</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99</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208</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1969</v>
      </c>
      <c r="C4" s="7" t="n">
        <v>1384</v>
      </c>
      <c r="D4" s="7" t="n">
        <v>1372</v>
      </c>
    </row>
    <row r="5" spans="1:4">
      <c r="A5" s="3" t="s">
        <v>84</v>
      </c>
    </row>
    <row r="6" spans="1:4">
      <c r="A6" s="4" t="s">
        <v>85</v>
      </c>
      <c r="B6" s="5" t="n">
        <v>1541</v>
      </c>
      <c r="C6" s="5" t="n">
        <v>1107</v>
      </c>
      <c r="D6" s="5" t="n">
        <v>926</v>
      </c>
    </row>
    <row r="7" spans="1:4">
      <c r="A7" s="4" t="s">
        <v>86</v>
      </c>
      <c r="B7" s="5" t="n">
        <v>1272</v>
      </c>
      <c r="C7" s="5" t="n">
        <v>690</v>
      </c>
      <c r="D7" s="5" t="n">
        <v>595</v>
      </c>
    </row>
    <row r="8" spans="1:4">
      <c r="A8" s="4" t="s">
        <v>87</v>
      </c>
      <c r="B8" s="5" t="n">
        <v>557</v>
      </c>
      <c r="C8" s="5" t="n">
        <v>423</v>
      </c>
      <c r="D8" s="5" t="n">
        <v>374</v>
      </c>
    </row>
    <row r="9" spans="1:4">
      <c r="A9" s="4" t="s">
        <v>88</v>
      </c>
      <c r="B9" s="5" t="n">
        <v>3370</v>
      </c>
      <c r="C9" s="5" t="n">
        <v>2220</v>
      </c>
      <c r="D9" s="5" t="n">
        <v>1895</v>
      </c>
    </row>
    <row r="10" spans="1:4">
      <c r="A10" s="4" t="s">
        <v>89</v>
      </c>
      <c r="B10" s="5" t="n">
        <v>113</v>
      </c>
      <c r="C10" s="5" t="n">
        <v>72</v>
      </c>
      <c r="D10" s="5" t="n">
        <v>60</v>
      </c>
    </row>
    <row r="11" spans="1:4">
      <c r="A11" s="4" t="s">
        <v>90</v>
      </c>
      <c r="B11" s="5" t="n">
        <v>5452</v>
      </c>
      <c r="C11" s="5" t="n">
        <v>3676</v>
      </c>
      <c r="D11" s="5" t="n">
        <v>3327</v>
      </c>
    </row>
    <row r="12" spans="1:4">
      <c r="A12" s="3" t="s">
        <v>91</v>
      </c>
    </row>
    <row r="13" spans="1:4">
      <c r="A13" s="4" t="s">
        <v>92</v>
      </c>
      <c r="B13" s="5" t="n">
        <v>1555</v>
      </c>
      <c r="C13" s="5" t="n">
        <v>962</v>
      </c>
      <c r="D13" s="5" t="n">
        <v>839</v>
      </c>
    </row>
    <row r="14" spans="1:4">
      <c r="A14" s="4" t="s">
        <v>93</v>
      </c>
      <c r="B14" s="5" t="n">
        <v>189</v>
      </c>
      <c r="C14" s="5" t="n">
        <v>149</v>
      </c>
      <c r="D14" s="5" t="n">
        <v>136</v>
      </c>
    </row>
    <row r="15" spans="1:4">
      <c r="A15" s="4" t="s">
        <v>94</v>
      </c>
      <c r="B15" s="5" t="n">
        <v>179</v>
      </c>
      <c r="C15" s="5" t="n">
        <v>131</v>
      </c>
      <c r="D15" s="5" t="n">
        <v>137</v>
      </c>
    </row>
    <row r="16" spans="1:4">
      <c r="A16" s="4" t="s">
        <v>95</v>
      </c>
      <c r="B16" s="5" t="n">
        <v>302</v>
      </c>
      <c r="C16" s="5" t="n">
        <v>181</v>
      </c>
      <c r="D16" s="5" t="n">
        <v>171</v>
      </c>
    </row>
    <row r="17" spans="1:4">
      <c r="A17" s="4" t="s">
        <v>96</v>
      </c>
      <c r="B17" s="5" t="n">
        <v>142</v>
      </c>
      <c r="C17" s="5" t="n">
        <v>102</v>
      </c>
      <c r="D17" s="5" t="n">
        <v>92</v>
      </c>
    </row>
    <row r="18" spans="1:4">
      <c r="A18" s="4" t="s">
        <v>97</v>
      </c>
      <c r="B18" s="5" t="n">
        <v>141</v>
      </c>
      <c r="C18" s="5" t="n">
        <v>79</v>
      </c>
      <c r="D18" s="5" t="n">
        <v>86</v>
      </c>
    </row>
    <row r="19" spans="1:4">
      <c r="A19" s="4" t="s">
        <v>98</v>
      </c>
      <c r="B19" s="5" t="n">
        <v>303</v>
      </c>
      <c r="C19" s="5" t="n">
        <v>260</v>
      </c>
      <c r="D19" s="5" t="n">
        <v>178</v>
      </c>
    </row>
    <row r="20" spans="1:4">
      <c r="A20" s="4" t="s">
        <v>99</v>
      </c>
      <c r="B20" s="5" t="n">
        <v>293</v>
      </c>
      <c r="C20" s="5" t="n">
        <v>254</v>
      </c>
      <c r="D20" s="5" t="n">
        <v>260</v>
      </c>
    </row>
    <row r="21" spans="1:4">
      <c r="A21" s="4" t="s">
        <v>100</v>
      </c>
      <c r="B21" s="5" t="n">
        <v>350</v>
      </c>
      <c r="C21" s="5" t="n">
        <v>92</v>
      </c>
      <c r="D21" s="5" t="n">
        <v>110</v>
      </c>
    </row>
    <row r="22" spans="1:4">
      <c r="A22" s="4" t="s">
        <v>101</v>
      </c>
      <c r="B22" s="5" t="n">
        <v>3454</v>
      </c>
      <c r="C22" s="5" t="n">
        <v>2210</v>
      </c>
      <c r="D22" s="5" t="n">
        <v>2009</v>
      </c>
    </row>
    <row r="23" spans="1:4">
      <c r="A23" s="4" t="s">
        <v>102</v>
      </c>
      <c r="B23" s="5" t="n">
        <v>1998</v>
      </c>
      <c r="C23" s="5" t="n">
        <v>1466</v>
      </c>
      <c r="D23" s="5" t="n">
        <v>1318</v>
      </c>
    </row>
    <row r="24" spans="1:4">
      <c r="A24" s="3" t="s">
        <v>103</v>
      </c>
    </row>
    <row r="25" spans="1:4">
      <c r="A25" s="4" t="s">
        <v>104</v>
      </c>
      <c r="B25" s="5" t="n">
        <v>99</v>
      </c>
      <c r="C25" s="5" t="n">
        <v>71</v>
      </c>
      <c r="D25" s="5" t="n">
        <v>53</v>
      </c>
    </row>
    <row r="26" spans="1:4">
      <c r="A26" s="4" t="s">
        <v>105</v>
      </c>
      <c r="B26" s="5" t="n">
        <v>11</v>
      </c>
      <c r="C26" s="5" t="n">
        <v>0</v>
      </c>
      <c r="D26" s="5" t="n">
        <v>0</v>
      </c>
    </row>
    <row r="27" spans="1:4">
      <c r="A27" s="4" t="s">
        <v>100</v>
      </c>
      <c r="B27" s="5" t="n">
        <v>1</v>
      </c>
      <c r="C27" s="5" t="n">
        <v>1</v>
      </c>
      <c r="D27" s="5" t="n">
        <v>0</v>
      </c>
    </row>
    <row r="28" spans="1:4">
      <c r="A28" s="4" t="s">
        <v>106</v>
      </c>
      <c r="B28" s="5" t="n">
        <v>111</v>
      </c>
      <c r="C28" s="5" t="n">
        <v>72</v>
      </c>
      <c r="D28" s="5" t="n">
        <v>53</v>
      </c>
    </row>
    <row r="29" spans="1:4">
      <c r="A29" s="4" t="s">
        <v>107</v>
      </c>
      <c r="B29" s="5" t="n">
        <v>1887</v>
      </c>
      <c r="C29" s="5" t="n">
        <v>1394</v>
      </c>
      <c r="D29" s="5" t="n">
        <v>1265</v>
      </c>
    </row>
    <row r="30" spans="1:4">
      <c r="A30" s="4" t="s">
        <v>108</v>
      </c>
      <c r="B30" s="5" t="n">
        <v>414</v>
      </c>
      <c r="C30" s="5" t="n">
        <v>522</v>
      </c>
      <c r="D30" s="5" t="n">
        <v>423</v>
      </c>
    </row>
    <row r="31" spans="1:4">
      <c r="A31" s="4" t="s">
        <v>109</v>
      </c>
      <c r="B31" s="7" t="n">
        <v>1473</v>
      </c>
      <c r="C31" s="7" t="n">
        <v>872</v>
      </c>
      <c r="D31" s="7" t="n">
        <v>842</v>
      </c>
    </row>
    <row r="32" spans="1:4">
      <c r="A32" s="4" t="s">
        <v>110</v>
      </c>
      <c r="B32" s="8" t="n">
        <v>2.6</v>
      </c>
      <c r="C32" s="8" t="n">
        <v>1.65</v>
      </c>
      <c r="D32" s="8" t="n">
        <v>1.59</v>
      </c>
    </row>
    <row r="33" spans="1:4">
      <c r="A33" s="4" t="s">
        <v>111</v>
      </c>
      <c r="B33" s="8" t="n">
        <v>2.59</v>
      </c>
      <c r="C33" s="8" t="n">
        <v>1.64</v>
      </c>
      <c r="D33" s="8" t="n">
        <v>1.58</v>
      </c>
    </row>
    <row r="34" spans="1:4">
      <c r="A34" s="4" t="s">
        <v>112</v>
      </c>
      <c r="B34" s="5" t="n">
        <v>567</v>
      </c>
      <c r="C34" s="5" t="n">
        <v>529</v>
      </c>
      <c r="D34" s="5" t="n">
        <v>531</v>
      </c>
    </row>
    <row r="35" spans="1:4">
      <c r="A35" s="4" t="s">
        <v>113</v>
      </c>
      <c r="B35" s="5" t="n">
        <v>569</v>
      </c>
      <c r="C35" s="5" t="n">
        <v>531</v>
      </c>
      <c r="D35" s="5" t="n">
        <v>534</v>
      </c>
    </row>
    <row r="36" spans="1:4">
      <c r="A36" s="4" t="s">
        <v>114</v>
      </c>
      <c r="B36" s="8" t="n">
        <v>0.84</v>
      </c>
      <c r="C36" s="8" t="n">
        <v>0.72</v>
      </c>
      <c r="D36" s="8"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45</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1</v>
      </c>
    </row>
    <row r="3" spans="1:4">
      <c r="A3" s="3" t="s">
        <v>116</v>
      </c>
    </row>
    <row r="4" spans="1:4">
      <c r="A4" s="4" t="s">
        <v>109</v>
      </c>
      <c r="B4" s="7" t="n">
        <v>1473</v>
      </c>
      <c r="C4" s="7" t="n">
        <v>872</v>
      </c>
      <c r="D4" s="7" t="n">
        <v>842</v>
      </c>
    </row>
    <row r="5" spans="1:4">
      <c r="A5" s="3" t="s">
        <v>117</v>
      </c>
    </row>
    <row r="6" spans="1:4">
      <c r="A6" s="4" t="s">
        <v>118</v>
      </c>
      <c r="B6" s="5" t="n">
        <v>-12</v>
      </c>
      <c r="C6" s="5" t="n">
        <v>-9</v>
      </c>
      <c r="D6" s="5" t="n">
        <v>0</v>
      </c>
    </row>
    <row r="7" spans="1:4">
      <c r="A7" s="4" t="s">
        <v>119</v>
      </c>
      <c r="B7" s="5" t="n">
        <v>11</v>
      </c>
      <c r="C7" s="5" t="n">
        <v>0</v>
      </c>
      <c r="D7" s="5" t="n">
        <v>0</v>
      </c>
    </row>
    <row r="8" spans="1:4">
      <c r="A8" s="4" t="s">
        <v>120</v>
      </c>
      <c r="B8" s="5" t="n">
        <v>-1</v>
      </c>
      <c r="C8" s="5" t="n">
        <v>-9</v>
      </c>
      <c r="D8" s="5" t="n">
        <v>0</v>
      </c>
    </row>
    <row r="9" spans="1:4">
      <c r="A9" s="3" t="s">
        <v>121</v>
      </c>
    </row>
    <row r="10" spans="1:4">
      <c r="A10" s="4" t="s">
        <v>122</v>
      </c>
      <c r="B10" s="5" t="n">
        <v>5</v>
      </c>
      <c r="C10" s="5" t="n">
        <v>4</v>
      </c>
      <c r="D10" s="5" t="n">
        <v>5</v>
      </c>
    </row>
    <row r="11" spans="1:4">
      <c r="A11" s="4" t="s">
        <v>123</v>
      </c>
      <c r="B11" s="5" t="n">
        <v>4</v>
      </c>
      <c r="C11" s="5" t="n">
        <v>-5</v>
      </c>
      <c r="D11" s="5" t="n">
        <v>5</v>
      </c>
    </row>
    <row r="12" spans="1:4">
      <c r="A12" s="4" t="s">
        <v>124</v>
      </c>
      <c r="B12" s="5" t="n">
        <v>-2</v>
      </c>
      <c r="C12" s="5" t="n">
        <v>2</v>
      </c>
      <c r="D12" s="5" t="n">
        <v>-2</v>
      </c>
    </row>
    <row r="13" spans="1:4">
      <c r="A13" s="4" t="s">
        <v>125</v>
      </c>
      <c r="B13" s="5" t="n">
        <v>2</v>
      </c>
      <c r="C13" s="5" t="n">
        <v>-3</v>
      </c>
      <c r="D13" s="5" t="n">
        <v>3</v>
      </c>
    </row>
    <row r="14" spans="1:4">
      <c r="A14" s="4" t="s">
        <v>126</v>
      </c>
      <c r="B14" s="7" t="n">
        <v>1475</v>
      </c>
      <c r="C14" s="7" t="n">
        <v>869</v>
      </c>
      <c r="D14" s="7" t="n">
        <v>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2</v>
      </c>
      <c r="C2" s="2" t="s">
        <v>2</v>
      </c>
      <c r="D2" s="2" t="s">
        <v>35</v>
      </c>
      <c r="E2" s="2" t="s">
        <v>81</v>
      </c>
    </row>
    <row r="3" spans="1:5">
      <c r="A3" s="3" t="s">
        <v>205</v>
      </c>
    </row>
    <row r="4" spans="1:5">
      <c r="A4" s="4" t="s">
        <v>424</v>
      </c>
      <c r="C4" s="4" t="s">
        <v>425</v>
      </c>
    </row>
    <row r="5" spans="1:5">
      <c r="A5" s="3" t="s">
        <v>208</v>
      </c>
    </row>
    <row r="6" spans="1:5">
      <c r="A6" s="4" t="s">
        <v>426</v>
      </c>
      <c r="C6" s="4" t="s">
        <v>427</v>
      </c>
    </row>
    <row r="7" spans="1:5">
      <c r="A7" s="3" t="s">
        <v>286</v>
      </c>
    </row>
    <row r="8" spans="1:5">
      <c r="A8" s="4" t="s">
        <v>428</v>
      </c>
      <c r="C8" s="7" t="n">
        <v>0</v>
      </c>
      <c r="D8" s="7" t="n">
        <v>0</v>
      </c>
    </row>
    <row r="9" spans="1:5">
      <c r="A9" s="3" t="s">
        <v>429</v>
      </c>
    </row>
    <row r="10" spans="1:5">
      <c r="A10" s="4" t="s">
        <v>430</v>
      </c>
      <c r="C10" s="5" t="n">
        <v>0</v>
      </c>
      <c r="D10" s="5" t="n">
        <v>0</v>
      </c>
      <c r="E10" s="7" t="n">
        <v>0</v>
      </c>
    </row>
    <row r="11" spans="1:5">
      <c r="A11" s="3" t="s">
        <v>294</v>
      </c>
    </row>
    <row r="12" spans="1:5">
      <c r="A12" s="4" t="s">
        <v>431</v>
      </c>
      <c r="B12" s="7" t="n">
        <v>792000000</v>
      </c>
      <c r="C12" s="5" t="n">
        <v>792000000</v>
      </c>
      <c r="D12" s="5" t="n">
        <v>752000000</v>
      </c>
    </row>
    <row r="13" spans="1:5">
      <c r="A13" s="4" t="s">
        <v>432</v>
      </c>
      <c r="C13" s="7" t="n">
        <v>0</v>
      </c>
      <c r="D13" s="7" t="n">
        <v>0</v>
      </c>
      <c r="E13" s="7" t="n">
        <v>0</v>
      </c>
    </row>
    <row r="14" spans="1:5">
      <c r="A14" s="3" t="s">
        <v>433</v>
      </c>
    </row>
    <row r="15" spans="1:5">
      <c r="A15" s="4" t="s">
        <v>434</v>
      </c>
      <c r="C15" s="4" t="s">
        <v>435</v>
      </c>
    </row>
    <row r="16" spans="1:5">
      <c r="A16" s="3" t="s">
        <v>310</v>
      </c>
    </row>
    <row r="17" spans="1:5">
      <c r="A17" s="4" t="s">
        <v>436</v>
      </c>
      <c r="C17" s="5" t="n">
        <v>0</v>
      </c>
      <c r="D17" s="5" t="n">
        <v>0</v>
      </c>
      <c r="E17" s="9" t="n">
        <v>0.4</v>
      </c>
    </row>
    <row r="18" spans="1:5">
      <c r="A18" s="3" t="s">
        <v>437</v>
      </c>
    </row>
    <row r="19" spans="1:5">
      <c r="A19" s="4" t="s">
        <v>438</v>
      </c>
      <c r="C19" s="7" t="n">
        <v>414000000</v>
      </c>
      <c r="D19" s="7" t="n">
        <v>522000000</v>
      </c>
      <c r="E19" s="7" t="n">
        <v>423000000</v>
      </c>
    </row>
    <row r="20" spans="1:5">
      <c r="A20" s="4" t="s">
        <v>439</v>
      </c>
    </row>
    <row r="21" spans="1:5">
      <c r="A21" s="3" t="s">
        <v>429</v>
      </c>
    </row>
    <row r="22" spans="1:5">
      <c r="A22" s="4" t="s">
        <v>440</v>
      </c>
      <c r="C22" s="4" t="s">
        <v>441</v>
      </c>
    </row>
    <row r="23" spans="1:5">
      <c r="A23" s="3" t="s">
        <v>229</v>
      </c>
    </row>
    <row r="24" spans="1:5">
      <c r="A24" s="4" t="s">
        <v>442</v>
      </c>
      <c r="C24" s="4" t="s">
        <v>443</v>
      </c>
    </row>
    <row r="25" spans="1:5">
      <c r="A25" s="4" t="s">
        <v>444</v>
      </c>
    </row>
    <row r="26" spans="1:5">
      <c r="A26" s="3" t="s">
        <v>286</v>
      </c>
    </row>
    <row r="27" spans="1:5">
      <c r="A27" s="4" t="s">
        <v>445</v>
      </c>
      <c r="C27" s="4" t="s">
        <v>446</v>
      </c>
    </row>
    <row r="28" spans="1:5">
      <c r="A28" s="3" t="s">
        <v>429</v>
      </c>
    </row>
    <row r="29" spans="1:5">
      <c r="A29" s="4" t="s">
        <v>440</v>
      </c>
      <c r="C29" s="4" t="s">
        <v>447</v>
      </c>
    </row>
    <row r="30" spans="1:5">
      <c r="A30" s="4" t="s">
        <v>448</v>
      </c>
    </row>
    <row r="31" spans="1:5">
      <c r="A31" s="3" t="s">
        <v>294</v>
      </c>
    </row>
    <row r="32" spans="1:5">
      <c r="A32" s="4" t="s">
        <v>431</v>
      </c>
      <c r="B32" s="5" t="n">
        <v>36000000</v>
      </c>
      <c r="C32" s="7" t="n">
        <v>36000000</v>
      </c>
      <c r="D32" s="7" t="n">
        <v>5000000</v>
      </c>
    </row>
    <row r="33" spans="1:5">
      <c r="A33" s="4" t="s">
        <v>449</v>
      </c>
    </row>
    <row r="34" spans="1:5">
      <c r="A34" s="3" t="s">
        <v>217</v>
      </c>
    </row>
    <row r="35" spans="1:5">
      <c r="A35" s="4" t="s">
        <v>450</v>
      </c>
      <c r="C35" s="4" t="s">
        <v>451</v>
      </c>
    </row>
    <row r="36" spans="1:5">
      <c r="A36" s="4" t="s">
        <v>452</v>
      </c>
    </row>
    <row r="37" spans="1:5">
      <c r="A37" s="3" t="s">
        <v>217</v>
      </c>
    </row>
    <row r="38" spans="1:5">
      <c r="A38" s="4" t="s">
        <v>450</v>
      </c>
      <c r="C38" s="4" t="s">
        <v>453</v>
      </c>
    </row>
    <row r="39" spans="1:5">
      <c r="A39" s="4" t="s">
        <v>454</v>
      </c>
    </row>
    <row r="40" spans="1:5">
      <c r="A40" s="3" t="s">
        <v>217</v>
      </c>
    </row>
    <row r="41" spans="1:5">
      <c r="A41" s="4" t="s">
        <v>450</v>
      </c>
      <c r="C41" s="4" t="s">
        <v>455</v>
      </c>
    </row>
    <row r="42" spans="1:5">
      <c r="A42" s="4" t="s">
        <v>456</v>
      </c>
    </row>
    <row r="43" spans="1:5">
      <c r="A43" s="3" t="s">
        <v>217</v>
      </c>
    </row>
    <row r="44" spans="1:5">
      <c r="A44" s="4" t="s">
        <v>450</v>
      </c>
      <c r="C44" s="4" t="s">
        <v>451</v>
      </c>
    </row>
    <row r="45" spans="1:5">
      <c r="A45" s="4" t="s">
        <v>457</v>
      </c>
    </row>
    <row r="46" spans="1:5">
      <c r="A46" s="3" t="s">
        <v>437</v>
      </c>
    </row>
    <row r="47" spans="1:5">
      <c r="A47" s="4" t="s">
        <v>155</v>
      </c>
      <c r="B47" s="7" t="n">
        <v>4000000</v>
      </c>
    </row>
    <row r="48" spans="1:5">
      <c r="A48" s="4" t="s">
        <v>458</v>
      </c>
    </row>
    <row r="49" spans="1:5">
      <c r="A49" s="3" t="s">
        <v>437</v>
      </c>
    </row>
    <row r="50" spans="1:5">
      <c r="A50" s="4" t="s">
        <v>438</v>
      </c>
      <c r="C50" s="7" t="n">
        <v>-5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460</v>
      </c>
    </row>
    <row r="2" spans="1:2">
      <c r="A2" s="3" t="s">
        <v>461</v>
      </c>
    </row>
    <row r="3" spans="1:2">
      <c r="A3" s="4" t="s">
        <v>462</v>
      </c>
      <c r="B3" s="7" t="n">
        <v>1261</v>
      </c>
    </row>
    <row r="4" spans="1:2">
      <c r="A4" s="4" t="s">
        <v>463</v>
      </c>
      <c r="B4" s="5" t="n">
        <v>3073</v>
      </c>
    </row>
    <row r="5" spans="1:2">
      <c r="A5" s="4" t="s">
        <v>464</v>
      </c>
      <c r="B5" s="5" t="n">
        <v>4334</v>
      </c>
    </row>
    <row r="6" spans="1:2">
      <c r="A6" s="4" t="s">
        <v>465</v>
      </c>
      <c r="B6" s="7" t="n">
        <v>1370</v>
      </c>
    </row>
    <row r="7" spans="1:2">
      <c r="A7" s="4" t="s">
        <v>466</v>
      </c>
    </row>
    <row r="8" spans="1:2">
      <c r="A8" s="3" t="s">
        <v>461</v>
      </c>
    </row>
    <row r="9" spans="1:2">
      <c r="A9" s="4" t="s">
        <v>467</v>
      </c>
      <c r="B9" s="5" t="n">
        <v>27685493</v>
      </c>
    </row>
    <row r="10" spans="1:2">
      <c r="A10" s="4" t="s">
        <v>468</v>
      </c>
      <c r="B10" s="8" t="n">
        <v>4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35</v>
      </c>
      <c r="D1" s="2" t="s">
        <v>470</v>
      </c>
      <c r="E1" s="2" t="s">
        <v>81</v>
      </c>
    </row>
    <row r="2" spans="1:5">
      <c r="A2" s="3" t="s">
        <v>461</v>
      </c>
    </row>
    <row r="3" spans="1:5">
      <c r="A3" s="4" t="s">
        <v>46</v>
      </c>
      <c r="B3" s="7" t="n">
        <v>4227</v>
      </c>
      <c r="C3" s="7" t="n">
        <v>4213</v>
      </c>
      <c r="E3" s="7" t="n">
        <v>2467</v>
      </c>
    </row>
    <row r="4" spans="1:5">
      <c r="A4" s="4" t="s">
        <v>471</v>
      </c>
    </row>
    <row r="5" spans="1:5">
      <c r="A5" s="3" t="s">
        <v>461</v>
      </c>
    </row>
    <row r="6" spans="1:5">
      <c r="A6" s="4" t="s">
        <v>37</v>
      </c>
      <c r="D6" s="7" t="n">
        <v>1785</v>
      </c>
    </row>
    <row r="7" spans="1:5">
      <c r="A7" s="4" t="s">
        <v>38</v>
      </c>
      <c r="D7" s="5" t="n">
        <v>3535</v>
      </c>
    </row>
    <row r="8" spans="1:5">
      <c r="A8" s="4" t="s">
        <v>472</v>
      </c>
      <c r="D8" s="5" t="n">
        <v>167</v>
      </c>
    </row>
    <row r="9" spans="1:5">
      <c r="A9" s="4" t="s">
        <v>40</v>
      </c>
      <c r="D9" s="5" t="n">
        <v>3136</v>
      </c>
    </row>
    <row r="10" spans="1:5">
      <c r="A10" s="4" t="s">
        <v>41</v>
      </c>
      <c r="D10" s="5" t="n">
        <v>2</v>
      </c>
    </row>
    <row r="11" spans="1:5">
      <c r="A11" s="4" t="s">
        <v>473</v>
      </c>
      <c r="D11" s="5" t="n">
        <v>54</v>
      </c>
    </row>
    <row r="12" spans="1:5">
      <c r="A12" s="4" t="s">
        <v>474</v>
      </c>
      <c r="D12" s="5" t="n">
        <v>37</v>
      </c>
    </row>
    <row r="13" spans="1:5">
      <c r="A13" s="4" t="s">
        <v>475</v>
      </c>
      <c r="D13" s="5" t="n">
        <v>136</v>
      </c>
    </row>
    <row r="14" spans="1:5">
      <c r="A14" s="4" t="s">
        <v>46</v>
      </c>
      <c r="D14" s="5" t="n">
        <v>1760</v>
      </c>
    </row>
    <row r="15" spans="1:5">
      <c r="A15" s="4" t="s">
        <v>476</v>
      </c>
      <c r="D15" s="5" t="n">
        <v>974</v>
      </c>
    </row>
    <row r="16" spans="1:5">
      <c r="A16" s="4" t="s">
        <v>477</v>
      </c>
      <c r="D16" s="5" t="n">
        <v>70</v>
      </c>
    </row>
    <row r="17" spans="1:5">
      <c r="A17" s="4" t="s">
        <v>48</v>
      </c>
      <c r="D17" s="5" t="n">
        <v>35</v>
      </c>
    </row>
    <row r="18" spans="1:5">
      <c r="A18" s="4" t="s">
        <v>478</v>
      </c>
      <c r="D18" s="5" t="n">
        <v>11691</v>
      </c>
    </row>
    <row r="19" spans="1:5">
      <c r="A19" s="4" t="s">
        <v>479</v>
      </c>
      <c r="D19" s="5" t="n">
        <v>-354</v>
      </c>
    </row>
    <row r="20" spans="1:5">
      <c r="A20" s="4" t="s">
        <v>52</v>
      </c>
      <c r="D20" s="5" t="n">
        <v>-6248</v>
      </c>
    </row>
    <row r="21" spans="1:5">
      <c r="A21" s="4" t="s">
        <v>53</v>
      </c>
      <c r="D21" s="5" t="n">
        <v>-272</v>
      </c>
    </row>
    <row r="22" spans="1:5">
      <c r="A22" s="4" t="s">
        <v>54</v>
      </c>
      <c r="D22" s="5" t="n">
        <v>-47</v>
      </c>
    </row>
    <row r="23" spans="1:5">
      <c r="A23" s="4" t="s">
        <v>56</v>
      </c>
      <c r="D23" s="5" t="n">
        <v>-436</v>
      </c>
    </row>
    <row r="24" spans="1:5">
      <c r="A24" s="4" t="s">
        <v>480</v>
      </c>
      <c r="D24" s="5" t="n">
        <v>-7357</v>
      </c>
    </row>
    <row r="25" spans="1:5">
      <c r="A25" s="4" t="s">
        <v>481</v>
      </c>
      <c r="D25" s="5" t="n">
        <v>4334</v>
      </c>
    </row>
    <row r="26" spans="1:5">
      <c r="A26" s="4" t="s">
        <v>482</v>
      </c>
      <c r="D26" s="7" t="n">
        <v>1370</v>
      </c>
    </row>
    <row r="27" spans="1:5">
      <c r="A27" s="4" t="s">
        <v>483</v>
      </c>
    </row>
    <row r="28" spans="1:5">
      <c r="A28" s="3" t="s">
        <v>461</v>
      </c>
    </row>
    <row r="29" spans="1:5">
      <c r="A29" s="4" t="s">
        <v>484</v>
      </c>
      <c r="D29" s="4" t="s">
        <v>485</v>
      </c>
    </row>
    <row r="30" spans="1:5">
      <c r="A30" s="4" t="s">
        <v>486</v>
      </c>
    </row>
    <row r="31" spans="1:5">
      <c r="A31" s="3" t="s">
        <v>461</v>
      </c>
    </row>
    <row r="32" spans="1:5">
      <c r="A32" s="4" t="s">
        <v>484</v>
      </c>
      <c r="D32"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5</v>
      </c>
      <c r="C2" s="2" t="s">
        <v>81</v>
      </c>
    </row>
    <row r="3" spans="1:3">
      <c r="A3" s="3" t="s">
        <v>489</v>
      </c>
    </row>
    <row r="4" spans="1:3">
      <c r="A4" s="4" t="s">
        <v>490</v>
      </c>
      <c r="B4" s="7" t="n">
        <v>4586</v>
      </c>
      <c r="C4" s="7" t="n">
        <v>4158</v>
      </c>
    </row>
    <row r="5" spans="1:3">
      <c r="A5" s="4" t="s">
        <v>491</v>
      </c>
      <c r="B5" s="7" t="n">
        <v>921</v>
      </c>
      <c r="C5" s="7" t="n">
        <v>700</v>
      </c>
    </row>
    <row r="6" spans="1:3">
      <c r="A6" s="4" t="s">
        <v>492</v>
      </c>
      <c r="B6" s="8" t="n">
        <v>1.62</v>
      </c>
      <c r="C6" s="8" t="n">
        <v>1.23</v>
      </c>
    </row>
    <row r="7" spans="1:3">
      <c r="A7" s="4" t="s">
        <v>493</v>
      </c>
      <c r="B7" s="8" t="n">
        <v>1.62</v>
      </c>
      <c r="C7" s="8" t="n">
        <v>1.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4</v>
      </c>
      <c r="B1" s="2" t="s">
        <v>495</v>
      </c>
      <c r="C1" s="2" t="s">
        <v>496</v>
      </c>
      <c r="D1" s="2" t="s">
        <v>497</v>
      </c>
      <c r="E1" s="2" t="s">
        <v>498</v>
      </c>
      <c r="F1" s="2" t="s">
        <v>499</v>
      </c>
      <c r="G1" s="2" t="s">
        <v>500</v>
      </c>
      <c r="H1" s="2" t="s">
        <v>501</v>
      </c>
      <c r="I1" s="2" t="s">
        <v>502</v>
      </c>
      <c r="J1" s="2" t="s">
        <v>503</v>
      </c>
      <c r="K1" s="2" t="s">
        <v>496</v>
      </c>
      <c r="L1" s="2" t="s">
        <v>500</v>
      </c>
      <c r="M1" s="2" t="s">
        <v>504</v>
      </c>
    </row>
    <row r="2" spans="1:13">
      <c r="A2" s="3" t="s">
        <v>461</v>
      </c>
    </row>
    <row r="3" spans="1:13">
      <c r="A3" s="4" t="s">
        <v>505</v>
      </c>
      <c r="L3" s="7" t="n">
        <v>400</v>
      </c>
    </row>
    <row r="4" spans="1:13">
      <c r="A4" s="4" t="s">
        <v>506</v>
      </c>
      <c r="K4" s="7" t="n">
        <v>-14</v>
      </c>
    </row>
    <row r="5" spans="1:13">
      <c r="A5" s="4" t="s">
        <v>507</v>
      </c>
      <c r="C5" s="7" t="n">
        <v>1398</v>
      </c>
      <c r="D5" s="7" t="n">
        <v>1382</v>
      </c>
      <c r="E5" s="7" t="n">
        <v>1415</v>
      </c>
      <c r="F5" s="7" t="n">
        <v>1257</v>
      </c>
      <c r="G5" s="7" t="n">
        <v>983</v>
      </c>
      <c r="H5" s="7" t="n">
        <v>931</v>
      </c>
      <c r="I5" s="7" t="n">
        <v>904</v>
      </c>
      <c r="J5" s="7" t="n">
        <v>859</v>
      </c>
      <c r="K5" s="5" t="n">
        <v>5452</v>
      </c>
      <c r="L5" s="5" t="n">
        <v>3676</v>
      </c>
      <c r="M5" s="7" t="n">
        <v>3327</v>
      </c>
    </row>
    <row r="6" spans="1:13">
      <c r="A6" s="4" t="s">
        <v>508</v>
      </c>
      <c r="C6" s="7" t="n">
        <v>454</v>
      </c>
      <c r="D6" s="7" t="n">
        <v>451</v>
      </c>
      <c r="E6" s="7" t="n">
        <v>271</v>
      </c>
      <c r="F6" s="7" t="n">
        <v>297</v>
      </c>
      <c r="G6" s="7" t="n">
        <v>211</v>
      </c>
      <c r="H6" s="7" t="n">
        <v>231</v>
      </c>
      <c r="I6" s="7" t="n">
        <v>214</v>
      </c>
      <c r="J6" s="7" t="n">
        <v>216</v>
      </c>
      <c r="K6" s="7" t="n">
        <v>1473</v>
      </c>
      <c r="L6" s="7" t="n">
        <v>872</v>
      </c>
      <c r="M6" s="7" t="n">
        <v>842</v>
      </c>
    </row>
    <row r="7" spans="1:13">
      <c r="A7" s="4" t="s">
        <v>509</v>
      </c>
    </row>
    <row r="8" spans="1:13">
      <c r="A8" s="3" t="s">
        <v>461</v>
      </c>
    </row>
    <row r="9" spans="1:13">
      <c r="A9" s="4" t="s">
        <v>510</v>
      </c>
      <c r="C9" s="4" t="s">
        <v>511</v>
      </c>
      <c r="G9" s="4" t="s">
        <v>511</v>
      </c>
      <c r="K9" s="4" t="s">
        <v>511</v>
      </c>
      <c r="L9" s="4" t="s">
        <v>511</v>
      </c>
    </row>
    <row r="10" spans="1:13">
      <c r="A10" s="4" t="s">
        <v>471</v>
      </c>
    </row>
    <row r="11" spans="1:13">
      <c r="A11" s="3" t="s">
        <v>461</v>
      </c>
    </row>
    <row r="12" spans="1:13">
      <c r="A12" s="4" t="s">
        <v>512</v>
      </c>
      <c r="B12" s="5" t="n">
        <v>500</v>
      </c>
    </row>
    <row r="13" spans="1:13">
      <c r="A13" s="4" t="s">
        <v>465</v>
      </c>
      <c r="B13" s="7" t="n">
        <v>1370</v>
      </c>
    </row>
    <row r="14" spans="1:13">
      <c r="A14" s="4" t="s">
        <v>513</v>
      </c>
      <c r="B14" s="5" t="n">
        <v>3073</v>
      </c>
    </row>
    <row r="15" spans="1:13">
      <c r="A15" s="4" t="s">
        <v>506</v>
      </c>
      <c r="K15" s="7" t="n">
        <v>14</v>
      </c>
    </row>
    <row r="16" spans="1:13">
      <c r="A16" s="4" t="s">
        <v>514</v>
      </c>
      <c r="B16" s="7" t="n">
        <v>1630</v>
      </c>
    </row>
    <row r="17" spans="1:13">
      <c r="A17" s="4" t="s">
        <v>515</v>
      </c>
    </row>
    <row r="18" spans="1:13">
      <c r="A18" s="3" t="s">
        <v>461</v>
      </c>
    </row>
    <row r="19" spans="1:13">
      <c r="A19" s="4" t="s">
        <v>516</v>
      </c>
      <c r="B19" s="5" t="n">
        <v>11074197</v>
      </c>
    </row>
    <row r="20" spans="1:13">
      <c r="A20" s="4" t="s">
        <v>517</v>
      </c>
      <c r="B20" s="8" t="n">
        <v>36.12</v>
      </c>
    </row>
    <row r="21" spans="1:13">
      <c r="A21" s="4" t="s">
        <v>505</v>
      </c>
      <c r="B21" s="7" t="n">
        <v>400</v>
      </c>
    </row>
    <row r="22" spans="1:13">
      <c r="A22" s="4" t="s">
        <v>518</v>
      </c>
    </row>
    <row r="23" spans="1:13">
      <c r="A23" s="3" t="s">
        <v>461</v>
      </c>
    </row>
    <row r="24" spans="1:13">
      <c r="A24" s="4" t="s">
        <v>467</v>
      </c>
      <c r="B24" s="5" t="n">
        <v>27685493</v>
      </c>
    </row>
    <row r="25" spans="1:13">
      <c r="A25" s="4" t="s">
        <v>519</v>
      </c>
      <c r="B25" s="5" t="n">
        <v>1736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5</v>
      </c>
      <c r="D1" s="2" t="s">
        <v>81</v>
      </c>
      <c r="E1" s="2" t="s">
        <v>521</v>
      </c>
    </row>
    <row r="2" spans="1:5">
      <c r="A2" s="3" t="s">
        <v>522</v>
      </c>
    </row>
    <row r="3" spans="1:5">
      <c r="A3" s="4" t="s">
        <v>37</v>
      </c>
      <c r="B3" s="7" t="n">
        <v>2690</v>
      </c>
      <c r="C3" s="7" t="n">
        <v>1472</v>
      </c>
      <c r="D3" s="7" t="n">
        <v>1855</v>
      </c>
      <c r="E3" s="7" t="n">
        <v>1978</v>
      </c>
    </row>
    <row r="4" spans="1:5">
      <c r="A4" s="4" t="s">
        <v>523</v>
      </c>
    </row>
    <row r="5" spans="1:5">
      <c r="A5" s="3" t="s">
        <v>522</v>
      </c>
    </row>
    <row r="6" spans="1:5">
      <c r="A6" s="4" t="s">
        <v>37</v>
      </c>
      <c r="B6" s="5" t="n">
        <v>2094</v>
      </c>
      <c r="C6" s="5" t="n">
        <v>997</v>
      </c>
    </row>
    <row r="7" spans="1:5">
      <c r="A7" s="4" t="s">
        <v>524</v>
      </c>
    </row>
    <row r="8" spans="1:5">
      <c r="A8" s="3" t="s">
        <v>522</v>
      </c>
    </row>
    <row r="9" spans="1:5">
      <c r="A9" s="4" t="s">
        <v>37</v>
      </c>
      <c r="B9" s="5" t="n">
        <v>342</v>
      </c>
      <c r="C9" s="5" t="n">
        <v>279</v>
      </c>
    </row>
    <row r="10" spans="1:5">
      <c r="A10" s="4" t="s">
        <v>525</v>
      </c>
    </row>
    <row r="11" spans="1:5">
      <c r="A11" s="3" t="s">
        <v>522</v>
      </c>
    </row>
    <row r="12" spans="1:5">
      <c r="A12" s="4" t="s">
        <v>37</v>
      </c>
      <c r="B12" s="5" t="n">
        <v>124</v>
      </c>
      <c r="C12" s="5" t="n">
        <v>79</v>
      </c>
    </row>
    <row r="13" spans="1:5">
      <c r="A13" s="4" t="s">
        <v>526</v>
      </c>
    </row>
    <row r="14" spans="1:5">
      <c r="A14" s="3" t="s">
        <v>522</v>
      </c>
    </row>
    <row r="15" spans="1:5">
      <c r="A15" s="4" t="s">
        <v>37</v>
      </c>
      <c r="B15" s="5" t="n">
        <v>89</v>
      </c>
      <c r="C15" s="5" t="n">
        <v>98</v>
      </c>
    </row>
    <row r="16" spans="1:5">
      <c r="A16" s="4" t="s">
        <v>527</v>
      </c>
    </row>
    <row r="17" spans="1:5">
      <c r="A17" s="3" t="s">
        <v>522</v>
      </c>
    </row>
    <row r="18" spans="1:5">
      <c r="A18" s="4" t="s">
        <v>37</v>
      </c>
      <c r="B18" s="7" t="n">
        <v>41</v>
      </c>
      <c r="C18" s="7"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3" t="s">
        <v>529</v>
      </c>
    </row>
    <row r="3" spans="1:3">
      <c r="A3" s="4" t="s">
        <v>38</v>
      </c>
      <c r="B3" s="7" t="n">
        <v>3185</v>
      </c>
      <c r="C3" s="7" t="n">
        <v>10446</v>
      </c>
    </row>
    <row r="4" spans="1:3">
      <c r="A4" s="4" t="s">
        <v>530</v>
      </c>
    </row>
    <row r="5" spans="1:3">
      <c r="A5" s="3" t="s">
        <v>529</v>
      </c>
    </row>
    <row r="6" spans="1:3">
      <c r="A6" s="4" t="s">
        <v>38</v>
      </c>
      <c r="B6" s="5" t="n">
        <v>1302</v>
      </c>
      <c r="C6" s="5" t="n">
        <v>1486</v>
      </c>
    </row>
    <row r="7" spans="1:3">
      <c r="A7" s="4" t="s">
        <v>531</v>
      </c>
    </row>
    <row r="8" spans="1:3">
      <c r="A8" s="3" t="s">
        <v>529</v>
      </c>
    </row>
    <row r="9" spans="1:3">
      <c r="A9" s="4" t="s">
        <v>38</v>
      </c>
      <c r="B9" s="5" t="n">
        <v>956</v>
      </c>
      <c r="C9" s="5" t="n">
        <v>3653</v>
      </c>
    </row>
    <row r="10" spans="1:3">
      <c r="A10" s="4" t="s">
        <v>532</v>
      </c>
    </row>
    <row r="11" spans="1:3">
      <c r="A11" s="3" t="s">
        <v>529</v>
      </c>
    </row>
    <row r="12" spans="1:3">
      <c r="A12" s="4" t="s">
        <v>38</v>
      </c>
      <c r="B12" s="5" t="n">
        <v>500</v>
      </c>
      <c r="C12" s="5" t="n">
        <v>1004</v>
      </c>
    </row>
    <row r="13" spans="1:3">
      <c r="A13" s="4" t="s">
        <v>533</v>
      </c>
    </row>
    <row r="14" spans="1:3">
      <c r="A14" s="3" t="s">
        <v>529</v>
      </c>
    </row>
    <row r="15" spans="1:3">
      <c r="A15" s="4" t="s">
        <v>38</v>
      </c>
      <c r="B15" s="5" t="n">
        <v>202</v>
      </c>
      <c r="C15" s="5" t="n">
        <v>209</v>
      </c>
    </row>
    <row r="16" spans="1:3">
      <c r="A16" s="4" t="s">
        <v>534</v>
      </c>
    </row>
    <row r="17" spans="1:3">
      <c r="A17" s="3" t="s">
        <v>529</v>
      </c>
    </row>
    <row r="18" spans="1:3">
      <c r="A18" s="4" t="s">
        <v>38</v>
      </c>
      <c r="B18" s="5" t="n">
        <v>200</v>
      </c>
      <c r="C18" s="5" t="n">
        <v>4019</v>
      </c>
    </row>
    <row r="19" spans="1:3">
      <c r="A19" s="4" t="s">
        <v>535</v>
      </c>
    </row>
    <row r="20" spans="1:3">
      <c r="A20" s="3" t="s">
        <v>529</v>
      </c>
    </row>
    <row r="21" spans="1:3">
      <c r="A21" s="4" t="s">
        <v>38</v>
      </c>
      <c r="B21" s="7" t="n">
        <v>25</v>
      </c>
      <c r="C21" s="7" t="n">
        <v>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7" t="n">
        <v>803</v>
      </c>
      <c r="C3" s="7" t="n">
        <v>1154</v>
      </c>
    </row>
    <row r="4" spans="1:3">
      <c r="A4" s="4" t="s">
        <v>539</v>
      </c>
      <c r="B4" s="5" t="n">
        <v>545</v>
      </c>
      <c r="C4" s="5" t="n">
        <v>151</v>
      </c>
    </row>
    <row r="5" spans="1:3">
      <c r="A5" s="4" t="s">
        <v>540</v>
      </c>
      <c r="B5" s="5" t="n">
        <v>14</v>
      </c>
      <c r="C5" s="5" t="n">
        <v>21</v>
      </c>
    </row>
    <row r="6" spans="1:3">
      <c r="A6" s="4" t="s">
        <v>541</v>
      </c>
      <c r="B6" s="5" t="n">
        <v>12</v>
      </c>
      <c r="C6" s="5" t="n">
        <v>8</v>
      </c>
    </row>
    <row r="7" spans="1:3">
      <c r="A7" s="4" t="s">
        <v>128</v>
      </c>
      <c r="B7" s="5" t="n">
        <v>1374</v>
      </c>
      <c r="C7" s="5" t="n">
        <v>1334</v>
      </c>
    </row>
    <row r="8" spans="1:3">
      <c r="A8" s="3" t="s">
        <v>542</v>
      </c>
    </row>
    <row r="9" spans="1:3">
      <c r="A9" s="4" t="s">
        <v>543</v>
      </c>
      <c r="B9" s="5" t="n">
        <v>2914</v>
      </c>
      <c r="C9" s="5" t="n">
        <v>2449</v>
      </c>
    </row>
    <row r="10" spans="1:3">
      <c r="A10" s="4" t="s">
        <v>544</v>
      </c>
      <c r="B10" s="5" t="n">
        <v>34</v>
      </c>
      <c r="C10" s="5" t="n">
        <v>21</v>
      </c>
    </row>
    <row r="11" spans="1:3">
      <c r="A11" s="4" t="s">
        <v>539</v>
      </c>
      <c r="B11" s="5" t="n">
        <v>29</v>
      </c>
      <c r="C11" s="5" t="n">
        <v>32</v>
      </c>
    </row>
    <row r="12" spans="1:3">
      <c r="A12" s="4" t="s">
        <v>540</v>
      </c>
      <c r="B12" s="5" t="n">
        <v>3</v>
      </c>
      <c r="C12" s="5" t="n">
        <v>2</v>
      </c>
    </row>
    <row r="13" spans="1:3">
      <c r="A13" s="4" t="s">
        <v>128</v>
      </c>
      <c r="B13" s="7" t="n">
        <v>2980</v>
      </c>
      <c r="C13" s="7" t="n">
        <v>2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 customWidth="1" max="7" min="7" width="31"/>
    <col customWidth="1" max="8" min="8" width="55"/>
  </cols>
  <sheetData>
    <row r="1" spans="1:8">
      <c r="A1" s="1" t="s">
        <v>127</v>
      </c>
      <c r="B1" s="2" t="s">
        <v>128</v>
      </c>
      <c r="C1" s="2" t="s">
        <v>129</v>
      </c>
      <c r="D1" s="2" t="s">
        <v>130</v>
      </c>
      <c r="E1" s="2" t="s">
        <v>131</v>
      </c>
      <c r="F1" s="2" t="s">
        <v>132</v>
      </c>
      <c r="G1" s="2" t="s">
        <v>133</v>
      </c>
      <c r="H1" s="2" t="s">
        <v>134</v>
      </c>
    </row>
    <row r="2" spans="1:8">
      <c r="A2" s="4" t="s">
        <v>135</v>
      </c>
      <c r="B2" s="7" t="n">
        <v>4903</v>
      </c>
      <c r="C2" s="7" t="n">
        <v>6</v>
      </c>
      <c r="D2" s="7" t="n">
        <v>1649</v>
      </c>
      <c r="E2" s="7" t="n">
        <v>5038</v>
      </c>
      <c r="F2" s="7" t="n">
        <v>-1765</v>
      </c>
      <c r="G2" s="7" t="n">
        <v>0</v>
      </c>
      <c r="H2" s="7" t="n">
        <v>-25</v>
      </c>
    </row>
    <row r="3" spans="1:8">
      <c r="A3" s="4" t="s">
        <v>136</v>
      </c>
      <c r="C3" s="5" t="n">
        <v>537</v>
      </c>
    </row>
    <row r="4" spans="1:8">
      <c r="A4" s="3" t="s">
        <v>137</v>
      </c>
    </row>
    <row r="5" spans="1:8">
      <c r="A5" s="4" t="s">
        <v>109</v>
      </c>
      <c r="B5" s="5" t="n">
        <v>842</v>
      </c>
      <c r="E5" s="5" t="n">
        <v>842</v>
      </c>
    </row>
    <row r="6" spans="1:8">
      <c r="A6" s="4" t="s">
        <v>138</v>
      </c>
      <c r="B6" s="5" t="n">
        <v>3</v>
      </c>
      <c r="H6" s="5" t="n">
        <v>3</v>
      </c>
    </row>
    <row r="7" spans="1:8">
      <c r="A7" s="4" t="s">
        <v>139</v>
      </c>
      <c r="B7" s="5" t="n">
        <v>-362</v>
      </c>
      <c r="E7" s="5" t="n">
        <v>-362</v>
      </c>
    </row>
    <row r="8" spans="1:8">
      <c r="A8" s="4" t="s">
        <v>140</v>
      </c>
      <c r="B8" s="5" t="n">
        <v>-352</v>
      </c>
      <c r="F8" s="5" t="n">
        <v>-352</v>
      </c>
    </row>
    <row r="9" spans="1:8">
      <c r="A9" s="4" t="s">
        <v>141</v>
      </c>
      <c r="C9" s="5" t="n">
        <v>-12</v>
      </c>
    </row>
    <row r="10" spans="1:8">
      <c r="A10" s="4" t="s">
        <v>142</v>
      </c>
      <c r="B10" s="5" t="n">
        <v>-30</v>
      </c>
      <c r="F10" s="5" t="n">
        <v>-30</v>
      </c>
    </row>
    <row r="11" spans="1:8">
      <c r="A11" s="4" t="s">
        <v>143</v>
      </c>
      <c r="C11" s="5" t="n">
        <v>-1</v>
      </c>
    </row>
    <row r="12" spans="1:8">
      <c r="A12" s="4" t="s">
        <v>144</v>
      </c>
      <c r="B12" s="5" t="n">
        <v>13</v>
      </c>
      <c r="D12" s="5" t="n">
        <v>-13</v>
      </c>
      <c r="F12" s="5" t="n">
        <v>26</v>
      </c>
    </row>
    <row r="13" spans="1:8">
      <c r="A13" s="4" t="s">
        <v>145</v>
      </c>
      <c r="C13" s="5" t="n">
        <v>2</v>
      </c>
    </row>
    <row r="14" spans="1:8">
      <c r="A14" s="4" t="s">
        <v>146</v>
      </c>
      <c r="B14" s="5" t="n">
        <v>34</v>
      </c>
      <c r="D14" s="5" t="n">
        <v>34</v>
      </c>
    </row>
    <row r="15" spans="1:8">
      <c r="A15" s="4" t="s">
        <v>147</v>
      </c>
      <c r="B15" s="5" t="n">
        <v>5051</v>
      </c>
      <c r="C15" s="7" t="n">
        <v>6</v>
      </c>
      <c r="D15" s="5" t="n">
        <v>1670</v>
      </c>
      <c r="E15" s="5" t="n">
        <v>5518</v>
      </c>
      <c r="F15" s="5" t="n">
        <v>-2121</v>
      </c>
      <c r="G15" s="5" t="n">
        <v>0</v>
      </c>
      <c r="H15" s="5" t="n">
        <v>-22</v>
      </c>
    </row>
    <row r="16" spans="1:8">
      <c r="A16" s="4" t="s">
        <v>148</v>
      </c>
      <c r="C16" s="5" t="n">
        <v>526</v>
      </c>
    </row>
    <row r="17" spans="1:8">
      <c r="A17" s="3" t="s">
        <v>137</v>
      </c>
    </row>
    <row r="18" spans="1:8">
      <c r="A18" s="4" t="s">
        <v>109</v>
      </c>
      <c r="B18" s="5" t="n">
        <v>872</v>
      </c>
      <c r="E18" s="5" t="n">
        <v>872</v>
      </c>
    </row>
    <row r="19" spans="1:8">
      <c r="A19" s="4" t="s">
        <v>138</v>
      </c>
      <c r="B19" s="5" t="n">
        <v>-3</v>
      </c>
      <c r="H19" s="5" t="n">
        <v>-3</v>
      </c>
    </row>
    <row r="20" spans="1:8">
      <c r="A20" s="4" t="s">
        <v>139</v>
      </c>
      <c r="B20" s="5" t="n">
        <v>-379</v>
      </c>
      <c r="E20" s="5" t="n">
        <v>-379</v>
      </c>
    </row>
    <row r="21" spans="1:8">
      <c r="A21" s="4" t="s">
        <v>149</v>
      </c>
      <c r="B21" s="5" t="n">
        <v>400</v>
      </c>
      <c r="D21" s="5" t="n">
        <v>400</v>
      </c>
    </row>
    <row r="22" spans="1:8">
      <c r="A22" s="4" t="s">
        <v>150</v>
      </c>
      <c r="C22" s="5" t="n">
        <v>11</v>
      </c>
    </row>
    <row r="23" spans="1:8">
      <c r="A23" s="4" t="s">
        <v>151</v>
      </c>
      <c r="B23" s="5" t="n">
        <v>1262</v>
      </c>
      <c r="C23" s="7" t="n">
        <v>1</v>
      </c>
      <c r="D23" s="5" t="n">
        <v>1261</v>
      </c>
    </row>
    <row r="24" spans="1:8">
      <c r="A24" s="4" t="s">
        <v>152</v>
      </c>
      <c r="C24" s="5" t="n">
        <v>28</v>
      </c>
    </row>
    <row r="25" spans="1:8">
      <c r="A25" s="4" t="s">
        <v>142</v>
      </c>
      <c r="B25" s="5" t="n">
        <v>-27</v>
      </c>
      <c r="F25" s="5" t="n">
        <v>-27</v>
      </c>
    </row>
    <row r="26" spans="1:8">
      <c r="A26" s="4" t="s">
        <v>143</v>
      </c>
      <c r="C26" s="5" t="n">
        <v>-1</v>
      </c>
    </row>
    <row r="27" spans="1:8">
      <c r="A27" s="4" t="s">
        <v>144</v>
      </c>
      <c r="B27" s="5" t="n">
        <v>34</v>
      </c>
      <c r="D27" s="5" t="n">
        <v>2</v>
      </c>
      <c r="F27" s="5" t="n">
        <v>32</v>
      </c>
    </row>
    <row r="28" spans="1:8">
      <c r="A28" s="4" t="s">
        <v>145</v>
      </c>
      <c r="C28" s="5" t="n">
        <v>3</v>
      </c>
    </row>
    <row r="29" spans="1:8">
      <c r="A29" s="4" t="s">
        <v>65</v>
      </c>
      <c r="B29" s="5" t="n">
        <v>1</v>
      </c>
      <c r="G29" s="5" t="n">
        <v>1</v>
      </c>
    </row>
    <row r="30" spans="1:8">
      <c r="A30" s="4" t="s">
        <v>146</v>
      </c>
      <c r="B30" s="5" t="n">
        <v>36</v>
      </c>
      <c r="D30" s="5" t="n">
        <v>36</v>
      </c>
    </row>
    <row r="31" spans="1:8">
      <c r="A31" s="4" t="s">
        <v>153</v>
      </c>
      <c r="B31" s="7" t="n">
        <v>7247</v>
      </c>
      <c r="C31" s="7" t="n">
        <v>7</v>
      </c>
      <c r="D31" s="5" t="n">
        <v>3369</v>
      </c>
      <c r="E31" s="5" t="n">
        <v>6011</v>
      </c>
      <c r="F31" s="5" t="n">
        <v>-2116</v>
      </c>
      <c r="G31" s="5" t="n">
        <v>1</v>
      </c>
      <c r="H31" s="5" t="n">
        <v>-25</v>
      </c>
    </row>
    <row r="32" spans="1:8">
      <c r="A32" s="4" t="s">
        <v>154</v>
      </c>
      <c r="B32" s="5" t="n">
        <v>567</v>
      </c>
      <c r="C32" s="5" t="n">
        <v>567</v>
      </c>
    </row>
    <row r="33" spans="1:8">
      <c r="A33" s="3" t="s">
        <v>137</v>
      </c>
    </row>
    <row r="34" spans="1:8">
      <c r="A34" s="4" t="s">
        <v>155</v>
      </c>
      <c r="E34" s="5" t="n">
        <v>4</v>
      </c>
      <c r="H34" s="5" t="n">
        <v>-4</v>
      </c>
    </row>
    <row r="35" spans="1:8">
      <c r="A35" s="4" t="s">
        <v>109</v>
      </c>
      <c r="B35" s="7" t="n">
        <v>1473</v>
      </c>
      <c r="E35" s="5" t="n">
        <v>1473</v>
      </c>
    </row>
    <row r="36" spans="1:8">
      <c r="A36" s="4" t="s">
        <v>138</v>
      </c>
      <c r="B36" s="5" t="n">
        <v>2</v>
      </c>
      <c r="H36" s="5" t="n">
        <v>2</v>
      </c>
    </row>
    <row r="37" spans="1:8">
      <c r="A37" s="4" t="s">
        <v>139</v>
      </c>
      <c r="B37" s="5" t="n">
        <v>-477</v>
      </c>
      <c r="E37" s="5" t="n">
        <v>-477</v>
      </c>
    </row>
    <row r="38" spans="1:8">
      <c r="A38" s="4" t="s">
        <v>140</v>
      </c>
      <c r="B38" s="5" t="n">
        <v>-255</v>
      </c>
      <c r="F38" s="5" t="n">
        <v>-255</v>
      </c>
    </row>
    <row r="39" spans="1:8">
      <c r="A39" s="4" t="s">
        <v>141</v>
      </c>
      <c r="C39" s="5" t="n">
        <v>-5</v>
      </c>
    </row>
    <row r="40" spans="1:8">
      <c r="A40" s="4" t="s">
        <v>156</v>
      </c>
      <c r="B40" s="5" t="n">
        <v>-31</v>
      </c>
      <c r="D40" s="5" t="n">
        <v>-31</v>
      </c>
    </row>
    <row r="41" spans="1:8">
      <c r="A41" s="4" t="s">
        <v>142</v>
      </c>
      <c r="B41" s="5" t="n">
        <v>-17</v>
      </c>
      <c r="F41" s="5" t="n">
        <v>-17</v>
      </c>
    </row>
    <row r="42" spans="1:8">
      <c r="A42" s="4" t="s">
        <v>144</v>
      </c>
      <c r="D42" s="5" t="n">
        <v>-19</v>
      </c>
      <c r="F42" s="5" t="n">
        <v>19</v>
      </c>
    </row>
    <row r="43" spans="1:8">
      <c r="A43" s="4" t="s">
        <v>145</v>
      </c>
      <c r="C43" s="5" t="n">
        <v>1</v>
      </c>
    </row>
    <row r="44" spans="1:8">
      <c r="A44" s="4" t="s">
        <v>65</v>
      </c>
      <c r="B44" s="5" t="n">
        <v>1</v>
      </c>
      <c r="F44" s="5" t="n">
        <v>-2</v>
      </c>
      <c r="G44" s="5" t="n">
        <v>3</v>
      </c>
    </row>
    <row r="45" spans="1:8">
      <c r="A45" s="4" t="s">
        <v>146</v>
      </c>
      <c r="B45" s="5" t="n">
        <v>60</v>
      </c>
      <c r="D45" s="5" t="n">
        <v>60</v>
      </c>
    </row>
    <row r="46" spans="1:8">
      <c r="A46" s="4" t="s">
        <v>157</v>
      </c>
      <c r="B46" s="7" t="n">
        <v>8003</v>
      </c>
      <c r="C46" s="7" t="n">
        <v>7</v>
      </c>
      <c r="D46" s="7" t="n">
        <v>3379</v>
      </c>
      <c r="E46" s="7" t="n">
        <v>7011</v>
      </c>
      <c r="F46" s="7" t="n">
        <v>-2371</v>
      </c>
      <c r="G46" s="7" t="n">
        <v>4</v>
      </c>
      <c r="H46" s="7" t="n">
        <v>-27</v>
      </c>
    </row>
    <row r="47" spans="1:8">
      <c r="A47" s="4" t="s">
        <v>158</v>
      </c>
      <c r="B47" s="5" t="n">
        <v>563</v>
      </c>
      <c r="C47" s="5" t="n">
        <v>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81</v>
      </c>
    </row>
    <row r="3" spans="1:4">
      <c r="A3" s="3" t="s">
        <v>546</v>
      </c>
    </row>
    <row r="4" spans="1:4">
      <c r="A4" s="4" t="s">
        <v>547</v>
      </c>
      <c r="B4" s="7" t="n">
        <v>11</v>
      </c>
      <c r="C4" s="7" t="n">
        <v>9</v>
      </c>
      <c r="D4" s="7" t="n">
        <v>12</v>
      </c>
    </row>
    <row r="5" spans="1:4">
      <c r="A5" s="4" t="s">
        <v>162</v>
      </c>
      <c r="B5" s="5" t="n">
        <v>56</v>
      </c>
      <c r="C5" s="5" t="n">
        <v>2</v>
      </c>
      <c r="D5" s="5" t="n">
        <v>2</v>
      </c>
    </row>
    <row r="6" spans="1:4">
      <c r="A6" s="4" t="s">
        <v>548</v>
      </c>
      <c r="B6" s="5" t="n">
        <v>0</v>
      </c>
      <c r="C6" s="5" t="n">
        <v>2</v>
      </c>
      <c r="D6" s="5" t="n">
        <v>0</v>
      </c>
    </row>
    <row r="7" spans="1:4">
      <c r="A7" s="4" t="s">
        <v>549</v>
      </c>
      <c r="B7" s="5" t="n">
        <v>-13</v>
      </c>
      <c r="C7" s="5" t="n">
        <v>-2</v>
      </c>
      <c r="D7" s="5" t="n">
        <v>-5</v>
      </c>
    </row>
    <row r="8" spans="1:4">
      <c r="A8" s="4" t="s">
        <v>550</v>
      </c>
      <c r="B8" s="7" t="n">
        <v>54</v>
      </c>
      <c r="C8" s="7" t="n">
        <v>11</v>
      </c>
      <c r="D8" s="7" t="n">
        <v>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52</v>
      </c>
    </row>
    <row r="3" spans="1:3">
      <c r="A3" s="4" t="s">
        <v>553</v>
      </c>
      <c r="B3" s="7" t="n">
        <v>1295</v>
      </c>
      <c r="C3" s="7" t="n">
        <v>1270</v>
      </c>
    </row>
    <row r="4" spans="1:3">
      <c r="A4" s="4" t="s">
        <v>554</v>
      </c>
      <c r="B4" s="5" t="n">
        <v>-503</v>
      </c>
      <c r="C4" s="5" t="n">
        <v>-518</v>
      </c>
    </row>
    <row r="5" spans="1:3">
      <c r="A5" s="4" t="s">
        <v>45</v>
      </c>
      <c r="B5" s="5" t="n">
        <v>792</v>
      </c>
      <c r="C5" s="5" t="n">
        <v>752</v>
      </c>
    </row>
    <row r="6" spans="1:3">
      <c r="A6" s="4" t="s">
        <v>555</v>
      </c>
    </row>
    <row r="7" spans="1:3">
      <c r="A7" s="3" t="s">
        <v>552</v>
      </c>
    </row>
    <row r="8" spans="1:3">
      <c r="A8" s="4" t="s">
        <v>553</v>
      </c>
      <c r="B8" s="5" t="n">
        <v>462</v>
      </c>
      <c r="C8" s="5" t="n">
        <v>351</v>
      </c>
    </row>
    <row r="9" spans="1:3">
      <c r="A9" s="4" t="s">
        <v>556</v>
      </c>
    </row>
    <row r="10" spans="1:3">
      <c r="A10" s="3" t="s">
        <v>552</v>
      </c>
    </row>
    <row r="11" spans="1:3">
      <c r="A11" s="4" t="s">
        <v>553</v>
      </c>
      <c r="B11" s="5" t="n">
        <v>326</v>
      </c>
      <c r="C11" s="5" t="n">
        <v>270</v>
      </c>
    </row>
    <row r="12" spans="1:3">
      <c r="A12" s="4" t="s">
        <v>557</v>
      </c>
    </row>
    <row r="13" spans="1:3">
      <c r="A13" s="3" t="s">
        <v>552</v>
      </c>
    </row>
    <row r="14" spans="1:3">
      <c r="A14" s="4" t="s">
        <v>553</v>
      </c>
      <c r="B14" s="5" t="n">
        <v>178</v>
      </c>
      <c r="C14" s="5" t="n">
        <v>215</v>
      </c>
    </row>
    <row r="15" spans="1:3">
      <c r="A15" s="4" t="s">
        <v>558</v>
      </c>
    </row>
    <row r="16" spans="1:3">
      <c r="A16" s="3" t="s">
        <v>552</v>
      </c>
    </row>
    <row r="17" spans="1:3">
      <c r="A17" s="4" t="s">
        <v>553</v>
      </c>
      <c r="B17" s="5" t="n">
        <v>176</v>
      </c>
      <c r="C17" s="5" t="n">
        <v>173</v>
      </c>
    </row>
    <row r="18" spans="1:3">
      <c r="A18" s="4" t="s">
        <v>559</v>
      </c>
    </row>
    <row r="19" spans="1:3">
      <c r="A19" s="3" t="s">
        <v>552</v>
      </c>
    </row>
    <row r="20" spans="1:3">
      <c r="A20" s="4" t="s">
        <v>553</v>
      </c>
      <c r="B20" s="5" t="n">
        <v>0</v>
      </c>
      <c r="C20" s="5" t="n">
        <v>101</v>
      </c>
    </row>
    <row r="21" spans="1:3">
      <c r="A21" s="4" t="s">
        <v>560</v>
      </c>
    </row>
    <row r="22" spans="1:3">
      <c r="A22" s="3" t="s">
        <v>552</v>
      </c>
    </row>
    <row r="23" spans="1:3">
      <c r="A23" s="4" t="s">
        <v>553</v>
      </c>
      <c r="B23" s="5" t="n">
        <v>61</v>
      </c>
      <c r="C23" s="5" t="n">
        <v>77</v>
      </c>
    </row>
    <row r="24" spans="1:3">
      <c r="A24" s="4" t="s">
        <v>561</v>
      </c>
    </row>
    <row r="25" spans="1:3">
      <c r="A25" s="3" t="s">
        <v>552</v>
      </c>
    </row>
    <row r="26" spans="1:3">
      <c r="A26" s="4" t="s">
        <v>553</v>
      </c>
      <c r="B26" s="7" t="n">
        <v>92</v>
      </c>
      <c r="C26" s="7" t="n">
        <v>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63</v>
      </c>
    </row>
    <row r="4" spans="1:3">
      <c r="A4" s="4" t="s">
        <v>564</v>
      </c>
      <c r="B4" s="7" t="n">
        <v>4213</v>
      </c>
      <c r="C4" s="7" t="n">
        <v>2467</v>
      </c>
    </row>
    <row r="5" spans="1:3">
      <c r="A5" s="4" t="s">
        <v>565</v>
      </c>
      <c r="C5" s="5" t="n">
        <v>1746</v>
      </c>
    </row>
    <row r="6" spans="1:3">
      <c r="A6" s="4" t="s">
        <v>566</v>
      </c>
      <c r="B6" s="5" t="n">
        <v>14</v>
      </c>
    </row>
    <row r="7" spans="1:3">
      <c r="A7" s="4" t="s">
        <v>567</v>
      </c>
      <c r="B7" s="7" t="n">
        <v>4227</v>
      </c>
      <c r="C7" s="7" t="n">
        <v>42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570</v>
      </c>
      <c r="B3" s="7" t="n">
        <v>2447</v>
      </c>
      <c r="C3" s="7" t="n">
        <v>2447</v>
      </c>
    </row>
    <row r="4" spans="1:3">
      <c r="A4" s="4" t="s">
        <v>571</v>
      </c>
      <c r="B4" s="5" t="n">
        <v>-1118</v>
      </c>
      <c r="C4" s="5" t="n">
        <v>-977</v>
      </c>
    </row>
    <row r="5" spans="1:3">
      <c r="A5" s="4" t="s">
        <v>572</v>
      </c>
      <c r="B5" s="5" t="n">
        <v>1329</v>
      </c>
      <c r="C5" s="5" t="n">
        <v>1470</v>
      </c>
    </row>
    <row r="6" spans="1:3">
      <c r="A6" s="4" t="s">
        <v>573</v>
      </c>
    </row>
    <row r="7" spans="1:3">
      <c r="A7" s="3" t="s">
        <v>569</v>
      </c>
    </row>
    <row r="8" spans="1:3">
      <c r="A8" s="4" t="s">
        <v>570</v>
      </c>
      <c r="B8" s="5" t="n">
        <v>10</v>
      </c>
      <c r="C8" s="5" t="n">
        <v>10</v>
      </c>
    </row>
    <row r="9" spans="1:3">
      <c r="A9" s="4" t="s">
        <v>571</v>
      </c>
      <c r="B9" s="5" t="n">
        <v>-7</v>
      </c>
      <c r="C9" s="5" t="n">
        <v>0</v>
      </c>
    </row>
    <row r="10" spans="1:3">
      <c r="A10" s="4" t="s">
        <v>572</v>
      </c>
      <c r="B10" s="5" t="n">
        <v>3</v>
      </c>
      <c r="C10" s="5" t="n">
        <v>10</v>
      </c>
    </row>
    <row r="11" spans="1:3">
      <c r="A11" s="4" t="s">
        <v>574</v>
      </c>
    </row>
    <row r="12" spans="1:3">
      <c r="A12" s="3" t="s">
        <v>569</v>
      </c>
    </row>
    <row r="13" spans="1:3">
      <c r="A13" s="4" t="s">
        <v>570</v>
      </c>
      <c r="B13" s="5" t="n">
        <v>146</v>
      </c>
      <c r="C13" s="5" t="n">
        <v>146</v>
      </c>
    </row>
    <row r="14" spans="1:3">
      <c r="A14" s="4" t="s">
        <v>571</v>
      </c>
      <c r="B14" s="5" t="n">
        <v>0</v>
      </c>
      <c r="C14" s="5" t="n">
        <v>0</v>
      </c>
    </row>
    <row r="15" spans="1:3">
      <c r="A15" s="4" t="s">
        <v>572</v>
      </c>
      <c r="B15" s="5" t="n">
        <v>146</v>
      </c>
      <c r="C15" s="5" t="n">
        <v>146</v>
      </c>
    </row>
    <row r="16" spans="1:3">
      <c r="A16" s="4" t="s">
        <v>575</v>
      </c>
    </row>
    <row r="17" spans="1:3">
      <c r="A17" s="3" t="s">
        <v>569</v>
      </c>
    </row>
    <row r="18" spans="1:3">
      <c r="A18" s="4" t="s">
        <v>570</v>
      </c>
      <c r="B18" s="5" t="n">
        <v>2183</v>
      </c>
      <c r="C18" s="5" t="n">
        <v>2183</v>
      </c>
    </row>
    <row r="19" spans="1:3">
      <c r="A19" s="4" t="s">
        <v>571</v>
      </c>
      <c r="B19" s="5" t="n">
        <v>-1003</v>
      </c>
      <c r="C19" s="5" t="n">
        <v>-877</v>
      </c>
    </row>
    <row r="20" spans="1:3">
      <c r="A20" s="4" t="s">
        <v>572</v>
      </c>
      <c r="B20" s="5" t="n">
        <v>1180</v>
      </c>
      <c r="C20" s="5" t="n">
        <v>1306</v>
      </c>
    </row>
    <row r="21" spans="1:3">
      <c r="A21" s="4" t="s">
        <v>576</v>
      </c>
    </row>
    <row r="22" spans="1:3">
      <c r="A22" s="3" t="s">
        <v>569</v>
      </c>
    </row>
    <row r="23" spans="1:3">
      <c r="A23" s="4" t="s">
        <v>570</v>
      </c>
      <c r="B23" s="5" t="n">
        <v>108</v>
      </c>
      <c r="C23" s="5" t="n">
        <v>108</v>
      </c>
    </row>
    <row r="24" spans="1:3">
      <c r="A24" s="4" t="s">
        <v>571</v>
      </c>
      <c r="B24" s="5" t="n">
        <v>-108</v>
      </c>
      <c r="C24" s="5" t="n">
        <v>-100</v>
      </c>
    </row>
    <row r="25" spans="1:3">
      <c r="A25" s="4" t="s">
        <v>572</v>
      </c>
      <c r="B25" s="7" t="n">
        <v>0</v>
      </c>
      <c r="C25" s="7"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1</v>
      </c>
    </row>
    <row r="3" spans="1:4">
      <c r="A3" s="3" t="s">
        <v>221</v>
      </c>
    </row>
    <row r="4" spans="1:4">
      <c r="A4" s="4" t="s">
        <v>578</v>
      </c>
      <c r="B4" s="7" t="n">
        <v>141</v>
      </c>
      <c r="C4" s="7" t="n">
        <v>79</v>
      </c>
      <c r="D4" s="7" t="n">
        <v>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96</v>
      </c>
    </row>
    <row r="2" spans="1:2">
      <c r="A2" s="3" t="s">
        <v>221</v>
      </c>
    </row>
    <row r="3" spans="1:2">
      <c r="A3" s="5" t="n">
        <v>2019</v>
      </c>
      <c r="B3" s="7" t="n">
        <v>124</v>
      </c>
    </row>
    <row r="4" spans="1:2">
      <c r="A4" s="5" t="n">
        <v>2020</v>
      </c>
      <c r="B4" s="5" t="n">
        <v>116</v>
      </c>
    </row>
    <row r="5" spans="1:2">
      <c r="A5" s="5" t="n">
        <v>2021</v>
      </c>
      <c r="B5" s="5" t="n">
        <v>106</v>
      </c>
    </row>
    <row r="6" spans="1:2">
      <c r="A6" s="5" t="n">
        <v>2022</v>
      </c>
      <c r="B6" s="5" t="n">
        <v>105</v>
      </c>
    </row>
    <row r="7" spans="1:2">
      <c r="A7" s="5" t="n">
        <v>2023</v>
      </c>
      <c r="B7" s="5" t="n">
        <v>75</v>
      </c>
    </row>
    <row r="8" spans="1:2">
      <c r="A8" s="4" t="s">
        <v>580</v>
      </c>
      <c r="B8" s="5" t="n">
        <v>657</v>
      </c>
    </row>
    <row r="9" spans="1:2">
      <c r="A9" s="4" t="s">
        <v>128</v>
      </c>
      <c r="B9" s="7" t="n">
        <v>1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5</v>
      </c>
    </row>
    <row r="3" spans="1:3">
      <c r="A3" s="3" t="s">
        <v>582</v>
      </c>
    </row>
    <row r="4" spans="1:3">
      <c r="A4" s="4" t="s">
        <v>547</v>
      </c>
      <c r="B4" s="7" t="n">
        <v>138</v>
      </c>
      <c r="C4" s="7" t="n">
        <v>4</v>
      </c>
    </row>
    <row r="5" spans="1:3">
      <c r="A5" s="4" t="s">
        <v>583</v>
      </c>
      <c r="B5" s="5" t="n">
        <v>9</v>
      </c>
      <c r="C5" s="5" t="n">
        <v>100</v>
      </c>
    </row>
    <row r="6" spans="1:3">
      <c r="A6" s="4" t="s">
        <v>584</v>
      </c>
      <c r="B6" s="5" t="n">
        <v>448</v>
      </c>
      <c r="C6" s="5" t="n">
        <v>44</v>
      </c>
    </row>
    <row r="7" spans="1:3">
      <c r="A7" s="4" t="s">
        <v>585</v>
      </c>
      <c r="B7" s="5" t="n">
        <v>-526</v>
      </c>
      <c r="C7" s="5" t="n">
        <v>-10</v>
      </c>
    </row>
    <row r="8" spans="1:3">
      <c r="A8" s="4" t="s">
        <v>550</v>
      </c>
      <c r="B8" s="5" t="n">
        <v>69</v>
      </c>
      <c r="C8" s="5" t="n">
        <v>138</v>
      </c>
    </row>
    <row r="9" spans="1:3">
      <c r="A9" s="4" t="s">
        <v>586</v>
      </c>
    </row>
    <row r="10" spans="1:3">
      <c r="A10" s="3" t="s">
        <v>582</v>
      </c>
    </row>
    <row r="11" spans="1:3">
      <c r="A11" s="4" t="s">
        <v>547</v>
      </c>
      <c r="B11" s="5" t="n">
        <v>138</v>
      </c>
      <c r="C11" s="5" t="n">
        <v>4</v>
      </c>
    </row>
    <row r="12" spans="1:3">
      <c r="A12" s="4" t="s">
        <v>583</v>
      </c>
      <c r="B12" s="5" t="n">
        <v>0</v>
      </c>
      <c r="C12" s="5" t="n">
        <v>100</v>
      </c>
    </row>
    <row r="13" spans="1:3">
      <c r="A13" s="4" t="s">
        <v>584</v>
      </c>
      <c r="B13" s="5" t="n">
        <v>235</v>
      </c>
      <c r="C13" s="5" t="n">
        <v>43</v>
      </c>
    </row>
    <row r="14" spans="1:3">
      <c r="A14" s="4" t="s">
        <v>585</v>
      </c>
      <c r="B14" s="5" t="n">
        <v>-352</v>
      </c>
      <c r="C14" s="5" t="n">
        <v>-9</v>
      </c>
    </row>
    <row r="15" spans="1:3">
      <c r="A15" s="4" t="s">
        <v>550</v>
      </c>
      <c r="B15" s="5" t="n">
        <v>21</v>
      </c>
      <c r="C15" s="5" t="n">
        <v>138</v>
      </c>
    </row>
    <row r="16" spans="1:3">
      <c r="A16" s="4" t="s">
        <v>587</v>
      </c>
    </row>
    <row r="17" spans="1:3">
      <c r="A17" s="3" t="s">
        <v>582</v>
      </c>
    </row>
    <row r="18" spans="1:3">
      <c r="A18" s="4" t="s">
        <v>547</v>
      </c>
      <c r="B18" s="5" t="n">
        <v>0</v>
      </c>
      <c r="C18" s="5" t="n">
        <v>0</v>
      </c>
    </row>
    <row r="19" spans="1:3">
      <c r="A19" s="4" t="s">
        <v>583</v>
      </c>
      <c r="B19" s="5" t="n">
        <v>9</v>
      </c>
      <c r="C19" s="5" t="n">
        <v>0</v>
      </c>
    </row>
    <row r="20" spans="1:3">
      <c r="A20" s="4" t="s">
        <v>584</v>
      </c>
      <c r="B20" s="5" t="n">
        <v>213</v>
      </c>
      <c r="C20" s="5" t="n">
        <v>1</v>
      </c>
    </row>
    <row r="21" spans="1:3">
      <c r="A21" s="4" t="s">
        <v>585</v>
      </c>
      <c r="B21" s="5" t="n">
        <v>-174</v>
      </c>
      <c r="C21" s="5" t="n">
        <v>-1</v>
      </c>
    </row>
    <row r="22" spans="1:3">
      <c r="A22" s="4" t="s">
        <v>550</v>
      </c>
      <c r="B22" s="7" t="n">
        <v>48</v>
      </c>
      <c r="C2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96</v>
      </c>
    </row>
    <row r="3" spans="1:2">
      <c r="A3" s="3" t="s">
        <v>589</v>
      </c>
    </row>
    <row r="4" spans="1:2">
      <c r="A4" s="4" t="s">
        <v>583</v>
      </c>
      <c r="B4" s="7" t="n">
        <v>109</v>
      </c>
    </row>
    <row r="5" spans="1:2">
      <c r="A5" s="4" t="s">
        <v>590</v>
      </c>
      <c r="B5" s="5" t="n">
        <v>590</v>
      </c>
    </row>
    <row r="6" spans="1:2">
      <c r="A6" s="4" t="s">
        <v>591</v>
      </c>
    </row>
    <row r="7" spans="1:2">
      <c r="A7" s="3" t="s">
        <v>589</v>
      </c>
    </row>
    <row r="8" spans="1:2">
      <c r="A8" s="4" t="s">
        <v>583</v>
      </c>
      <c r="B8" s="5" t="n">
        <v>100</v>
      </c>
    </row>
    <row r="9" spans="1:2">
      <c r="A9" s="4" t="s">
        <v>590</v>
      </c>
      <c r="B9" s="5" t="n">
        <v>367</v>
      </c>
    </row>
    <row r="10" spans="1:2">
      <c r="A10" s="4" t="s">
        <v>592</v>
      </c>
    </row>
    <row r="11" spans="1:2">
      <c r="A11" s="3" t="s">
        <v>589</v>
      </c>
    </row>
    <row r="12" spans="1:2">
      <c r="A12" s="4" t="s">
        <v>583</v>
      </c>
      <c r="B12" s="5" t="n">
        <v>9</v>
      </c>
    </row>
    <row r="13" spans="1:2">
      <c r="A13" s="4" t="s">
        <v>590</v>
      </c>
      <c r="B13" s="5" t="n">
        <v>223</v>
      </c>
    </row>
    <row r="14" spans="1:2">
      <c r="A14" s="4" t="s">
        <v>586</v>
      </c>
    </row>
    <row r="15" spans="1:2">
      <c r="A15" s="3" t="s">
        <v>589</v>
      </c>
    </row>
    <row r="16" spans="1:2">
      <c r="A16" s="4" t="s">
        <v>593</v>
      </c>
      <c r="B16" s="5" t="n">
        <v>267</v>
      </c>
    </row>
    <row r="17" spans="1:2">
      <c r="A17" s="4" t="s">
        <v>594</v>
      </c>
    </row>
    <row r="18" spans="1:2">
      <c r="A18" s="3" t="s">
        <v>589</v>
      </c>
    </row>
    <row r="19" spans="1:2">
      <c r="A19" s="4" t="s">
        <v>593</v>
      </c>
      <c r="B19" s="5" t="n">
        <v>267</v>
      </c>
    </row>
    <row r="20" spans="1:2">
      <c r="A20" s="4" t="s">
        <v>595</v>
      </c>
    </row>
    <row r="21" spans="1:2">
      <c r="A21" s="3" t="s">
        <v>589</v>
      </c>
    </row>
    <row r="22" spans="1:2">
      <c r="A22" s="4" t="s">
        <v>593</v>
      </c>
      <c r="B22" s="5" t="n">
        <v>0</v>
      </c>
    </row>
    <row r="23" spans="1:2">
      <c r="A23" s="4" t="s">
        <v>596</v>
      </c>
    </row>
    <row r="24" spans="1:2">
      <c r="A24" s="3" t="s">
        <v>589</v>
      </c>
    </row>
    <row r="25" spans="1:2">
      <c r="A25" s="4" t="s">
        <v>593</v>
      </c>
      <c r="B25" s="5" t="n">
        <v>1</v>
      </c>
    </row>
    <row r="26" spans="1:2">
      <c r="A26" s="4" t="s">
        <v>597</v>
      </c>
    </row>
    <row r="27" spans="1:2">
      <c r="A27" s="3" t="s">
        <v>589</v>
      </c>
    </row>
    <row r="28" spans="1:2">
      <c r="A28" s="4" t="s">
        <v>593</v>
      </c>
      <c r="B28" s="5" t="n">
        <v>0</v>
      </c>
    </row>
    <row r="29" spans="1:2">
      <c r="A29" s="4" t="s">
        <v>598</v>
      </c>
    </row>
    <row r="30" spans="1:2">
      <c r="A30" s="3" t="s">
        <v>589</v>
      </c>
    </row>
    <row r="31" spans="1:2">
      <c r="A31" s="4" t="s">
        <v>593</v>
      </c>
      <c r="B31" s="5" t="n">
        <v>1</v>
      </c>
    </row>
    <row r="32" spans="1:2">
      <c r="A32" s="4" t="s">
        <v>599</v>
      </c>
    </row>
    <row r="33" spans="1:2">
      <c r="A33" s="3" t="s">
        <v>589</v>
      </c>
    </row>
    <row r="34" spans="1:2">
      <c r="A34" s="4" t="s">
        <v>593</v>
      </c>
      <c r="B34" s="5" t="n">
        <v>1</v>
      </c>
    </row>
    <row r="35" spans="1:2">
      <c r="A35" s="4" t="s">
        <v>600</v>
      </c>
    </row>
    <row r="36" spans="1:2">
      <c r="A36" s="3" t="s">
        <v>589</v>
      </c>
    </row>
    <row r="37" spans="1:2">
      <c r="A37" s="4" t="s">
        <v>593</v>
      </c>
      <c r="B37" s="5" t="n">
        <v>0</v>
      </c>
    </row>
    <row r="38" spans="1:2">
      <c r="A38" s="4" t="s">
        <v>601</v>
      </c>
    </row>
    <row r="39" spans="1:2">
      <c r="A39" s="3" t="s">
        <v>589</v>
      </c>
    </row>
    <row r="40" spans="1:2">
      <c r="A40" s="4" t="s">
        <v>593</v>
      </c>
      <c r="B40" s="5" t="n">
        <v>1</v>
      </c>
    </row>
    <row r="41" spans="1:2">
      <c r="A41" s="4" t="s">
        <v>602</v>
      </c>
    </row>
    <row r="42" spans="1:2">
      <c r="A42" s="3" t="s">
        <v>589</v>
      </c>
    </row>
    <row r="43" spans="1:2">
      <c r="A43" s="4" t="s">
        <v>593</v>
      </c>
      <c r="B43" s="5" t="n">
        <v>7</v>
      </c>
    </row>
    <row r="44" spans="1:2">
      <c r="A44" s="4" t="s">
        <v>603</v>
      </c>
    </row>
    <row r="45" spans="1:2">
      <c r="A45" s="3" t="s">
        <v>589</v>
      </c>
    </row>
    <row r="46" spans="1:2">
      <c r="A46" s="4" t="s">
        <v>593</v>
      </c>
      <c r="B46" s="5" t="n">
        <v>0</v>
      </c>
    </row>
    <row r="47" spans="1:2">
      <c r="A47" s="4" t="s">
        <v>604</v>
      </c>
    </row>
    <row r="48" spans="1:2">
      <c r="A48" s="3" t="s">
        <v>589</v>
      </c>
    </row>
    <row r="49" spans="1:2">
      <c r="A49" s="4" t="s">
        <v>593</v>
      </c>
      <c r="B49" s="5" t="n">
        <v>7</v>
      </c>
    </row>
    <row r="50" spans="1:2">
      <c r="A50" s="4" t="s">
        <v>605</v>
      </c>
    </row>
    <row r="51" spans="1:2">
      <c r="A51" s="3" t="s">
        <v>589</v>
      </c>
    </row>
    <row r="52" spans="1:2">
      <c r="A52" s="4" t="s">
        <v>593</v>
      </c>
      <c r="B52" s="5" t="n">
        <v>30</v>
      </c>
    </row>
    <row r="53" spans="1:2">
      <c r="A53" s="4" t="s">
        <v>606</v>
      </c>
    </row>
    <row r="54" spans="1:2">
      <c r="A54" s="3" t="s">
        <v>589</v>
      </c>
    </row>
    <row r="55" spans="1:2">
      <c r="A55" s="4" t="s">
        <v>593</v>
      </c>
      <c r="B55" s="5" t="n">
        <v>0</v>
      </c>
    </row>
    <row r="56" spans="1:2">
      <c r="A56" s="4" t="s">
        <v>607</v>
      </c>
    </row>
    <row r="57" spans="1:2">
      <c r="A57" s="3" t="s">
        <v>589</v>
      </c>
    </row>
    <row r="58" spans="1:2">
      <c r="A58" s="4" t="s">
        <v>593</v>
      </c>
      <c r="B58" s="5" t="n">
        <v>30</v>
      </c>
    </row>
    <row r="59" spans="1:2">
      <c r="A59" s="4" t="s">
        <v>608</v>
      </c>
    </row>
    <row r="60" spans="1:2">
      <c r="A60" s="3" t="s">
        <v>589</v>
      </c>
    </row>
    <row r="61" spans="1:2">
      <c r="A61" s="4" t="s">
        <v>593</v>
      </c>
      <c r="B61" s="5" t="n">
        <v>173</v>
      </c>
    </row>
    <row r="62" spans="1:2">
      <c r="A62" s="4" t="s">
        <v>609</v>
      </c>
    </row>
    <row r="63" spans="1:2">
      <c r="A63" s="3" t="s">
        <v>589</v>
      </c>
    </row>
    <row r="64" spans="1:2">
      <c r="A64" s="4" t="s">
        <v>593</v>
      </c>
      <c r="B64" s="5" t="n">
        <v>0</v>
      </c>
    </row>
    <row r="65" spans="1:2">
      <c r="A65" s="4" t="s">
        <v>610</v>
      </c>
    </row>
    <row r="66" spans="1:2">
      <c r="A66" s="3" t="s">
        <v>589</v>
      </c>
    </row>
    <row r="67" spans="1:2">
      <c r="A67" s="4" t="s">
        <v>593</v>
      </c>
      <c r="B67" s="5" t="n">
        <v>173</v>
      </c>
    </row>
    <row r="68" spans="1:2">
      <c r="A68" s="4" t="s">
        <v>611</v>
      </c>
    </row>
    <row r="69" spans="1:2">
      <c r="A69" s="3" t="s">
        <v>589</v>
      </c>
    </row>
    <row r="70" spans="1:2">
      <c r="A70" s="4" t="s">
        <v>593</v>
      </c>
      <c r="B70" s="5" t="n">
        <v>2</v>
      </c>
    </row>
    <row r="71" spans="1:2">
      <c r="A71" s="4" t="s">
        <v>612</v>
      </c>
    </row>
    <row r="72" spans="1:2">
      <c r="A72" s="3" t="s">
        <v>589</v>
      </c>
    </row>
    <row r="73" spans="1:2">
      <c r="A73" s="4" t="s">
        <v>593</v>
      </c>
      <c r="B73" s="5" t="n">
        <v>0</v>
      </c>
    </row>
    <row r="74" spans="1:2">
      <c r="A74" s="4" t="s">
        <v>613</v>
      </c>
    </row>
    <row r="75" spans="1:2">
      <c r="A75" s="3" t="s">
        <v>589</v>
      </c>
    </row>
    <row r="76" spans="1:2">
      <c r="A76" s="4" t="s">
        <v>593</v>
      </c>
      <c r="B76" s="7"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4</v>
      </c>
      <c r="B1" s="2" t="s">
        <v>1</v>
      </c>
    </row>
    <row r="2" spans="1:4">
      <c r="B2" s="2" t="s">
        <v>2</v>
      </c>
      <c r="C2" s="2" t="s">
        <v>35</v>
      </c>
      <c r="D2" s="2" t="s">
        <v>81</v>
      </c>
    </row>
    <row r="3" spans="1:4">
      <c r="A3" s="4" t="s">
        <v>615</v>
      </c>
    </row>
    <row r="4" spans="1:4">
      <c r="A4" s="3" t="s">
        <v>589</v>
      </c>
    </row>
    <row r="5" spans="1:4">
      <c r="A5" s="4" t="s">
        <v>616</v>
      </c>
      <c r="B5" s="7" t="n">
        <v>0</v>
      </c>
      <c r="C5" s="7" t="n">
        <v>0</v>
      </c>
      <c r="D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5</v>
      </c>
      <c r="D1" s="2" t="s">
        <v>618</v>
      </c>
    </row>
    <row r="2" spans="1:4">
      <c r="A2" s="3" t="s">
        <v>619</v>
      </c>
    </row>
    <row r="3" spans="1:4">
      <c r="A3" s="4" t="s">
        <v>620</v>
      </c>
      <c r="B3" s="7" t="n">
        <v>2646</v>
      </c>
      <c r="C3" s="7" t="n">
        <v>2647</v>
      </c>
    </row>
    <row r="4" spans="1:4">
      <c r="A4" s="4" t="s">
        <v>621</v>
      </c>
      <c r="B4" s="5" t="n">
        <v>-17</v>
      </c>
      <c r="C4" s="5" t="n">
        <v>-18</v>
      </c>
    </row>
    <row r="5" spans="1:4">
      <c r="A5" s="4" t="s">
        <v>622</v>
      </c>
      <c r="B5" s="5" t="n">
        <v>-94</v>
      </c>
      <c r="C5" s="5" t="n">
        <v>23</v>
      </c>
    </row>
    <row r="6" spans="1:4">
      <c r="A6" s="4" t="s">
        <v>623</v>
      </c>
      <c r="B6" s="5" t="n">
        <v>2535</v>
      </c>
      <c r="C6" s="5" t="n">
        <v>2652</v>
      </c>
    </row>
    <row r="7" spans="1:4">
      <c r="A7" s="4" t="s">
        <v>624</v>
      </c>
    </row>
    <row r="8" spans="1:4">
      <c r="A8" s="3" t="s">
        <v>619</v>
      </c>
    </row>
    <row r="9" spans="1:4">
      <c r="A9" s="4" t="s">
        <v>620</v>
      </c>
      <c r="B9" s="5" t="n">
        <v>2550</v>
      </c>
      <c r="C9" s="5" t="n">
        <v>2550</v>
      </c>
    </row>
    <row r="10" spans="1:4">
      <c r="A10" s="4" t="s">
        <v>621</v>
      </c>
      <c r="B10" s="5" t="n">
        <v>-17</v>
      </c>
      <c r="C10" s="5" t="n">
        <v>-18</v>
      </c>
    </row>
    <row r="11" spans="1:4">
      <c r="A11" s="4" t="s">
        <v>622</v>
      </c>
      <c r="B11" s="5" t="n">
        <v>-94</v>
      </c>
      <c r="C11" s="5" t="n">
        <v>23</v>
      </c>
    </row>
    <row r="12" spans="1:4">
      <c r="A12" s="4" t="s">
        <v>623</v>
      </c>
      <c r="B12" s="7" t="n">
        <v>2439</v>
      </c>
      <c r="C12" s="5" t="n">
        <v>2555</v>
      </c>
    </row>
    <row r="13" spans="1:4">
      <c r="A13" s="4" t="s">
        <v>625</v>
      </c>
    </row>
    <row r="14" spans="1:4">
      <c r="A14" s="3" t="s">
        <v>619</v>
      </c>
    </row>
    <row r="15" spans="1:4">
      <c r="A15" s="4" t="s">
        <v>510</v>
      </c>
      <c r="B15" s="4" t="s">
        <v>626</v>
      </c>
    </row>
    <row r="16" spans="1:4">
      <c r="A16" s="4" t="s">
        <v>620</v>
      </c>
      <c r="B16" s="7" t="n">
        <v>500</v>
      </c>
      <c r="C16" s="5" t="n">
        <v>500</v>
      </c>
    </row>
    <row r="17" spans="1:4">
      <c r="A17" s="4" t="s">
        <v>621</v>
      </c>
      <c r="B17" s="5" t="n">
        <v>-1</v>
      </c>
      <c r="C17" s="5" t="n">
        <v>-1</v>
      </c>
    </row>
    <row r="18" spans="1:4">
      <c r="A18" s="4" t="s">
        <v>622</v>
      </c>
      <c r="B18" s="5" t="n">
        <v>2</v>
      </c>
      <c r="C18" s="5" t="n">
        <v>15</v>
      </c>
    </row>
    <row r="19" spans="1:4">
      <c r="A19" s="4" t="s">
        <v>623</v>
      </c>
      <c r="B19" s="7" t="n">
        <v>501</v>
      </c>
      <c r="C19" s="5" t="n">
        <v>514</v>
      </c>
    </row>
    <row r="20" spans="1:4">
      <c r="A20" s="4" t="s">
        <v>627</v>
      </c>
    </row>
    <row r="21" spans="1:4">
      <c r="A21" s="3" t="s">
        <v>619</v>
      </c>
    </row>
    <row r="22" spans="1:4">
      <c r="A22" s="4" t="s">
        <v>510</v>
      </c>
      <c r="B22" s="4" t="s">
        <v>628</v>
      </c>
    </row>
    <row r="23" spans="1:4">
      <c r="A23" s="4" t="s">
        <v>620</v>
      </c>
      <c r="B23" s="7" t="n">
        <v>750</v>
      </c>
      <c r="C23" s="5" t="n">
        <v>750</v>
      </c>
    </row>
    <row r="24" spans="1:4">
      <c r="A24" s="4" t="s">
        <v>621</v>
      </c>
      <c r="B24" s="5" t="n">
        <v>-4</v>
      </c>
      <c r="C24" s="5" t="n">
        <v>-5</v>
      </c>
    </row>
    <row r="25" spans="1:4">
      <c r="A25" s="4" t="s">
        <v>622</v>
      </c>
      <c r="B25" s="5" t="n">
        <v>-27</v>
      </c>
      <c r="C25" s="5" t="n">
        <v>0</v>
      </c>
    </row>
    <row r="26" spans="1:4">
      <c r="A26" s="4" t="s">
        <v>623</v>
      </c>
      <c r="B26" s="7" t="n">
        <v>719</v>
      </c>
      <c r="C26" s="5" t="n">
        <v>745</v>
      </c>
    </row>
    <row r="27" spans="1:4">
      <c r="A27" s="4" t="s">
        <v>629</v>
      </c>
    </row>
    <row r="28" spans="1:4">
      <c r="A28" s="3" t="s">
        <v>619</v>
      </c>
    </row>
    <row r="29" spans="1:4">
      <c r="A29" s="4" t="s">
        <v>510</v>
      </c>
      <c r="B29" s="4" t="s">
        <v>630</v>
      </c>
    </row>
    <row r="30" spans="1:4">
      <c r="A30" s="4" t="s">
        <v>620</v>
      </c>
      <c r="B30" s="7" t="n">
        <v>500</v>
      </c>
      <c r="C30" s="5" t="n">
        <v>500</v>
      </c>
      <c r="D30" s="7" t="n">
        <v>500</v>
      </c>
    </row>
    <row r="31" spans="1:4">
      <c r="A31" s="4" t="s">
        <v>621</v>
      </c>
      <c r="B31" s="5" t="n">
        <v>-3</v>
      </c>
      <c r="C31" s="5" t="n">
        <v>-3</v>
      </c>
    </row>
    <row r="32" spans="1:4">
      <c r="A32" s="4" t="s">
        <v>622</v>
      </c>
      <c r="B32" s="5" t="n">
        <v>-17</v>
      </c>
      <c r="C32" s="5" t="n">
        <v>11</v>
      </c>
    </row>
    <row r="33" spans="1:4">
      <c r="A33" s="4" t="s">
        <v>623</v>
      </c>
      <c r="B33" s="7" t="n">
        <v>480</v>
      </c>
      <c r="C33" s="7" t="n">
        <v>508</v>
      </c>
    </row>
    <row r="34" spans="1:4">
      <c r="A34" s="4" t="s">
        <v>509</v>
      </c>
    </row>
    <row r="35" spans="1:4">
      <c r="A35" s="3" t="s">
        <v>619</v>
      </c>
    </row>
    <row r="36" spans="1:4">
      <c r="A36" s="4" t="s">
        <v>510</v>
      </c>
      <c r="B36" s="4" t="s">
        <v>511</v>
      </c>
      <c r="C36" s="4" t="s">
        <v>511</v>
      </c>
    </row>
    <row r="37" spans="1:4">
      <c r="A37" s="4" t="s">
        <v>620</v>
      </c>
      <c r="B37" s="7" t="n">
        <v>800</v>
      </c>
      <c r="C37" s="7" t="n">
        <v>800</v>
      </c>
    </row>
    <row r="38" spans="1:4">
      <c r="A38" s="4" t="s">
        <v>621</v>
      </c>
      <c r="B38" s="5" t="n">
        <v>-9</v>
      </c>
      <c r="C38" s="5" t="n">
        <v>-9</v>
      </c>
    </row>
    <row r="39" spans="1:4">
      <c r="A39" s="4" t="s">
        <v>622</v>
      </c>
      <c r="B39" s="5" t="n">
        <v>-52</v>
      </c>
      <c r="C39" s="5" t="n">
        <v>-3</v>
      </c>
    </row>
    <row r="40" spans="1:4">
      <c r="A40" s="4" t="s">
        <v>623</v>
      </c>
      <c r="B40" s="5" t="n">
        <v>739</v>
      </c>
      <c r="C40" s="5" t="n">
        <v>788</v>
      </c>
    </row>
    <row r="41" spans="1:4">
      <c r="A41" s="4" t="s">
        <v>631</v>
      </c>
    </row>
    <row r="42" spans="1:4">
      <c r="A42" s="3" t="s">
        <v>619</v>
      </c>
    </row>
    <row r="43" spans="1:4">
      <c r="A43" s="4" t="s">
        <v>620</v>
      </c>
      <c r="B43" s="5" t="n">
        <v>96</v>
      </c>
      <c r="C43" s="5" t="n">
        <v>97</v>
      </c>
    </row>
    <row r="44" spans="1:4">
      <c r="A44" s="4" t="s">
        <v>621</v>
      </c>
      <c r="B44" s="5" t="n">
        <v>0</v>
      </c>
      <c r="C44" s="5" t="n">
        <v>0</v>
      </c>
    </row>
    <row r="45" spans="1:4">
      <c r="A45" s="4" t="s">
        <v>622</v>
      </c>
      <c r="B45" s="5" t="n">
        <v>0</v>
      </c>
      <c r="C45" s="5" t="n">
        <v>0</v>
      </c>
    </row>
    <row r="46" spans="1:4">
      <c r="A46" s="4" t="s">
        <v>623</v>
      </c>
      <c r="B46" s="7" t="n">
        <v>96</v>
      </c>
      <c r="C46" s="7" t="n">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1</v>
      </c>
    </row>
    <row r="3" spans="1:4">
      <c r="A3" s="3" t="s">
        <v>160</v>
      </c>
    </row>
    <row r="4" spans="1:4">
      <c r="A4" s="4" t="s">
        <v>109</v>
      </c>
      <c r="B4" s="7" t="n">
        <v>1473</v>
      </c>
      <c r="C4" s="7" t="n">
        <v>872</v>
      </c>
      <c r="D4" s="7" t="n">
        <v>842</v>
      </c>
    </row>
    <row r="5" spans="1:4">
      <c r="A5" s="3" t="s">
        <v>161</v>
      </c>
    </row>
    <row r="6" spans="1:4">
      <c r="A6" s="4" t="s">
        <v>96</v>
      </c>
      <c r="B6" s="5" t="n">
        <v>142</v>
      </c>
      <c r="C6" s="5" t="n">
        <v>102</v>
      </c>
      <c r="D6" s="5" t="n">
        <v>92</v>
      </c>
    </row>
    <row r="7" spans="1:4">
      <c r="A7" s="4" t="s">
        <v>97</v>
      </c>
      <c r="B7" s="5" t="n">
        <v>141</v>
      </c>
      <c r="C7" s="5" t="n">
        <v>79</v>
      </c>
      <c r="D7" s="5" t="n">
        <v>86</v>
      </c>
    </row>
    <row r="8" spans="1:4">
      <c r="A8" s="4" t="s">
        <v>57</v>
      </c>
      <c r="B8" s="5" t="n">
        <v>-24</v>
      </c>
      <c r="C8" s="5" t="n">
        <v>-11</v>
      </c>
      <c r="D8" s="5" t="n">
        <v>-8</v>
      </c>
    </row>
    <row r="9" spans="1:4">
      <c r="A9" s="4" t="s">
        <v>105</v>
      </c>
      <c r="B9" s="5" t="n">
        <v>11</v>
      </c>
      <c r="C9" s="5" t="n">
        <v>0</v>
      </c>
      <c r="D9" s="5" t="n">
        <v>0</v>
      </c>
    </row>
    <row r="10" spans="1:4">
      <c r="A10" s="4" t="s">
        <v>146</v>
      </c>
      <c r="B10" s="5" t="n">
        <v>60</v>
      </c>
      <c r="C10" s="5" t="n">
        <v>36</v>
      </c>
      <c r="D10" s="5" t="n">
        <v>34</v>
      </c>
    </row>
    <row r="11" spans="1:4">
      <c r="A11" s="4" t="s">
        <v>162</v>
      </c>
      <c r="B11" s="5" t="n">
        <v>69</v>
      </c>
      <c r="C11" s="5" t="n">
        <v>6</v>
      </c>
      <c r="D11" s="5" t="n">
        <v>5</v>
      </c>
    </row>
    <row r="12" spans="1:4">
      <c r="A12" s="4" t="s">
        <v>163</v>
      </c>
      <c r="B12" s="5" t="n">
        <v>18</v>
      </c>
      <c r="C12" s="5" t="n">
        <v>12</v>
      </c>
      <c r="D12" s="5" t="n">
        <v>16</v>
      </c>
    </row>
    <row r="13" spans="1:4">
      <c r="A13" s="3" t="s">
        <v>164</v>
      </c>
    </row>
    <row r="14" spans="1:4">
      <c r="A14" s="4" t="s">
        <v>38</v>
      </c>
      <c r="B14" s="5" t="n">
        <v>7261</v>
      </c>
      <c r="C14" s="5" t="n">
        <v>1818</v>
      </c>
      <c r="D14" s="5" t="n">
        <v>-2424</v>
      </c>
    </row>
    <row r="15" spans="1:4">
      <c r="A15" s="4" t="s">
        <v>39</v>
      </c>
      <c r="B15" s="5" t="n">
        <v>-40</v>
      </c>
      <c r="C15" s="5" t="n">
        <v>23</v>
      </c>
      <c r="D15" s="5" t="n">
        <v>-328</v>
      </c>
    </row>
    <row r="16" spans="1:4">
      <c r="A16" s="4" t="s">
        <v>40</v>
      </c>
      <c r="B16" s="5" t="n">
        <v>-5536</v>
      </c>
      <c r="C16" s="5" t="n">
        <v>-2079</v>
      </c>
      <c r="D16" s="5" t="n">
        <v>824</v>
      </c>
    </row>
    <row r="17" spans="1:4">
      <c r="A17" s="4" t="s">
        <v>165</v>
      </c>
      <c r="B17" s="5" t="n">
        <v>-79</v>
      </c>
      <c r="C17" s="5" t="n">
        <v>-5</v>
      </c>
      <c r="D17" s="5" t="n">
        <v>-11</v>
      </c>
    </row>
    <row r="18" spans="1:4">
      <c r="A18" s="4" t="s">
        <v>42</v>
      </c>
      <c r="B18" s="5" t="n">
        <v>-129</v>
      </c>
      <c r="C18" s="5" t="n">
        <v>41</v>
      </c>
      <c r="D18" s="5" t="n">
        <v>-16</v>
      </c>
    </row>
    <row r="19" spans="1:4">
      <c r="A19" s="4" t="s">
        <v>43</v>
      </c>
      <c r="B19" s="5" t="n">
        <v>347</v>
      </c>
      <c r="C19" s="5" t="n">
        <v>-135</v>
      </c>
      <c r="D19" s="5" t="n">
        <v>94</v>
      </c>
    </row>
    <row r="20" spans="1:4">
      <c r="A20" s="4" t="s">
        <v>48</v>
      </c>
      <c r="B20" s="5" t="n">
        <v>-39</v>
      </c>
      <c r="C20" s="5" t="n">
        <v>-5</v>
      </c>
      <c r="D20" s="5" t="n">
        <v>-17</v>
      </c>
    </row>
    <row r="21" spans="1:4">
      <c r="A21" s="4" t="s">
        <v>51</v>
      </c>
      <c r="B21" s="5" t="n">
        <v>476</v>
      </c>
      <c r="C21" s="5" t="n">
        <v>110</v>
      </c>
      <c r="D21" s="5" t="n">
        <v>-667</v>
      </c>
    </row>
    <row r="22" spans="1:4">
      <c r="A22" s="4" t="s">
        <v>52</v>
      </c>
      <c r="B22" s="5" t="n">
        <v>-2223</v>
      </c>
      <c r="C22" s="5" t="n">
        <v>-196</v>
      </c>
      <c r="D22" s="5" t="n">
        <v>3020</v>
      </c>
    </row>
    <row r="23" spans="1:4">
      <c r="A23" s="4" t="s">
        <v>53</v>
      </c>
      <c r="B23" s="5" t="n">
        <v>-20</v>
      </c>
      <c r="C23" s="5" t="n">
        <v>31</v>
      </c>
      <c r="D23" s="5" t="n">
        <v>-58</v>
      </c>
    </row>
    <row r="24" spans="1:4">
      <c r="A24" s="4" t="s">
        <v>166</v>
      </c>
      <c r="B24" s="5" t="n">
        <v>1908</v>
      </c>
      <c r="C24" s="5" t="n">
        <v>699</v>
      </c>
      <c r="D24" s="5" t="n">
        <v>1484</v>
      </c>
    </row>
    <row r="25" spans="1:4">
      <c r="A25" s="3" t="s">
        <v>167</v>
      </c>
    </row>
    <row r="26" spans="1:4">
      <c r="A26" s="4" t="s">
        <v>168</v>
      </c>
      <c r="B26" s="5" t="n">
        <v>-229</v>
      </c>
      <c r="C26" s="5" t="n">
        <v>-197</v>
      </c>
      <c r="D26" s="5" t="n">
        <v>-105</v>
      </c>
    </row>
    <row r="27" spans="1:4">
      <c r="A27" s="4" t="s">
        <v>169</v>
      </c>
      <c r="B27" s="5" t="n">
        <v>12</v>
      </c>
      <c r="C27" s="5" t="n">
        <v>0</v>
      </c>
      <c r="D27" s="5" t="n">
        <v>0</v>
      </c>
    </row>
    <row r="28" spans="1:4">
      <c r="A28" s="4" t="s">
        <v>170</v>
      </c>
      <c r="B28" s="5" t="n">
        <v>-4</v>
      </c>
      <c r="C28" s="5" t="n">
        <v>-1288</v>
      </c>
      <c r="D28" s="5" t="n">
        <v>0</v>
      </c>
    </row>
    <row r="29" spans="1:4">
      <c r="A29" s="4" t="s">
        <v>171</v>
      </c>
      <c r="B29" s="5" t="n">
        <v>-1</v>
      </c>
      <c r="C29" s="5" t="n">
        <v>-66</v>
      </c>
      <c r="D29" s="5" t="n">
        <v>-605</v>
      </c>
    </row>
    <row r="30" spans="1:4">
      <c r="A30" s="4" t="s">
        <v>172</v>
      </c>
      <c r="B30" s="5" t="n">
        <v>66</v>
      </c>
      <c r="C30" s="5" t="n">
        <v>4</v>
      </c>
      <c r="D30" s="5" t="n">
        <v>604</v>
      </c>
    </row>
    <row r="31" spans="1:4">
      <c r="A31" s="4" t="s">
        <v>173</v>
      </c>
      <c r="B31" s="5" t="n">
        <v>-392</v>
      </c>
      <c r="C31" s="5" t="n">
        <v>0</v>
      </c>
      <c r="D31" s="5" t="n">
        <v>-757</v>
      </c>
    </row>
    <row r="32" spans="1:4">
      <c r="A32" s="4" t="s">
        <v>174</v>
      </c>
      <c r="B32" s="5" t="n">
        <v>643</v>
      </c>
      <c r="C32" s="5" t="n">
        <v>0</v>
      </c>
      <c r="D32" s="5" t="n">
        <v>0</v>
      </c>
    </row>
    <row r="33" spans="1:4">
      <c r="A33" s="4" t="s">
        <v>175</v>
      </c>
      <c r="B33" s="5" t="n">
        <v>-3</v>
      </c>
      <c r="C33" s="5" t="n">
        <v>0</v>
      </c>
      <c r="D33" s="5" t="n">
        <v>0</v>
      </c>
    </row>
    <row r="34" spans="1:4">
      <c r="A34" s="4" t="s">
        <v>176</v>
      </c>
      <c r="B34" s="5" t="n">
        <v>92</v>
      </c>
      <c r="C34" s="5" t="n">
        <v>-1547</v>
      </c>
      <c r="D34" s="5" t="n">
        <v>-863</v>
      </c>
    </row>
    <row r="35" spans="1:4">
      <c r="A35" s="3" t="s">
        <v>177</v>
      </c>
    </row>
    <row r="36" spans="1:4">
      <c r="A36" s="4" t="s">
        <v>178</v>
      </c>
      <c r="B36" s="5" t="n">
        <v>0</v>
      </c>
      <c r="C36" s="5" t="n">
        <v>798</v>
      </c>
      <c r="D36" s="5" t="n">
        <v>0</v>
      </c>
    </row>
    <row r="37" spans="1:4">
      <c r="A37" s="4" t="s">
        <v>179</v>
      </c>
      <c r="B37" s="5" t="n">
        <v>-3</v>
      </c>
      <c r="C37" s="5" t="n">
        <v>-8</v>
      </c>
      <c r="D37" s="5" t="n">
        <v>0</v>
      </c>
    </row>
    <row r="38" spans="1:4">
      <c r="A38" s="4" t="s">
        <v>180</v>
      </c>
      <c r="B38" s="5" t="n">
        <v>0</v>
      </c>
      <c r="C38" s="5" t="n">
        <v>-385</v>
      </c>
      <c r="D38" s="5" t="n">
        <v>0</v>
      </c>
    </row>
    <row r="39" spans="1:4">
      <c r="A39" s="4" t="s">
        <v>181</v>
      </c>
      <c r="B39" s="5" t="n">
        <v>2</v>
      </c>
    </row>
    <row r="40" spans="1:4">
      <c r="A40" s="4" t="s">
        <v>181</v>
      </c>
      <c r="C40" s="5" t="n">
        <v>-54</v>
      </c>
      <c r="D40" s="5" t="n">
        <v>0</v>
      </c>
    </row>
    <row r="41" spans="1:4">
      <c r="A41" s="4" t="s">
        <v>182</v>
      </c>
      <c r="B41" s="5" t="n">
        <v>3225</v>
      </c>
      <c r="C41" s="5" t="n">
        <v>0</v>
      </c>
      <c r="D41" s="5" t="n">
        <v>0</v>
      </c>
    </row>
    <row r="42" spans="1:4">
      <c r="A42" s="4" t="s">
        <v>183</v>
      </c>
      <c r="B42" s="5" t="n">
        <v>-3225</v>
      </c>
      <c r="C42" s="5" t="n">
        <v>0</v>
      </c>
      <c r="D42" s="5" t="n">
        <v>0</v>
      </c>
    </row>
    <row r="43" spans="1:4">
      <c r="A43" s="4" t="s">
        <v>184</v>
      </c>
      <c r="B43" s="5" t="n">
        <v>-1</v>
      </c>
      <c r="C43" s="5" t="n">
        <v>97</v>
      </c>
      <c r="D43" s="5" t="n">
        <v>0</v>
      </c>
    </row>
    <row r="44" spans="1:4">
      <c r="A44" s="4" t="s">
        <v>139</v>
      </c>
      <c r="B44" s="5" t="n">
        <v>-477</v>
      </c>
      <c r="C44" s="5" t="n">
        <v>-379</v>
      </c>
      <c r="D44" s="5" t="n">
        <v>-362</v>
      </c>
    </row>
    <row r="45" spans="1:4">
      <c r="A45" s="4" t="s">
        <v>185</v>
      </c>
      <c r="B45" s="5" t="n">
        <v>0</v>
      </c>
      <c r="C45" s="5" t="n">
        <v>400</v>
      </c>
      <c r="D45" s="5" t="n">
        <v>0</v>
      </c>
    </row>
    <row r="46" spans="1:4">
      <c r="A46" s="4" t="s">
        <v>186</v>
      </c>
      <c r="B46" s="5" t="n">
        <v>0</v>
      </c>
      <c r="C46" s="5" t="n">
        <v>23</v>
      </c>
      <c r="D46" s="5" t="n">
        <v>0</v>
      </c>
    </row>
    <row r="47" spans="1:4">
      <c r="A47" s="4" t="s">
        <v>187</v>
      </c>
      <c r="B47" s="5" t="n">
        <v>-255</v>
      </c>
      <c r="C47" s="5" t="n">
        <v>0</v>
      </c>
      <c r="D47" s="5" t="n">
        <v>-352</v>
      </c>
    </row>
    <row r="48" spans="1:4">
      <c r="A48" s="4" t="s">
        <v>188</v>
      </c>
      <c r="B48" s="5" t="n">
        <v>-17</v>
      </c>
      <c r="C48" s="5" t="n">
        <v>-27</v>
      </c>
      <c r="D48" s="5" t="n">
        <v>-30</v>
      </c>
    </row>
    <row r="49" spans="1:4">
      <c r="A49" s="4" t="s">
        <v>189</v>
      </c>
      <c r="B49" s="5" t="n">
        <v>-31</v>
      </c>
      <c r="C49" s="5" t="n">
        <v>0</v>
      </c>
      <c r="D49" s="5" t="n">
        <v>0</v>
      </c>
    </row>
    <row r="50" spans="1:4">
      <c r="A50" s="4" t="s">
        <v>190</v>
      </c>
      <c r="B50" s="5" t="n">
        <v>-782</v>
      </c>
      <c r="C50" s="5" t="n">
        <v>465</v>
      </c>
      <c r="D50" s="5" t="n">
        <v>-744</v>
      </c>
    </row>
    <row r="51" spans="1:4">
      <c r="A51" s="4" t="s">
        <v>191</v>
      </c>
      <c r="B51" s="5" t="n">
        <v>1218</v>
      </c>
      <c r="C51" s="5" t="n">
        <v>-383</v>
      </c>
      <c r="D51" s="5" t="n">
        <v>-123</v>
      </c>
    </row>
    <row r="52" spans="1:4">
      <c r="A52" s="4" t="s">
        <v>192</v>
      </c>
      <c r="B52" s="5" t="n">
        <v>1472</v>
      </c>
      <c r="C52" s="5" t="n">
        <v>1855</v>
      </c>
      <c r="D52" s="5" t="n">
        <v>1978</v>
      </c>
    </row>
    <row r="53" spans="1:4">
      <c r="A53" s="4" t="s">
        <v>193</v>
      </c>
      <c r="B53" s="5" t="n">
        <v>2690</v>
      </c>
      <c r="C53" s="5" t="n">
        <v>1472</v>
      </c>
      <c r="D53" s="5" t="n">
        <v>1855</v>
      </c>
    </row>
    <row r="54" spans="1:4">
      <c r="A54" s="3" t="s">
        <v>194</v>
      </c>
    </row>
    <row r="55" spans="1:4">
      <c r="A55" s="4" t="s">
        <v>195</v>
      </c>
      <c r="B55" s="5" t="n">
        <v>118</v>
      </c>
      <c r="C55" s="5" t="n">
        <v>59</v>
      </c>
      <c r="D55" s="5" t="n">
        <v>54</v>
      </c>
    </row>
    <row r="56" spans="1:4">
      <c r="A56" s="4" t="s">
        <v>196</v>
      </c>
      <c r="B56" s="5" t="n">
        <v>352</v>
      </c>
      <c r="C56" s="5" t="n">
        <v>483</v>
      </c>
      <c r="D56" s="5" t="n">
        <v>519</v>
      </c>
    </row>
    <row r="57" spans="1:4">
      <c r="A57" s="3" t="s">
        <v>197</v>
      </c>
    </row>
    <row r="58" spans="1:4">
      <c r="A58" s="4" t="s">
        <v>198</v>
      </c>
      <c r="B58" s="7" t="n">
        <v>0</v>
      </c>
      <c r="C58" s="7" t="n">
        <v>1261</v>
      </c>
      <c r="D5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96</v>
      </c>
    </row>
    <row r="2" spans="1:2">
      <c r="A2" s="3" t="s">
        <v>227</v>
      </c>
    </row>
    <row r="3" spans="1:2">
      <c r="A3" s="5" t="n">
        <v>2019</v>
      </c>
      <c r="B3" s="7" t="n">
        <v>0</v>
      </c>
    </row>
    <row r="4" spans="1:2">
      <c r="A4" s="5" t="n">
        <v>2020</v>
      </c>
      <c r="B4" s="5" t="n">
        <v>500</v>
      </c>
    </row>
    <row r="5" spans="1:2">
      <c r="A5" s="5" t="n">
        <v>2021</v>
      </c>
      <c r="B5" s="5" t="n">
        <v>0</v>
      </c>
    </row>
    <row r="6" spans="1:2">
      <c r="A6" s="5" t="n">
        <v>2022</v>
      </c>
      <c r="B6" s="5" t="n">
        <v>750</v>
      </c>
    </row>
    <row r="7" spans="1:2">
      <c r="A7" s="5" t="n">
        <v>2023</v>
      </c>
      <c r="B7" s="5" t="n">
        <v>0</v>
      </c>
    </row>
    <row r="8" spans="1:2">
      <c r="A8" s="4" t="s">
        <v>633</v>
      </c>
      <c r="B8" s="5" t="n">
        <v>1300</v>
      </c>
    </row>
    <row r="9" spans="1:2">
      <c r="A9" s="4" t="s">
        <v>128</v>
      </c>
      <c r="B9" s="7" t="n">
        <v>2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635</v>
      </c>
      <c r="C1" s="2" t="s">
        <v>2</v>
      </c>
      <c r="D1" s="2" t="s">
        <v>35</v>
      </c>
      <c r="E1" s="2" t="s">
        <v>618</v>
      </c>
    </row>
    <row r="2" spans="1:5">
      <c r="A2" s="3" t="s">
        <v>619</v>
      </c>
    </row>
    <row r="3" spans="1:5">
      <c r="A3" s="4" t="s">
        <v>636</v>
      </c>
      <c r="C3" s="7" t="n">
        <v>2646</v>
      </c>
      <c r="D3" s="7" t="n">
        <v>2647</v>
      </c>
    </row>
    <row r="4" spans="1:5">
      <c r="A4" s="4" t="s">
        <v>624</v>
      </c>
    </row>
    <row r="5" spans="1:5">
      <c r="A5" s="3" t="s">
        <v>619</v>
      </c>
    </row>
    <row r="6" spans="1:5">
      <c r="A6" s="4" t="s">
        <v>636</v>
      </c>
      <c r="C6" s="5" t="n">
        <v>2550</v>
      </c>
      <c r="D6" s="5" t="n">
        <v>2550</v>
      </c>
    </row>
    <row r="7" spans="1:5">
      <c r="A7" s="4" t="s">
        <v>637</v>
      </c>
    </row>
    <row r="8" spans="1:5">
      <c r="A8" s="3" t="s">
        <v>619</v>
      </c>
    </row>
    <row r="9" spans="1:5">
      <c r="A9" s="4" t="s">
        <v>636</v>
      </c>
      <c r="C9" s="7" t="n">
        <v>500</v>
      </c>
      <c r="D9" s="5" t="n">
        <v>500</v>
      </c>
    </row>
    <row r="10" spans="1:5">
      <c r="A10" s="4" t="s">
        <v>510</v>
      </c>
      <c r="C10" s="4" t="s">
        <v>626</v>
      </c>
    </row>
    <row r="11" spans="1:5">
      <c r="A11" s="4" t="s">
        <v>627</v>
      </c>
    </row>
    <row r="12" spans="1:5">
      <c r="A12" s="3" t="s">
        <v>619</v>
      </c>
    </row>
    <row r="13" spans="1:5">
      <c r="A13" s="4" t="s">
        <v>636</v>
      </c>
      <c r="C13" s="7" t="n">
        <v>750</v>
      </c>
      <c r="D13" s="5" t="n">
        <v>750</v>
      </c>
    </row>
    <row r="14" spans="1:5">
      <c r="A14" s="4" t="s">
        <v>510</v>
      </c>
      <c r="C14" s="4" t="s">
        <v>628</v>
      </c>
    </row>
    <row r="15" spans="1:5">
      <c r="A15" s="4" t="s">
        <v>638</v>
      </c>
    </row>
    <row r="16" spans="1:5">
      <c r="A16" s="3" t="s">
        <v>619</v>
      </c>
    </row>
    <row r="17" spans="1:5">
      <c r="A17" s="4" t="s">
        <v>636</v>
      </c>
      <c r="C17" s="7" t="n">
        <v>500</v>
      </c>
      <c r="D17" s="5" t="n">
        <v>500</v>
      </c>
      <c r="E17" s="7" t="n">
        <v>500</v>
      </c>
    </row>
    <row r="18" spans="1:5">
      <c r="A18" s="4" t="s">
        <v>510</v>
      </c>
      <c r="C18" s="4" t="s">
        <v>630</v>
      </c>
    </row>
    <row r="19" spans="1:5">
      <c r="A19" s="4" t="s">
        <v>639</v>
      </c>
    </row>
    <row r="20" spans="1:5">
      <c r="A20" s="3" t="s">
        <v>619</v>
      </c>
    </row>
    <row r="21" spans="1:5">
      <c r="A21" s="4" t="s">
        <v>636</v>
      </c>
      <c r="C21" s="7" t="n">
        <v>800</v>
      </c>
      <c r="D21" s="7" t="n">
        <v>800</v>
      </c>
    </row>
    <row r="22" spans="1:5">
      <c r="A22" s="4" t="s">
        <v>510</v>
      </c>
      <c r="C22" s="4" t="s">
        <v>511</v>
      </c>
      <c r="D22" s="4" t="s">
        <v>511</v>
      </c>
    </row>
    <row r="23" spans="1:5">
      <c r="A23" s="4" t="s">
        <v>640</v>
      </c>
    </row>
    <row r="24" spans="1:5">
      <c r="A24" s="3" t="s">
        <v>619</v>
      </c>
    </row>
    <row r="25" spans="1:5">
      <c r="A25" s="4" t="s">
        <v>636</v>
      </c>
      <c r="B25" s="7" t="n">
        <v>600</v>
      </c>
    </row>
    <row r="26" spans="1:5">
      <c r="A26" s="4" t="s">
        <v>641</v>
      </c>
    </row>
    <row r="27" spans="1:5">
      <c r="A27" s="3" t="s">
        <v>619</v>
      </c>
    </row>
    <row r="28" spans="1:5">
      <c r="A28" s="4" t="s">
        <v>636</v>
      </c>
      <c r="B28" s="7" t="n">
        <v>400</v>
      </c>
    </row>
    <row r="29" spans="1:5">
      <c r="A29" s="4" t="s">
        <v>510</v>
      </c>
      <c r="B29" s="4" t="s">
        <v>642</v>
      </c>
    </row>
    <row r="30" spans="1:5">
      <c r="A30" s="4" t="s">
        <v>643</v>
      </c>
    </row>
    <row r="31" spans="1:5">
      <c r="A31" s="3" t="s">
        <v>619</v>
      </c>
    </row>
    <row r="32" spans="1:5">
      <c r="A32" s="4" t="s">
        <v>644</v>
      </c>
      <c r="C32" s="7" t="n">
        <v>400</v>
      </c>
    </row>
    <row r="33" spans="1:5">
      <c r="A33" s="4" t="s">
        <v>645</v>
      </c>
    </row>
    <row r="34" spans="1:5">
      <c r="A34" s="3" t="s">
        <v>619</v>
      </c>
    </row>
    <row r="35" spans="1:5">
      <c r="A35" s="4" t="s">
        <v>644</v>
      </c>
      <c r="C35" s="5" t="n">
        <v>300</v>
      </c>
    </row>
    <row r="36" spans="1:5">
      <c r="A36" s="4" t="s">
        <v>646</v>
      </c>
    </row>
    <row r="37" spans="1:5">
      <c r="A37" s="3" t="s">
        <v>619</v>
      </c>
    </row>
    <row r="38" spans="1:5">
      <c r="A38" s="4" t="s">
        <v>644</v>
      </c>
      <c r="C38" s="5" t="n">
        <v>300</v>
      </c>
    </row>
    <row r="39" spans="1:5">
      <c r="A39" s="4" t="s">
        <v>647</v>
      </c>
    </row>
    <row r="40" spans="1:5">
      <c r="A40" s="3" t="s">
        <v>619</v>
      </c>
    </row>
    <row r="41" spans="1:5">
      <c r="A41" s="4" t="s">
        <v>644</v>
      </c>
      <c r="C41" s="7"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48</v>
      </c>
      <c r="B1" s="2" t="s">
        <v>649</v>
      </c>
      <c r="C1" s="2" t="s">
        <v>650</v>
      </c>
      <c r="D1" s="2" t="s">
        <v>500</v>
      </c>
      <c r="E1" s="2" t="s">
        <v>651</v>
      </c>
    </row>
    <row r="2" spans="1:5">
      <c r="A2" s="3" t="s">
        <v>619</v>
      </c>
    </row>
    <row r="3" spans="1:5">
      <c r="A3" s="4" t="s">
        <v>652</v>
      </c>
      <c r="C3" s="7" t="n">
        <v>2535000000</v>
      </c>
      <c r="D3" s="7" t="n">
        <v>2652000000</v>
      </c>
    </row>
    <row r="4" spans="1:5">
      <c r="A4" s="4" t="s">
        <v>653</v>
      </c>
      <c r="C4" s="5" t="n">
        <v>2646000000</v>
      </c>
      <c r="D4" s="5" t="n">
        <v>2647000000</v>
      </c>
    </row>
    <row r="5" spans="1:5">
      <c r="A5" s="4" t="s">
        <v>631</v>
      </c>
    </row>
    <row r="6" spans="1:5">
      <c r="A6" s="3" t="s">
        <v>619</v>
      </c>
    </row>
    <row r="7" spans="1:5">
      <c r="A7" s="4" t="s">
        <v>652</v>
      </c>
      <c r="C7" s="5" t="n">
        <v>96000000</v>
      </c>
      <c r="D7" s="5" t="n">
        <v>97000000</v>
      </c>
    </row>
    <row r="8" spans="1:5">
      <c r="A8" s="4" t="s">
        <v>653</v>
      </c>
      <c r="C8" s="7" t="n">
        <v>96000000</v>
      </c>
      <c r="D8" s="7" t="n">
        <v>97000000</v>
      </c>
    </row>
    <row r="9" spans="1:5">
      <c r="A9" s="4" t="s">
        <v>654</v>
      </c>
      <c r="C9" s="4" t="s">
        <v>655</v>
      </c>
      <c r="D9" s="4" t="s">
        <v>656</v>
      </c>
    </row>
    <row r="10" spans="1:5">
      <c r="A10" s="4" t="s">
        <v>624</v>
      </c>
    </row>
    <row r="11" spans="1:5">
      <c r="A11" s="3" t="s">
        <v>619</v>
      </c>
    </row>
    <row r="12" spans="1:5">
      <c r="A12" s="4" t="s">
        <v>652</v>
      </c>
      <c r="C12" s="7" t="n">
        <v>2439000000</v>
      </c>
      <c r="D12" s="7" t="n">
        <v>2555000000</v>
      </c>
    </row>
    <row r="13" spans="1:5">
      <c r="A13" s="4" t="s">
        <v>653</v>
      </c>
      <c r="C13" s="5" t="n">
        <v>2550000000</v>
      </c>
      <c r="D13" s="5" t="n">
        <v>2550000000</v>
      </c>
    </row>
    <row r="14" spans="1:5">
      <c r="A14" s="4" t="s">
        <v>625</v>
      </c>
    </row>
    <row r="15" spans="1:5">
      <c r="A15" s="3" t="s">
        <v>619</v>
      </c>
    </row>
    <row r="16" spans="1:5">
      <c r="A16" s="4" t="s">
        <v>652</v>
      </c>
      <c r="C16" s="5" t="n">
        <v>501000000</v>
      </c>
      <c r="D16" s="5" t="n">
        <v>514000000</v>
      </c>
    </row>
    <row r="17" spans="1:5">
      <c r="A17" s="4" t="s">
        <v>653</v>
      </c>
      <c r="C17" s="7" t="n">
        <v>500000000</v>
      </c>
      <c r="D17" s="5" t="n">
        <v>500000000</v>
      </c>
    </row>
    <row r="18" spans="1:5">
      <c r="A18" s="4" t="s">
        <v>510</v>
      </c>
      <c r="C18" s="4" t="s">
        <v>626</v>
      </c>
    </row>
    <row r="19" spans="1:5">
      <c r="A19" s="4" t="s">
        <v>657</v>
      </c>
      <c r="C19" s="4" t="s">
        <v>658</v>
      </c>
    </row>
    <row r="20" spans="1:5">
      <c r="A20" s="4" t="s">
        <v>659</v>
      </c>
      <c r="C20" s="4" t="s">
        <v>660</v>
      </c>
    </row>
    <row r="21" spans="1:5">
      <c r="A21" s="4" t="s">
        <v>661</v>
      </c>
    </row>
    <row r="22" spans="1:5">
      <c r="A22" s="3" t="s">
        <v>619</v>
      </c>
    </row>
    <row r="23" spans="1:5">
      <c r="A23" s="4" t="s">
        <v>657</v>
      </c>
      <c r="C23" s="4" t="s">
        <v>658</v>
      </c>
    </row>
    <row r="24" spans="1:5">
      <c r="A24" s="4" t="s">
        <v>662</v>
      </c>
    </row>
    <row r="25" spans="1:5">
      <c r="A25" s="3" t="s">
        <v>619</v>
      </c>
    </row>
    <row r="26" spans="1:5">
      <c r="A26" s="4" t="s">
        <v>657</v>
      </c>
      <c r="C26" s="4" t="s">
        <v>658</v>
      </c>
    </row>
    <row r="27" spans="1:5">
      <c r="A27" s="4" t="s">
        <v>627</v>
      </c>
    </row>
    <row r="28" spans="1:5">
      <c r="A28" s="3" t="s">
        <v>619</v>
      </c>
    </row>
    <row r="29" spans="1:5">
      <c r="A29" s="4" t="s">
        <v>652</v>
      </c>
      <c r="C29" s="7" t="n">
        <v>719000000</v>
      </c>
      <c r="D29" s="5" t="n">
        <v>745000000</v>
      </c>
    </row>
    <row r="30" spans="1:5">
      <c r="A30" s="4" t="s">
        <v>653</v>
      </c>
      <c r="C30" s="7" t="n">
        <v>750000000</v>
      </c>
      <c r="D30" s="5" t="n">
        <v>750000000</v>
      </c>
    </row>
    <row r="31" spans="1:5">
      <c r="A31" s="4" t="s">
        <v>510</v>
      </c>
      <c r="C31" s="4" t="s">
        <v>628</v>
      </c>
    </row>
    <row r="32" spans="1:5">
      <c r="A32" s="4" t="s">
        <v>663</v>
      </c>
    </row>
    <row r="33" spans="1:5">
      <c r="A33" s="3" t="s">
        <v>619</v>
      </c>
    </row>
    <row r="34" spans="1:5">
      <c r="A34" s="4" t="s">
        <v>659</v>
      </c>
      <c r="C34" s="4" t="s">
        <v>664</v>
      </c>
    </row>
    <row r="35" spans="1:5">
      <c r="A35" s="4" t="s">
        <v>629</v>
      </c>
    </row>
    <row r="36" spans="1:5">
      <c r="A36" s="3" t="s">
        <v>619</v>
      </c>
    </row>
    <row r="37" spans="1:5">
      <c r="A37" s="4" t="s">
        <v>652</v>
      </c>
      <c r="C37" s="7" t="n">
        <v>480000000</v>
      </c>
      <c r="D37" s="5" t="n">
        <v>508000000</v>
      </c>
    </row>
    <row r="38" spans="1:5">
      <c r="A38" s="4" t="s">
        <v>653</v>
      </c>
      <c r="C38" s="7" t="n">
        <v>500000000</v>
      </c>
      <c r="D38" s="5" t="n">
        <v>500000000</v>
      </c>
      <c r="E38" s="7" t="n">
        <v>500000000</v>
      </c>
    </row>
    <row r="39" spans="1:5">
      <c r="A39" s="4" t="s">
        <v>510</v>
      </c>
      <c r="C39" s="4" t="s">
        <v>630</v>
      </c>
    </row>
    <row r="40" spans="1:5">
      <c r="A40" s="4" t="s">
        <v>665</v>
      </c>
    </row>
    <row r="41" spans="1:5">
      <c r="A41" s="3" t="s">
        <v>619</v>
      </c>
    </row>
    <row r="42" spans="1:5">
      <c r="A42" s="4" t="s">
        <v>659</v>
      </c>
      <c r="C42" s="4" t="s">
        <v>666</v>
      </c>
    </row>
    <row r="43" spans="1:5">
      <c r="A43" s="4" t="s">
        <v>509</v>
      </c>
    </row>
    <row r="44" spans="1:5">
      <c r="A44" s="3" t="s">
        <v>619</v>
      </c>
    </row>
    <row r="45" spans="1:5">
      <c r="A45" s="4" t="s">
        <v>652</v>
      </c>
      <c r="C45" s="7" t="n">
        <v>739000000</v>
      </c>
      <c r="D45" s="5" t="n">
        <v>788000000</v>
      </c>
    </row>
    <row r="46" spans="1:5">
      <c r="A46" s="4" t="s">
        <v>653</v>
      </c>
      <c r="C46" s="7" t="n">
        <v>800000000</v>
      </c>
      <c r="D46" s="7" t="n">
        <v>800000000</v>
      </c>
    </row>
    <row r="47" spans="1:5">
      <c r="A47" s="4" t="s">
        <v>510</v>
      </c>
      <c r="C47" s="4" t="s">
        <v>511</v>
      </c>
      <c r="D47" s="4" t="s">
        <v>511</v>
      </c>
    </row>
    <row r="48" spans="1:5">
      <c r="A48" s="4" t="s">
        <v>667</v>
      </c>
    </row>
    <row r="49" spans="1:5">
      <c r="A49" s="3" t="s">
        <v>619</v>
      </c>
    </row>
    <row r="50" spans="1:5">
      <c r="A50" s="4" t="s">
        <v>659</v>
      </c>
      <c r="C50" s="4" t="s">
        <v>668</v>
      </c>
    </row>
    <row r="51" spans="1:5">
      <c r="A51" s="4" t="s">
        <v>669</v>
      </c>
    </row>
    <row r="52" spans="1:5">
      <c r="A52" s="3" t="s">
        <v>619</v>
      </c>
    </row>
    <row r="53" spans="1:5">
      <c r="A53" s="4" t="s">
        <v>653</v>
      </c>
      <c r="B53" s="7" t="n">
        <v>1000000000</v>
      </c>
    </row>
    <row r="54" spans="1:5">
      <c r="A54" s="4" t="s">
        <v>657</v>
      </c>
      <c r="B54" s="4" t="s">
        <v>658</v>
      </c>
    </row>
    <row r="55" spans="1:5">
      <c r="A55" s="4" t="s">
        <v>670</v>
      </c>
    </row>
    <row r="56" spans="1:5">
      <c r="A56" s="3" t="s">
        <v>619</v>
      </c>
    </row>
    <row r="57" spans="1:5">
      <c r="A57" s="4" t="s">
        <v>671</v>
      </c>
      <c r="C57" s="5" t="n">
        <v>2</v>
      </c>
    </row>
    <row r="58" spans="1:5">
      <c r="A58" s="4" t="s">
        <v>652</v>
      </c>
      <c r="C5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672</v>
      </c>
      <c r="B1" s="2" t="s">
        <v>1</v>
      </c>
    </row>
    <row r="2" spans="1:2">
      <c r="B2" s="2" t="s">
        <v>2</v>
      </c>
    </row>
    <row r="3" spans="1:2">
      <c r="A3" s="4" t="s">
        <v>673</v>
      </c>
    </row>
    <row r="4" spans="1:2">
      <c r="A4" s="3" t="s">
        <v>619</v>
      </c>
    </row>
    <row r="5" spans="1:2">
      <c r="A5" s="4" t="s">
        <v>674</v>
      </c>
      <c r="B5" s="4" t="s">
        <v>675</v>
      </c>
    </row>
    <row r="6" spans="1:2">
      <c r="A6" s="4" t="s">
        <v>676</v>
      </c>
    </row>
    <row r="7" spans="1:2">
      <c r="A7" s="3" t="s">
        <v>619</v>
      </c>
    </row>
    <row r="8" spans="1:2">
      <c r="A8" s="4" t="s">
        <v>677</v>
      </c>
      <c r="B8" s="4" t="s">
        <v>678</v>
      </c>
    </row>
    <row r="9" spans="1:2">
      <c r="A9" s="4" t="s">
        <v>679</v>
      </c>
    </row>
    <row r="10" spans="1:2">
      <c r="A10" s="3" t="s">
        <v>619</v>
      </c>
    </row>
    <row r="11" spans="1:2">
      <c r="A11" s="4" t="s">
        <v>680</v>
      </c>
      <c r="B11" s="4" t="s">
        <v>681</v>
      </c>
    </row>
    <row r="12" spans="1:2">
      <c r="A12" s="4" t="s">
        <v>682</v>
      </c>
    </row>
    <row r="13" spans="1:2">
      <c r="A13" s="3" t="s">
        <v>619</v>
      </c>
    </row>
    <row r="14" spans="1:2">
      <c r="A14" s="4" t="s">
        <v>680</v>
      </c>
      <c r="B14" s="4" t="s">
        <v>683</v>
      </c>
    </row>
    <row r="15" spans="1:2">
      <c r="A15" s="4" t="s">
        <v>684</v>
      </c>
    </row>
    <row r="16" spans="1:2">
      <c r="A16" s="3" t="s">
        <v>619</v>
      </c>
    </row>
    <row r="17" spans="1:2">
      <c r="A17" s="4" t="s">
        <v>680</v>
      </c>
      <c r="B17" s="4" t="s">
        <v>685</v>
      </c>
    </row>
    <row r="18" spans="1:2">
      <c r="A18" s="4" t="s">
        <v>686</v>
      </c>
    </row>
    <row r="19" spans="1:2">
      <c r="A19" s="3" t="s">
        <v>619</v>
      </c>
    </row>
    <row r="20" spans="1:2">
      <c r="A20" s="4" t="s">
        <v>680</v>
      </c>
      <c r="B20" s="4" t="s">
        <v>6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81</v>
      </c>
    </row>
    <row r="3" spans="1:4">
      <c r="A3" s="3" t="s">
        <v>227</v>
      </c>
    </row>
    <row r="4" spans="1:4">
      <c r="A4" s="4" t="s">
        <v>689</v>
      </c>
      <c r="B4" s="7" t="n">
        <v>-117</v>
      </c>
      <c r="C4" s="7" t="n">
        <v>-56</v>
      </c>
      <c r="D4" s="7" t="n">
        <v>16</v>
      </c>
    </row>
    <row r="5" spans="1:4">
      <c r="A5" s="4" t="s">
        <v>690</v>
      </c>
      <c r="B5" s="5" t="n">
        <v>117</v>
      </c>
      <c r="C5" s="5" t="n">
        <v>56</v>
      </c>
      <c r="D5" s="5" t="n">
        <v>-16</v>
      </c>
    </row>
    <row r="6" spans="1:4">
      <c r="A6" s="4" t="s">
        <v>691</v>
      </c>
      <c r="B6" s="7" t="n">
        <v>0</v>
      </c>
      <c r="C6" s="7" t="n">
        <v>0</v>
      </c>
      <c r="D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35</v>
      </c>
      <c r="D1" s="2" t="s">
        <v>618</v>
      </c>
      <c r="E1" s="2" t="s">
        <v>693</v>
      </c>
    </row>
    <row r="2" spans="1:5">
      <c r="A2" s="3" t="s">
        <v>619</v>
      </c>
    </row>
    <row r="3" spans="1:5">
      <c r="A3" s="4" t="s">
        <v>653</v>
      </c>
      <c r="B3" s="7" t="n">
        <v>2646</v>
      </c>
      <c r="C3" s="7" t="n">
        <v>2647</v>
      </c>
    </row>
    <row r="4" spans="1:5">
      <c r="A4" s="4" t="s">
        <v>694</v>
      </c>
    </row>
    <row r="5" spans="1:5">
      <c r="A5" s="3" t="s">
        <v>619</v>
      </c>
    </row>
    <row r="6" spans="1:5">
      <c r="A6" s="4" t="s">
        <v>695</v>
      </c>
      <c r="E6" s="7" t="n">
        <v>500</v>
      </c>
    </row>
    <row r="7" spans="1:5">
      <c r="A7" s="4" t="s">
        <v>696</v>
      </c>
      <c r="D7" s="7" t="n">
        <v>45</v>
      </c>
    </row>
    <row r="8" spans="1:5">
      <c r="A8" s="4" t="s">
        <v>697</v>
      </c>
      <c r="B8" s="9" t="n">
        <v>-4.4</v>
      </c>
    </row>
    <row r="9" spans="1:5">
      <c r="A9" s="4" t="s">
        <v>624</v>
      </c>
    </row>
    <row r="10" spans="1:5">
      <c r="A10" s="3" t="s">
        <v>619</v>
      </c>
    </row>
    <row r="11" spans="1:5">
      <c r="A11" s="4" t="s">
        <v>653</v>
      </c>
      <c r="B11" s="5" t="n">
        <v>2550</v>
      </c>
      <c r="C11" s="5" t="n">
        <v>2550</v>
      </c>
    </row>
    <row r="12" spans="1:5">
      <c r="A12" s="4" t="s">
        <v>629</v>
      </c>
    </row>
    <row r="13" spans="1:5">
      <c r="A13" s="3" t="s">
        <v>619</v>
      </c>
    </row>
    <row r="14" spans="1:5">
      <c r="A14" s="4" t="s">
        <v>653</v>
      </c>
      <c r="B14" s="7" t="n">
        <v>500</v>
      </c>
      <c r="C14" s="7" t="n">
        <v>500</v>
      </c>
      <c r="D14" s="7"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4" t="s">
        <v>699</v>
      </c>
    </row>
    <row r="3" spans="1:3">
      <c r="A3" s="3" t="s">
        <v>700</v>
      </c>
    </row>
    <row r="4" spans="1:3">
      <c r="A4" s="4" t="s">
        <v>701</v>
      </c>
      <c r="B4" s="7" t="n">
        <v>2</v>
      </c>
      <c r="C4" s="7" t="n">
        <v>26</v>
      </c>
    </row>
    <row r="5" spans="1:3">
      <c r="A5" s="4" t="s">
        <v>702</v>
      </c>
    </row>
    <row r="6" spans="1:3">
      <c r="A6" s="3" t="s">
        <v>700</v>
      </c>
    </row>
    <row r="7" spans="1:3">
      <c r="A7" s="4" t="s">
        <v>703</v>
      </c>
      <c r="B7" s="7" t="n">
        <v>-96</v>
      </c>
      <c r="C7"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619</v>
      </c>
    </row>
    <row r="3" spans="1:3">
      <c r="A3" s="4" t="s">
        <v>705</v>
      </c>
      <c r="B3" s="7" t="n">
        <v>10</v>
      </c>
      <c r="C3" s="7" t="n">
        <v>40</v>
      </c>
    </row>
    <row r="4" spans="1:3">
      <c r="A4" s="4" t="s">
        <v>706</v>
      </c>
      <c r="B4" s="7" t="n">
        <v>82</v>
      </c>
      <c r="C4"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 customWidth="1" max="6" min="6" width="21"/>
  </cols>
  <sheetData>
    <row r="1" spans="1:6">
      <c r="A1" s="1" t="s">
        <v>707</v>
      </c>
      <c r="B1" s="2" t="s">
        <v>708</v>
      </c>
      <c r="C1" s="2" t="s">
        <v>709</v>
      </c>
      <c r="D1" s="2" t="s">
        <v>496</v>
      </c>
      <c r="E1" s="2" t="s">
        <v>710</v>
      </c>
      <c r="F1" s="2" t="s">
        <v>500</v>
      </c>
    </row>
    <row r="2" spans="1:6">
      <c r="A2" s="4" t="s">
        <v>711</v>
      </c>
    </row>
    <row r="3" spans="1:6">
      <c r="A3" s="3" t="s">
        <v>619</v>
      </c>
    </row>
    <row r="4" spans="1:6">
      <c r="A4" s="4" t="s">
        <v>712</v>
      </c>
      <c r="D4" s="7" t="n">
        <v>0</v>
      </c>
      <c r="F4" s="7" t="n">
        <v>0</v>
      </c>
    </row>
    <row r="5" spans="1:6">
      <c r="A5" s="4" t="s">
        <v>713</v>
      </c>
    </row>
    <row r="6" spans="1:6">
      <c r="A6" s="3" t="s">
        <v>619</v>
      </c>
    </row>
    <row r="7" spans="1:6">
      <c r="A7" s="4" t="s">
        <v>644</v>
      </c>
      <c r="B7" s="7" t="n">
        <v>300000000</v>
      </c>
      <c r="D7" s="7" t="n">
        <v>300000000</v>
      </c>
    </row>
    <row r="8" spans="1:6">
      <c r="A8" s="4" t="s">
        <v>714</v>
      </c>
      <c r="D8" s="4" t="s">
        <v>715</v>
      </c>
    </row>
    <row r="9" spans="1:6">
      <c r="A9" s="4" t="s">
        <v>712</v>
      </c>
      <c r="D9" s="7" t="n">
        <v>0</v>
      </c>
      <c r="F9" s="5" t="n">
        <v>0</v>
      </c>
    </row>
    <row r="10" spans="1:6">
      <c r="A10" s="4" t="s">
        <v>716</v>
      </c>
    </row>
    <row r="11" spans="1:6">
      <c r="A11" s="3" t="s">
        <v>619</v>
      </c>
    </row>
    <row r="12" spans="1:6">
      <c r="A12" s="4" t="s">
        <v>714</v>
      </c>
      <c r="D12" s="4" t="s">
        <v>717</v>
      </c>
    </row>
    <row r="13" spans="1:6">
      <c r="A13" s="4" t="s">
        <v>718</v>
      </c>
    </row>
    <row r="14" spans="1:6">
      <c r="A14" s="3" t="s">
        <v>619</v>
      </c>
    </row>
    <row r="15" spans="1:6">
      <c r="A15" s="4" t="s">
        <v>714</v>
      </c>
      <c r="D15" s="4" t="s">
        <v>668</v>
      </c>
    </row>
    <row r="16" spans="1:6">
      <c r="A16" s="4" t="s">
        <v>719</v>
      </c>
    </row>
    <row r="17" spans="1:6">
      <c r="A17" s="3" t="s">
        <v>619</v>
      </c>
    </row>
    <row r="18" spans="1:6">
      <c r="A18" s="4" t="s">
        <v>720</v>
      </c>
      <c r="D18" s="4" t="s">
        <v>721</v>
      </c>
    </row>
    <row r="19" spans="1:6">
      <c r="A19" s="4" t="s">
        <v>722</v>
      </c>
    </row>
    <row r="20" spans="1:6">
      <c r="A20" s="3" t="s">
        <v>619</v>
      </c>
    </row>
    <row r="21" spans="1:6">
      <c r="A21" s="4" t="s">
        <v>720</v>
      </c>
      <c r="D21" s="4" t="s">
        <v>723</v>
      </c>
    </row>
    <row r="22" spans="1:6">
      <c r="A22" s="4" t="s">
        <v>724</v>
      </c>
    </row>
    <row r="23" spans="1:6">
      <c r="A23" s="3" t="s">
        <v>619</v>
      </c>
    </row>
    <row r="24" spans="1:6">
      <c r="A24" s="4" t="s">
        <v>720</v>
      </c>
      <c r="D24" s="4" t="s">
        <v>725</v>
      </c>
    </row>
    <row r="25" spans="1:6">
      <c r="A25" s="4" t="s">
        <v>726</v>
      </c>
    </row>
    <row r="26" spans="1:6">
      <c r="A26" s="3" t="s">
        <v>619</v>
      </c>
    </row>
    <row r="27" spans="1:6">
      <c r="A27" s="4" t="s">
        <v>720</v>
      </c>
      <c r="D27" s="4" t="s">
        <v>715</v>
      </c>
    </row>
    <row r="28" spans="1:6">
      <c r="A28" s="4" t="s">
        <v>727</v>
      </c>
    </row>
    <row r="29" spans="1:6">
      <c r="A29" s="3" t="s">
        <v>619</v>
      </c>
    </row>
    <row r="30" spans="1:6">
      <c r="A30" s="4" t="s">
        <v>720</v>
      </c>
      <c r="D30" s="4" t="s">
        <v>728</v>
      </c>
    </row>
    <row r="31" spans="1:6">
      <c r="A31" s="4" t="s">
        <v>729</v>
      </c>
    </row>
    <row r="32" spans="1:6">
      <c r="A32" s="3" t="s">
        <v>619</v>
      </c>
    </row>
    <row r="33" spans="1:6">
      <c r="A33" s="4" t="s">
        <v>720</v>
      </c>
      <c r="D33" s="4" t="s">
        <v>730</v>
      </c>
    </row>
    <row r="34" spans="1:6">
      <c r="A34" s="4" t="s">
        <v>731</v>
      </c>
    </row>
    <row r="35" spans="1:6">
      <c r="A35" s="3" t="s">
        <v>619</v>
      </c>
    </row>
    <row r="36" spans="1:6">
      <c r="A36" s="4" t="s">
        <v>720</v>
      </c>
      <c r="D36" s="4" t="s">
        <v>730</v>
      </c>
    </row>
    <row r="37" spans="1:6">
      <c r="A37" s="4" t="s">
        <v>732</v>
      </c>
    </row>
    <row r="38" spans="1:6">
      <c r="A38" s="3" t="s">
        <v>619</v>
      </c>
    </row>
    <row r="39" spans="1:6">
      <c r="A39" s="4" t="s">
        <v>720</v>
      </c>
      <c r="D39" s="4" t="s">
        <v>733</v>
      </c>
    </row>
    <row r="40" spans="1:6">
      <c r="A40" s="4" t="s">
        <v>734</v>
      </c>
    </row>
    <row r="41" spans="1:6">
      <c r="A41" s="3" t="s">
        <v>619</v>
      </c>
    </row>
    <row r="42" spans="1:6">
      <c r="A42" s="4" t="s">
        <v>644</v>
      </c>
      <c r="E42" s="7" t="n">
        <v>500000000</v>
      </c>
    </row>
    <row r="43" spans="1:6">
      <c r="A43" s="4" t="s">
        <v>735</v>
      </c>
    </row>
    <row r="44" spans="1:6">
      <c r="A44" s="3" t="s">
        <v>619</v>
      </c>
    </row>
    <row r="45" spans="1:6">
      <c r="A45" s="4" t="s">
        <v>644</v>
      </c>
      <c r="B45" s="7" t="n">
        <v>1450000000</v>
      </c>
      <c r="D45" s="7" t="n">
        <v>600000000</v>
      </c>
    </row>
    <row r="46" spans="1:6">
      <c r="A46" s="4" t="s">
        <v>736</v>
      </c>
      <c r="B46" s="5" t="n">
        <v>2</v>
      </c>
    </row>
    <row r="47" spans="1:6">
      <c r="A47" s="4" t="s">
        <v>712</v>
      </c>
      <c r="D47" s="7" t="n">
        <v>0</v>
      </c>
      <c r="F47" s="5" t="n">
        <v>0</v>
      </c>
    </row>
    <row r="48" spans="1:6">
      <c r="A48" s="4" t="s">
        <v>737</v>
      </c>
    </row>
    <row r="49" spans="1:6">
      <c r="A49" s="3" t="s">
        <v>619</v>
      </c>
    </row>
    <row r="50" spans="1:6">
      <c r="A50" s="4" t="s">
        <v>714</v>
      </c>
      <c r="D50" s="4" t="s">
        <v>738</v>
      </c>
    </row>
    <row r="51" spans="1:6">
      <c r="A51" s="4" t="s">
        <v>739</v>
      </c>
    </row>
    <row r="52" spans="1:6">
      <c r="A52" s="3" t="s">
        <v>619</v>
      </c>
    </row>
    <row r="53" spans="1:6">
      <c r="A53" s="4" t="s">
        <v>714</v>
      </c>
      <c r="D53" s="4" t="s">
        <v>740</v>
      </c>
    </row>
    <row r="54" spans="1:6">
      <c r="A54" s="4" t="s">
        <v>741</v>
      </c>
    </row>
    <row r="55" spans="1:6">
      <c r="A55" s="3" t="s">
        <v>619</v>
      </c>
    </row>
    <row r="56" spans="1:6">
      <c r="A56" s="4" t="s">
        <v>720</v>
      </c>
      <c r="D56" s="4" t="s">
        <v>742</v>
      </c>
    </row>
    <row r="57" spans="1:6">
      <c r="A57" s="4" t="s">
        <v>743</v>
      </c>
    </row>
    <row r="58" spans="1:6">
      <c r="A58" s="3" t="s">
        <v>619</v>
      </c>
    </row>
    <row r="59" spans="1:6">
      <c r="A59" s="4" t="s">
        <v>720</v>
      </c>
      <c r="D59" s="4" t="s">
        <v>656</v>
      </c>
    </row>
    <row r="60" spans="1:6">
      <c r="A60" s="4" t="s">
        <v>744</v>
      </c>
    </row>
    <row r="61" spans="1:6">
      <c r="A61" s="3" t="s">
        <v>619</v>
      </c>
    </row>
    <row r="62" spans="1:6">
      <c r="A62" s="4" t="s">
        <v>720</v>
      </c>
      <c r="D62" s="4" t="s">
        <v>733</v>
      </c>
    </row>
    <row r="63" spans="1:6">
      <c r="A63" s="4" t="s">
        <v>745</v>
      </c>
    </row>
    <row r="64" spans="1:6">
      <c r="A64" s="3" t="s">
        <v>619</v>
      </c>
    </row>
    <row r="65" spans="1:6">
      <c r="A65" s="4" t="s">
        <v>720</v>
      </c>
      <c r="D65" s="4" t="s">
        <v>742</v>
      </c>
    </row>
    <row r="66" spans="1:6">
      <c r="A66" s="4" t="s">
        <v>746</v>
      </c>
    </row>
    <row r="67" spans="1:6">
      <c r="A67" s="3" t="s">
        <v>619</v>
      </c>
    </row>
    <row r="68" spans="1:6">
      <c r="A68" s="4" t="s">
        <v>720</v>
      </c>
      <c r="D68" s="4" t="s">
        <v>656</v>
      </c>
    </row>
    <row r="69" spans="1:6">
      <c r="A69" s="4" t="s">
        <v>747</v>
      </c>
    </row>
    <row r="70" spans="1:6">
      <c r="A70" s="3" t="s">
        <v>619</v>
      </c>
    </row>
    <row r="71" spans="1:6">
      <c r="A71" s="4" t="s">
        <v>644</v>
      </c>
      <c r="B71" s="7" t="n">
        <v>600000000</v>
      </c>
    </row>
    <row r="72" spans="1:6">
      <c r="A72" s="4" t="s">
        <v>714</v>
      </c>
      <c r="C72" s="4" t="s">
        <v>748</v>
      </c>
    </row>
    <row r="73" spans="1:6">
      <c r="A73" s="4" t="s">
        <v>749</v>
      </c>
    </row>
    <row r="74" spans="1:6">
      <c r="A74" s="3" t="s">
        <v>619</v>
      </c>
    </row>
    <row r="75" spans="1:6">
      <c r="A75" s="4" t="s">
        <v>644</v>
      </c>
      <c r="B75" s="7" t="n">
        <v>850000000</v>
      </c>
    </row>
    <row r="76" spans="1:6">
      <c r="A76" s="4" t="s">
        <v>714</v>
      </c>
      <c r="C76" s="4" t="s">
        <v>717</v>
      </c>
    </row>
    <row r="77" spans="1:6">
      <c r="A77" s="4" t="s">
        <v>750</v>
      </c>
    </row>
    <row r="78" spans="1:6">
      <c r="A78" s="3" t="s">
        <v>619</v>
      </c>
    </row>
    <row r="79" spans="1:6">
      <c r="A79" s="4" t="s">
        <v>714</v>
      </c>
      <c r="B79" s="4" t="s">
        <v>751</v>
      </c>
    </row>
    <row r="80" spans="1:6">
      <c r="A80" s="4" t="s">
        <v>752</v>
      </c>
    </row>
    <row r="81" spans="1:6">
      <c r="A81" s="3" t="s">
        <v>619</v>
      </c>
    </row>
    <row r="82" spans="1:6">
      <c r="A82" s="4" t="s">
        <v>714</v>
      </c>
      <c r="B82" s="4" t="s">
        <v>715</v>
      </c>
    </row>
    <row r="83" spans="1:6">
      <c r="A83" s="4" t="s">
        <v>753</v>
      </c>
    </row>
    <row r="84" spans="1:6">
      <c r="A84" s="3" t="s">
        <v>619</v>
      </c>
    </row>
    <row r="85" spans="1:6">
      <c r="A85" s="4" t="s">
        <v>720</v>
      </c>
      <c r="C85" s="4" t="s">
        <v>733</v>
      </c>
    </row>
    <row r="86" spans="1:6">
      <c r="A86" s="4" t="s">
        <v>643</v>
      </c>
    </row>
    <row r="87" spans="1:6">
      <c r="A87" s="3" t="s">
        <v>619</v>
      </c>
    </row>
    <row r="88" spans="1:6">
      <c r="A88" s="4" t="s">
        <v>644</v>
      </c>
      <c r="D88" s="7" t="n">
        <v>400000000</v>
      </c>
    </row>
    <row r="89" spans="1:6">
      <c r="A89" s="4" t="s">
        <v>645</v>
      </c>
    </row>
    <row r="90" spans="1:6">
      <c r="A90" s="3" t="s">
        <v>619</v>
      </c>
    </row>
    <row r="91" spans="1:6">
      <c r="A91" s="4" t="s">
        <v>644</v>
      </c>
      <c r="D91" s="5" t="n">
        <v>300000000</v>
      </c>
    </row>
    <row r="92" spans="1:6">
      <c r="A92" s="4" t="s">
        <v>754</v>
      </c>
    </row>
    <row r="93" spans="1:6">
      <c r="A93" s="3" t="s">
        <v>619</v>
      </c>
    </row>
    <row r="94" spans="1:6">
      <c r="A94" s="4" t="s">
        <v>755</v>
      </c>
      <c r="D94" s="7" t="n">
        <v>257000000</v>
      </c>
      <c r="F94" s="7" t="n">
        <v>1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6</v>
      </c>
      <c r="B1" s="2" t="s">
        <v>1</v>
      </c>
    </row>
    <row r="2" spans="1:4">
      <c r="B2" s="2" t="s">
        <v>2</v>
      </c>
      <c r="C2" s="2" t="s">
        <v>35</v>
      </c>
      <c r="D2" s="2" t="s">
        <v>81</v>
      </c>
    </row>
    <row r="3" spans="1:4">
      <c r="A3" s="3" t="s">
        <v>757</v>
      </c>
    </row>
    <row r="4" spans="1:4">
      <c r="A4" s="4" t="s">
        <v>758</v>
      </c>
      <c r="B4" s="7" t="n">
        <v>380</v>
      </c>
      <c r="C4" s="7" t="n">
        <v>484</v>
      </c>
      <c r="D4" s="7" t="n">
        <v>435</v>
      </c>
    </row>
    <row r="5" spans="1:4">
      <c r="A5" s="4" t="s">
        <v>759</v>
      </c>
      <c r="B5" s="5" t="n">
        <v>58</v>
      </c>
      <c r="C5" s="5" t="n">
        <v>49</v>
      </c>
      <c r="D5" s="5" t="n">
        <v>-4</v>
      </c>
    </row>
    <row r="6" spans="1:4">
      <c r="A6" s="4" t="s">
        <v>128</v>
      </c>
      <c r="B6" s="5" t="n">
        <v>438</v>
      </c>
      <c r="C6" s="5" t="n">
        <v>533</v>
      </c>
      <c r="D6" s="5" t="n">
        <v>431</v>
      </c>
    </row>
    <row r="7" spans="1:4">
      <c r="A7" s="3" t="s">
        <v>760</v>
      </c>
    </row>
    <row r="8" spans="1:4">
      <c r="A8" s="4" t="s">
        <v>758</v>
      </c>
      <c r="B8" s="5" t="n">
        <v>-32</v>
      </c>
      <c r="C8" s="5" t="n">
        <v>-11</v>
      </c>
      <c r="D8" s="5" t="n">
        <v>-5</v>
      </c>
    </row>
    <row r="9" spans="1:4">
      <c r="A9" s="4" t="s">
        <v>759</v>
      </c>
      <c r="B9" s="5" t="n">
        <v>8</v>
      </c>
      <c r="C9" s="5" t="n">
        <v>0</v>
      </c>
      <c r="D9" s="5" t="n">
        <v>-3</v>
      </c>
    </row>
    <row r="10" spans="1:4">
      <c r="A10" s="4" t="s">
        <v>128</v>
      </c>
      <c r="B10" s="5" t="n">
        <v>-24</v>
      </c>
      <c r="C10" s="5" t="n">
        <v>-11</v>
      </c>
      <c r="D10" s="5" t="n">
        <v>-8</v>
      </c>
    </row>
    <row r="11" spans="1:4">
      <c r="A11" s="4" t="s">
        <v>108</v>
      </c>
      <c r="B11" s="7" t="n">
        <v>414</v>
      </c>
      <c r="C11" s="7" t="n">
        <v>522</v>
      </c>
      <c r="D11" s="7" t="n">
        <v>4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81</v>
      </c>
    </row>
    <row r="3" spans="1:4">
      <c r="A3" s="3" t="s">
        <v>230</v>
      </c>
    </row>
    <row r="4" spans="1:4">
      <c r="A4" s="4" t="s">
        <v>762</v>
      </c>
      <c r="B4" s="4" t="s">
        <v>763</v>
      </c>
      <c r="C4" s="4" t="s">
        <v>764</v>
      </c>
      <c r="D4" s="4" t="s">
        <v>764</v>
      </c>
    </row>
    <row r="5" spans="1:4">
      <c r="A5" s="4" t="s">
        <v>765</v>
      </c>
      <c r="B5" s="4" t="s">
        <v>766</v>
      </c>
      <c r="C5" s="4" t="s">
        <v>728</v>
      </c>
      <c r="D5" s="4" t="s">
        <v>728</v>
      </c>
    </row>
    <row r="6" spans="1:4">
      <c r="A6" s="4" t="s">
        <v>767</v>
      </c>
      <c r="B6" s="4" t="s">
        <v>768</v>
      </c>
      <c r="C6" s="4" t="s">
        <v>769</v>
      </c>
      <c r="D6" s="4" t="s">
        <v>769</v>
      </c>
    </row>
    <row r="7" spans="1:4">
      <c r="A7" s="4" t="s">
        <v>770</v>
      </c>
      <c r="B7" s="4" t="s">
        <v>728</v>
      </c>
      <c r="C7" s="4" t="s">
        <v>728</v>
      </c>
      <c r="D7" s="4" t="s">
        <v>771</v>
      </c>
    </row>
    <row r="8" spans="1:4">
      <c r="A8" s="4" t="s">
        <v>772</v>
      </c>
      <c r="B8" s="4" t="s">
        <v>773</v>
      </c>
      <c r="C8" s="4" t="s">
        <v>774</v>
      </c>
      <c r="D8" s="4" t="s">
        <v>775</v>
      </c>
    </row>
    <row r="9" spans="1:4">
      <c r="A9" s="4" t="s">
        <v>776</v>
      </c>
      <c r="B9" s="4" t="s">
        <v>668</v>
      </c>
      <c r="C9" s="4" t="s">
        <v>668</v>
      </c>
      <c r="D9" s="4" t="s">
        <v>777</v>
      </c>
    </row>
    <row r="10" spans="1:4">
      <c r="A10" s="4" t="s">
        <v>778</v>
      </c>
      <c r="B10" s="4" t="s">
        <v>779</v>
      </c>
      <c r="C10" s="4" t="s">
        <v>728</v>
      </c>
      <c r="D10" s="4" t="s">
        <v>728</v>
      </c>
    </row>
    <row r="11" spans="1:4">
      <c r="A11" s="4" t="s">
        <v>780</v>
      </c>
      <c r="B11" s="4" t="s">
        <v>781</v>
      </c>
      <c r="C11" s="4" t="s">
        <v>781</v>
      </c>
      <c r="D11" s="4" t="s">
        <v>782</v>
      </c>
    </row>
    <row r="12" spans="1:4">
      <c r="A12" s="4" t="s">
        <v>783</v>
      </c>
      <c r="B12" s="4" t="s">
        <v>774</v>
      </c>
      <c r="C12" s="4" t="s">
        <v>728</v>
      </c>
      <c r="D12" s="4" t="s">
        <v>728</v>
      </c>
    </row>
    <row r="13" spans="1:4">
      <c r="A13" s="4" t="s">
        <v>100</v>
      </c>
      <c r="B13" s="4" t="s">
        <v>728</v>
      </c>
      <c r="C13" s="4" t="s">
        <v>748</v>
      </c>
      <c r="D13" s="4" t="s">
        <v>748</v>
      </c>
    </row>
    <row r="14" spans="1:4">
      <c r="A14" s="4" t="s">
        <v>784</v>
      </c>
      <c r="B14" s="4" t="s">
        <v>785</v>
      </c>
      <c r="C14" s="4" t="s">
        <v>786</v>
      </c>
      <c r="D14" s="4" t="s">
        <v>7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790</v>
      </c>
      <c r="B3" s="7" t="n">
        <v>78</v>
      </c>
      <c r="C3" s="7" t="n">
        <v>131</v>
      </c>
    </row>
    <row r="4" spans="1:3">
      <c r="A4" s="4" t="s">
        <v>146</v>
      </c>
      <c r="B4" s="5" t="n">
        <v>19</v>
      </c>
      <c r="C4" s="5" t="n">
        <v>28</v>
      </c>
    </row>
    <row r="5" spans="1:3">
      <c r="A5" s="4" t="s">
        <v>791</v>
      </c>
      <c r="B5" s="5" t="n">
        <v>14</v>
      </c>
      <c r="C5" s="5" t="n">
        <v>6</v>
      </c>
    </row>
    <row r="6" spans="1:3">
      <c r="A6" s="4" t="s">
        <v>792</v>
      </c>
      <c r="B6" s="5" t="n">
        <v>9</v>
      </c>
      <c r="C6" s="5" t="n">
        <v>15</v>
      </c>
    </row>
    <row r="7" spans="1:3">
      <c r="A7" s="4" t="s">
        <v>793</v>
      </c>
      <c r="B7" s="5" t="n">
        <v>3</v>
      </c>
      <c r="C7" s="5" t="n">
        <v>5</v>
      </c>
    </row>
    <row r="8" spans="1:3">
      <c r="A8" s="4" t="s">
        <v>794</v>
      </c>
      <c r="B8" s="5" t="n">
        <v>2</v>
      </c>
      <c r="C8" s="5" t="n">
        <v>1</v>
      </c>
    </row>
    <row r="9" spans="1:3">
      <c r="A9" s="4" t="s">
        <v>795</v>
      </c>
      <c r="B9" s="5" t="n">
        <v>125</v>
      </c>
      <c r="C9" s="5" t="n">
        <v>186</v>
      </c>
    </row>
    <row r="10" spans="1:3">
      <c r="A10" s="4" t="s">
        <v>796</v>
      </c>
      <c r="B10" s="5" t="n">
        <v>-2</v>
      </c>
      <c r="C10" s="5" t="n">
        <v>-1</v>
      </c>
    </row>
    <row r="11" spans="1:3">
      <c r="A11" s="4" t="s">
        <v>797</v>
      </c>
      <c r="B11" s="5" t="n">
        <v>123</v>
      </c>
      <c r="C11" s="5" t="n">
        <v>185</v>
      </c>
    </row>
    <row r="12" spans="1:3">
      <c r="A12" s="3" t="s">
        <v>798</v>
      </c>
    </row>
    <row r="13" spans="1:3">
      <c r="A13" s="4" t="s">
        <v>476</v>
      </c>
      <c r="B13" s="5" t="n">
        <v>-236</v>
      </c>
      <c r="C13" s="5" t="n">
        <v>-331</v>
      </c>
    </row>
    <row r="14" spans="1:3">
      <c r="A14" s="4" t="s">
        <v>475</v>
      </c>
      <c r="B14" s="5" t="n">
        <v>-46</v>
      </c>
      <c r="C14" s="5" t="n">
        <v>-35</v>
      </c>
    </row>
    <row r="15" spans="1:3">
      <c r="A15" s="4" t="s">
        <v>799</v>
      </c>
      <c r="B15" s="5" t="n">
        <v>-13</v>
      </c>
      <c r="C15" s="5" t="n">
        <v>-11</v>
      </c>
    </row>
    <row r="16" spans="1:3">
      <c r="A16" s="4" t="s">
        <v>800</v>
      </c>
      <c r="B16" s="5" t="n">
        <v>-2</v>
      </c>
      <c r="C16" s="5" t="n">
        <v>0</v>
      </c>
    </row>
    <row r="17" spans="1:3">
      <c r="A17" s="4" t="s">
        <v>801</v>
      </c>
      <c r="B17" s="5" t="n">
        <v>-3</v>
      </c>
      <c r="C17" s="5" t="n">
        <v>-1</v>
      </c>
    </row>
    <row r="18" spans="1:3">
      <c r="A18" s="4" t="s">
        <v>802</v>
      </c>
      <c r="B18" s="5" t="n">
        <v>-300</v>
      </c>
      <c r="C18" s="5" t="n">
        <v>-378</v>
      </c>
    </row>
    <row r="19" spans="1:3">
      <c r="A19" s="4" t="s">
        <v>803</v>
      </c>
      <c r="B19" s="7" t="n">
        <v>-177</v>
      </c>
      <c r="C19" s="7" t="n">
        <v>-1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81</v>
      </c>
    </row>
    <row r="3" spans="1:4">
      <c r="A3" s="3" t="s">
        <v>805</v>
      </c>
    </row>
    <row r="4" spans="1:4">
      <c r="A4" s="4" t="s">
        <v>547</v>
      </c>
      <c r="B4" s="7" t="n">
        <v>152</v>
      </c>
      <c r="C4" s="7" t="n">
        <v>142</v>
      </c>
      <c r="D4" s="7" t="n">
        <v>154</v>
      </c>
    </row>
    <row r="5" spans="1:4">
      <c r="A5" s="4" t="s">
        <v>806</v>
      </c>
      <c r="B5" s="5" t="n">
        <v>35</v>
      </c>
      <c r="C5" s="5" t="n">
        <v>28</v>
      </c>
      <c r="D5" s="5" t="n">
        <v>30</v>
      </c>
    </row>
    <row r="6" spans="1:4">
      <c r="A6" s="4" t="s">
        <v>807</v>
      </c>
      <c r="B6" s="5" t="n">
        <v>8</v>
      </c>
      <c r="C6" s="5" t="n">
        <v>0</v>
      </c>
      <c r="D6" s="5" t="n">
        <v>20</v>
      </c>
    </row>
    <row r="7" spans="1:4">
      <c r="A7" s="4" t="s">
        <v>808</v>
      </c>
      <c r="B7" s="5" t="n">
        <v>-9</v>
      </c>
      <c r="C7" s="5" t="n">
        <v>-7</v>
      </c>
      <c r="D7" s="5" t="n">
        <v>-8</v>
      </c>
    </row>
    <row r="8" spans="1:4">
      <c r="A8" s="4" t="s">
        <v>809</v>
      </c>
      <c r="B8" s="5" t="n">
        <v>-3</v>
      </c>
      <c r="C8" s="5" t="n">
        <v>-1</v>
      </c>
      <c r="D8" s="5" t="n">
        <v>-21</v>
      </c>
    </row>
    <row r="9" spans="1:4">
      <c r="A9" s="4" t="s">
        <v>810</v>
      </c>
      <c r="B9" s="5" t="n">
        <v>-2</v>
      </c>
      <c r="C9" s="5" t="n">
        <v>-10</v>
      </c>
      <c r="D9" s="5" t="n">
        <v>-33</v>
      </c>
    </row>
    <row r="10" spans="1:4">
      <c r="A10" s="4" t="s">
        <v>550</v>
      </c>
      <c r="B10" s="7" t="n">
        <v>181</v>
      </c>
      <c r="C10" s="7" t="n">
        <v>152</v>
      </c>
      <c r="D10" s="7" t="n">
        <v>1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5</v>
      </c>
      <c r="D2" s="2" t="s">
        <v>81</v>
      </c>
      <c r="E2" s="2" t="s">
        <v>521</v>
      </c>
    </row>
    <row r="3" spans="1:5">
      <c r="A3" s="3" t="s">
        <v>812</v>
      </c>
    </row>
    <row r="4" spans="1:5">
      <c r="A4" s="4" t="s">
        <v>762</v>
      </c>
      <c r="B4" s="4" t="s">
        <v>763</v>
      </c>
      <c r="C4" s="4" t="s">
        <v>764</v>
      </c>
      <c r="D4" s="4" t="s">
        <v>764</v>
      </c>
    </row>
    <row r="5" spans="1:5">
      <c r="A5" s="4" t="s">
        <v>784</v>
      </c>
      <c r="B5" s="4" t="s">
        <v>785</v>
      </c>
      <c r="C5" s="4" t="s">
        <v>786</v>
      </c>
      <c r="D5" s="4" t="s">
        <v>787</v>
      </c>
    </row>
    <row r="6" spans="1:5">
      <c r="A6" s="4" t="s">
        <v>813</v>
      </c>
      <c r="B6" s="7" t="n">
        <v>71</v>
      </c>
    </row>
    <row r="7" spans="1:5">
      <c r="A7" s="4" t="s">
        <v>814</v>
      </c>
      <c r="B7" s="5" t="n">
        <v>5</v>
      </c>
    </row>
    <row r="8" spans="1:5">
      <c r="A8" s="4" t="s">
        <v>815</v>
      </c>
      <c r="B8" s="5" t="n">
        <v>12</v>
      </c>
      <c r="C8" s="7" t="n">
        <v>8</v>
      </c>
    </row>
    <row r="9" spans="1:5">
      <c r="A9" s="4" t="s">
        <v>816</v>
      </c>
      <c r="B9" s="7" t="n">
        <v>30</v>
      </c>
    </row>
    <row r="10" spans="1:5">
      <c r="A10" s="4" t="s">
        <v>817</v>
      </c>
      <c r="B10" s="8" t="n">
        <v>0.19</v>
      </c>
      <c r="C10" s="8" t="n">
        <v>0.02</v>
      </c>
      <c r="D10" s="8" t="n">
        <v>0.12</v>
      </c>
    </row>
    <row r="11" spans="1:5">
      <c r="A11" s="4" t="s">
        <v>818</v>
      </c>
      <c r="B11" s="7" t="n">
        <v>-9</v>
      </c>
      <c r="C11" s="7" t="n">
        <v>4</v>
      </c>
      <c r="D11" s="7" t="n">
        <v>18</v>
      </c>
    </row>
    <row r="12" spans="1:5">
      <c r="A12" s="4" t="s">
        <v>819</v>
      </c>
      <c r="D12" s="5" t="n">
        <v>39</v>
      </c>
    </row>
    <row r="13" spans="1:5">
      <c r="A13" s="4" t="s">
        <v>820</v>
      </c>
      <c r="D13" s="5" t="n">
        <v>33</v>
      </c>
    </row>
    <row r="14" spans="1:5">
      <c r="A14" s="4" t="s">
        <v>821</v>
      </c>
      <c r="D14" s="5" t="n">
        <v>5</v>
      </c>
    </row>
    <row r="15" spans="1:5">
      <c r="A15" s="4" t="s">
        <v>822</v>
      </c>
      <c r="B15" s="5" t="n">
        <v>35</v>
      </c>
    </row>
    <row r="16" spans="1:5">
      <c r="A16" s="4" t="s">
        <v>823</v>
      </c>
      <c r="B16" s="5" t="n">
        <v>181</v>
      </c>
      <c r="C16" s="5" t="n">
        <v>152</v>
      </c>
      <c r="D16" s="5" t="n">
        <v>142</v>
      </c>
      <c r="E16" s="7" t="n">
        <v>154</v>
      </c>
    </row>
    <row r="17" spans="1:5">
      <c r="A17" s="4" t="s">
        <v>824</v>
      </c>
      <c r="B17" s="7" t="n">
        <v>151</v>
      </c>
      <c r="C17" s="5" t="n">
        <v>108</v>
      </c>
    </row>
    <row r="18" spans="1:5">
      <c r="A18" s="4" t="s">
        <v>825</v>
      </c>
      <c r="B18" s="4" t="s">
        <v>455</v>
      </c>
    </row>
    <row r="19" spans="1:5">
      <c r="A19" s="4" t="s">
        <v>825</v>
      </c>
      <c r="B19" s="4" t="s">
        <v>826</v>
      </c>
    </row>
    <row r="20" spans="1:5">
      <c r="A20" s="4" t="s">
        <v>827</v>
      </c>
      <c r="B20" s="7" t="n">
        <v>77</v>
      </c>
    </row>
    <row r="21" spans="1:5">
      <c r="A21" s="4" t="s">
        <v>828</v>
      </c>
      <c r="B21" s="5" t="n">
        <v>67</v>
      </c>
    </row>
    <row r="22" spans="1:5">
      <c r="A22" s="4" t="s">
        <v>829</v>
      </c>
      <c r="B22" s="5" t="n">
        <v>4</v>
      </c>
      <c r="C22" s="5" t="n">
        <v>2</v>
      </c>
      <c r="D22" s="7" t="n">
        <v>-17</v>
      </c>
    </row>
    <row r="23" spans="1:5">
      <c r="A23" s="4" t="s">
        <v>830</v>
      </c>
      <c r="B23" s="7" t="n">
        <v>30</v>
      </c>
      <c r="C23" s="7" t="n">
        <v>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5</v>
      </c>
    </row>
    <row r="2" spans="1:3">
      <c r="A2" s="4" t="s">
        <v>832</v>
      </c>
    </row>
    <row r="3" spans="1:3">
      <c r="A3" s="3" t="s">
        <v>833</v>
      </c>
    </row>
    <row r="4" spans="1:3">
      <c r="A4" s="4" t="s">
        <v>834</v>
      </c>
      <c r="B4" s="7" t="n">
        <v>2831000</v>
      </c>
      <c r="C4" s="7" t="n">
        <v>1595000</v>
      </c>
    </row>
    <row r="5" spans="1:3">
      <c r="A5" s="4" t="s">
        <v>835</v>
      </c>
      <c r="B5" s="5" t="n">
        <v>525000</v>
      </c>
      <c r="C5" s="5" t="n">
        <v>340000</v>
      </c>
    </row>
    <row r="6" spans="1:3">
      <c r="A6" s="4" t="s">
        <v>836</v>
      </c>
      <c r="B6" s="7" t="n">
        <v>2306000</v>
      </c>
      <c r="C6" s="7" t="n">
        <v>1255000</v>
      </c>
    </row>
    <row r="7" spans="1:3">
      <c r="A7" s="4" t="s">
        <v>837</v>
      </c>
      <c r="B7" s="4" t="s">
        <v>838</v>
      </c>
      <c r="C7" s="4" t="s">
        <v>839</v>
      </c>
    </row>
    <row r="8" spans="1:3">
      <c r="A8" s="4" t="s">
        <v>840</v>
      </c>
    </row>
    <row r="9" spans="1:3">
      <c r="A9" s="3" t="s">
        <v>833</v>
      </c>
    </row>
    <row r="10" spans="1:3">
      <c r="A10" s="4" t="s">
        <v>834</v>
      </c>
      <c r="B10" s="7" t="n">
        <v>181000</v>
      </c>
      <c r="C10" s="7" t="n">
        <v>155000</v>
      </c>
    </row>
    <row r="11" spans="1:3">
      <c r="A11" s="4" t="s">
        <v>841</v>
      </c>
      <c r="B11" s="5" t="n">
        <v>250</v>
      </c>
      <c r="C11" s="5" t="n">
        <v>250</v>
      </c>
    </row>
    <row r="12" spans="1:3">
      <c r="A12" s="4" t="s">
        <v>836</v>
      </c>
      <c r="B12" s="5" t="n">
        <v>181000</v>
      </c>
      <c r="C12" s="5" t="n">
        <v>155000</v>
      </c>
    </row>
    <row r="13" spans="1:3">
      <c r="A13" s="4" t="s">
        <v>471</v>
      </c>
    </row>
    <row r="14" spans="1:3">
      <c r="A14" s="3" t="s">
        <v>833</v>
      </c>
    </row>
    <row r="15" spans="1:3">
      <c r="A15" s="4" t="s">
        <v>834</v>
      </c>
      <c r="C15" s="5" t="n">
        <v>348000</v>
      </c>
    </row>
    <row r="16" spans="1:3">
      <c r="A16" s="4" t="s">
        <v>835</v>
      </c>
      <c r="C16" s="5" t="n">
        <v>70000</v>
      </c>
    </row>
    <row r="17" spans="1:3">
      <c r="A17" s="4" t="s">
        <v>836</v>
      </c>
      <c r="C17" s="7" t="n">
        <v>278000</v>
      </c>
    </row>
    <row r="18" spans="1:3">
      <c r="A18" s="4" t="s">
        <v>837</v>
      </c>
      <c r="C18" s="4" t="s">
        <v>842</v>
      </c>
    </row>
    <row r="19" spans="1:3">
      <c r="A19" s="4" t="s">
        <v>843</v>
      </c>
    </row>
    <row r="20" spans="1:3">
      <c r="A20" s="3" t="s">
        <v>833</v>
      </c>
    </row>
    <row r="21" spans="1:3">
      <c r="A21" s="4" t="s">
        <v>844</v>
      </c>
      <c r="B21" s="5" t="n">
        <v>129000</v>
      </c>
      <c r="C21" s="7" t="n">
        <v>77000</v>
      </c>
    </row>
    <row r="22" spans="1:3">
      <c r="A22" s="4" t="s">
        <v>845</v>
      </c>
      <c r="B22" s="5" t="n">
        <v>23000</v>
      </c>
      <c r="C22" s="5" t="n">
        <v>22000</v>
      </c>
    </row>
    <row r="23" spans="1:3">
      <c r="A23" s="4" t="s">
        <v>846</v>
      </c>
      <c r="B23" s="7" t="n">
        <v>106000</v>
      </c>
      <c r="C23" s="7" t="n">
        <v>5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2</v>
      </c>
      <c r="C1" s="2" t="s">
        <v>35</v>
      </c>
    </row>
    <row r="2" spans="1:3">
      <c r="A2" s="3" t="s">
        <v>833</v>
      </c>
    </row>
    <row r="3" spans="1:3">
      <c r="A3" s="4" t="s">
        <v>848</v>
      </c>
      <c r="B3" s="4" t="s">
        <v>849</v>
      </c>
    </row>
    <row r="4" spans="1:3">
      <c r="A4" s="4" t="s">
        <v>850</v>
      </c>
      <c r="B4" s="4" t="s">
        <v>851</v>
      </c>
    </row>
    <row r="5" spans="1:3">
      <c r="A5" s="4" t="s">
        <v>832</v>
      </c>
    </row>
    <row r="6" spans="1:3">
      <c r="A6" s="3" t="s">
        <v>833</v>
      </c>
    </row>
    <row r="7" spans="1:3">
      <c r="A7" s="4" t="s">
        <v>852</v>
      </c>
      <c r="B7" s="7" t="n">
        <v>1500000</v>
      </c>
    </row>
    <row r="8" spans="1:3">
      <c r="A8" s="4" t="s">
        <v>853</v>
      </c>
      <c r="B8" s="4" t="s">
        <v>854</v>
      </c>
    </row>
    <row r="9" spans="1:3">
      <c r="A9" s="4" t="s">
        <v>840</v>
      </c>
    </row>
    <row r="10" spans="1:3">
      <c r="A10" s="3" t="s">
        <v>833</v>
      </c>
    </row>
    <row r="11" spans="1:3">
      <c r="A11" s="4" t="s">
        <v>852</v>
      </c>
      <c r="B11" s="7" t="n">
        <v>250000</v>
      </c>
    </row>
    <row r="12" spans="1:3">
      <c r="A12" s="4" t="s">
        <v>853</v>
      </c>
      <c r="B12" s="4" t="s">
        <v>854</v>
      </c>
    </row>
    <row r="13" spans="1:3">
      <c r="A13" s="4" t="s">
        <v>471</v>
      </c>
    </row>
    <row r="14" spans="1:3">
      <c r="A14" s="3" t="s">
        <v>833</v>
      </c>
    </row>
    <row r="15" spans="1:3">
      <c r="A15" s="4" t="s">
        <v>852</v>
      </c>
      <c r="C15" s="7" t="n">
        <v>250000</v>
      </c>
    </row>
    <row r="16" spans="1:3">
      <c r="A16" s="4" t="s">
        <v>853</v>
      </c>
      <c r="C16" s="4" t="s">
        <v>854</v>
      </c>
    </row>
    <row r="17" spans="1:3">
      <c r="A17" s="4" t="s">
        <v>843</v>
      </c>
    </row>
    <row r="18" spans="1:3">
      <c r="A18" s="3" t="s">
        <v>833</v>
      </c>
    </row>
    <row r="19" spans="1:3">
      <c r="A19" s="4" t="s">
        <v>855</v>
      </c>
      <c r="B19" s="7" t="n">
        <v>1000000</v>
      </c>
    </row>
    <row r="20" spans="1:3">
      <c r="A20" s="4" t="s">
        <v>856</v>
      </c>
      <c r="B20" s="4" t="s">
        <v>857</v>
      </c>
    </row>
    <row r="21" spans="1:3">
      <c r="A21" s="4" t="s">
        <v>858</v>
      </c>
      <c r="B21" s="4" t="s">
        <v>857</v>
      </c>
    </row>
    <row r="22" spans="1:3">
      <c r="A22" s="4" t="s">
        <v>859</v>
      </c>
      <c r="B22" s="7" t="n">
        <v>20000000</v>
      </c>
    </row>
    <row r="23" spans="1:3">
      <c r="A23" s="4" t="s">
        <v>860</v>
      </c>
      <c r="B23" s="4" t="s">
        <v>849</v>
      </c>
    </row>
    <row r="24" spans="1:3">
      <c r="A24" s="4" t="s">
        <v>861</v>
      </c>
      <c r="B24" s="7" t="n">
        <v>10000000</v>
      </c>
    </row>
    <row r="25" spans="1:3">
      <c r="A25" s="4" t="s">
        <v>862</v>
      </c>
      <c r="B25" s="4" t="s">
        <v>863</v>
      </c>
    </row>
    <row r="26" spans="1:3">
      <c r="A26" s="4" t="s">
        <v>864</v>
      </c>
      <c r="B26" s="4" t="s">
        <v>865</v>
      </c>
    </row>
    <row r="27" spans="1:3">
      <c r="A27" s="4" t="s">
        <v>866</v>
      </c>
      <c r="B27" s="4" t="s">
        <v>863</v>
      </c>
    </row>
    <row r="28" spans="1:3">
      <c r="A28" s="4" t="s">
        <v>867</v>
      </c>
    </row>
    <row r="29" spans="1:3">
      <c r="A29" s="3" t="s">
        <v>833</v>
      </c>
    </row>
    <row r="30" spans="1:3">
      <c r="A30" s="4" t="s">
        <v>868</v>
      </c>
      <c r="B30" s="7" t="n">
        <v>39000000</v>
      </c>
      <c r="C30" s="7" t="n">
        <v>32000000</v>
      </c>
    </row>
    <row r="31" spans="1:3">
      <c r="A31" s="4" t="s">
        <v>869</v>
      </c>
      <c r="B31" s="7" t="n">
        <v>18000000</v>
      </c>
      <c r="C31" s="7" t="n">
        <v>1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0</v>
      </c>
      <c r="B1" s="2" t="s">
        <v>1</v>
      </c>
    </row>
    <row r="2" spans="1:3">
      <c r="B2" s="2" t="s">
        <v>2</v>
      </c>
      <c r="C2" s="2" t="s">
        <v>35</v>
      </c>
    </row>
    <row r="3" spans="1:3">
      <c r="A3" s="3" t="s">
        <v>871</v>
      </c>
    </row>
    <row r="4" spans="1:3">
      <c r="A4" s="4" t="s">
        <v>872</v>
      </c>
      <c r="B4" s="5" t="n">
        <v>503</v>
      </c>
    </row>
    <row r="5" spans="1:3">
      <c r="A5" s="4" t="s">
        <v>873</v>
      </c>
      <c r="B5" s="5" t="n">
        <v>503</v>
      </c>
    </row>
    <row r="6" spans="1:3">
      <c r="A6" s="4" t="s">
        <v>874</v>
      </c>
      <c r="B6" s="5" t="n">
        <v>252</v>
      </c>
    </row>
    <row r="7" spans="1:3">
      <c r="A7" s="3" t="s">
        <v>875</v>
      </c>
    </row>
    <row r="8" spans="1:3">
      <c r="A8" s="4" t="s">
        <v>876</v>
      </c>
      <c r="B8" s="8" t="n">
        <v>27.97</v>
      </c>
    </row>
    <row r="9" spans="1:3">
      <c r="A9" s="4" t="s">
        <v>877</v>
      </c>
      <c r="B9" s="10" t="n">
        <v>27.97</v>
      </c>
    </row>
    <row r="10" spans="1:3">
      <c r="A10" s="4" t="s">
        <v>878</v>
      </c>
      <c r="B10" s="8" t="n">
        <v>27.97</v>
      </c>
    </row>
    <row r="11" spans="1:3">
      <c r="A11" s="4" t="s">
        <v>879</v>
      </c>
      <c r="B11" s="4" t="s">
        <v>880</v>
      </c>
    </row>
    <row r="12" spans="1:3">
      <c r="A12" s="4" t="s">
        <v>881</v>
      </c>
      <c r="B12" s="4" t="s">
        <v>880</v>
      </c>
    </row>
    <row r="13" spans="1:3">
      <c r="A13" s="4" t="s">
        <v>882</v>
      </c>
      <c r="B13" s="7" t="n">
        <v>13</v>
      </c>
      <c r="C13" s="7" t="n">
        <v>13</v>
      </c>
    </row>
    <row r="14" spans="1:3">
      <c r="A14" s="4" t="s">
        <v>883</v>
      </c>
      <c r="B14" s="7"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884</v>
      </c>
      <c r="B1" s="2" t="s">
        <v>1</v>
      </c>
    </row>
    <row r="2" spans="1:4">
      <c r="B2" s="2" t="s">
        <v>2</v>
      </c>
      <c r="C2" s="2" t="s">
        <v>35</v>
      </c>
      <c r="D2" s="2" t="s">
        <v>81</v>
      </c>
    </row>
    <row r="3" spans="1:4">
      <c r="A3" s="4" t="s">
        <v>885</v>
      </c>
    </row>
    <row r="4" spans="1:4">
      <c r="A4" s="3" t="s">
        <v>886</v>
      </c>
    </row>
    <row r="5" spans="1:4">
      <c r="A5" s="4" t="s">
        <v>887</v>
      </c>
      <c r="D5" s="4" t="s">
        <v>888</v>
      </c>
    </row>
    <row r="6" spans="1:4">
      <c r="A6" s="4" t="s">
        <v>889</v>
      </c>
      <c r="D6" s="4" t="s">
        <v>890</v>
      </c>
    </row>
    <row r="7" spans="1:4">
      <c r="A7" s="4" t="s">
        <v>891</v>
      </c>
      <c r="D7" s="4" t="s">
        <v>892</v>
      </c>
    </row>
    <row r="8" spans="1:4">
      <c r="A8" s="4" t="s">
        <v>893</v>
      </c>
      <c r="D8" s="4" t="s">
        <v>894</v>
      </c>
    </row>
    <row r="9" spans="1:4">
      <c r="A9" s="4" t="s">
        <v>895</v>
      </c>
    </row>
    <row r="10" spans="1:4">
      <c r="A10" s="3" t="s">
        <v>886</v>
      </c>
    </row>
    <row r="11" spans="1:4">
      <c r="A11" s="4" t="s">
        <v>887</v>
      </c>
      <c r="B11" s="4" t="s">
        <v>896</v>
      </c>
      <c r="C11" s="4" t="s">
        <v>897</v>
      </c>
    </row>
    <row r="12" spans="1:4">
      <c r="A12" s="4" t="s">
        <v>889</v>
      </c>
      <c r="B12" s="4" t="s">
        <v>728</v>
      </c>
      <c r="C12" s="4" t="s">
        <v>728</v>
      </c>
    </row>
    <row r="13" spans="1:4">
      <c r="A13" s="4" t="s">
        <v>891</v>
      </c>
      <c r="B13" s="4" t="s">
        <v>898</v>
      </c>
      <c r="C13" s="4" t="s">
        <v>892</v>
      </c>
    </row>
    <row r="14" spans="1:4">
      <c r="A14" s="4" t="s">
        <v>893</v>
      </c>
      <c r="B14" s="4" t="s">
        <v>899</v>
      </c>
      <c r="C14" s="4" t="s">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1</v>
      </c>
    </row>
    <row r="3" spans="1:4">
      <c r="A3" s="4" t="s">
        <v>902</v>
      </c>
    </row>
    <row r="4" spans="1:4">
      <c r="A4" s="3" t="s">
        <v>903</v>
      </c>
    </row>
    <row r="5" spans="1:4">
      <c r="A5" s="4" t="s">
        <v>904</v>
      </c>
      <c r="B5" s="5" t="n">
        <v>2394000</v>
      </c>
    </row>
    <row r="6" spans="1:4">
      <c r="A6" s="4" t="s">
        <v>905</v>
      </c>
      <c r="B6" s="5" t="n">
        <v>671000</v>
      </c>
    </row>
    <row r="7" spans="1:4">
      <c r="A7" s="4" t="s">
        <v>906</v>
      </c>
      <c r="B7" s="5" t="n">
        <v>-807000</v>
      </c>
    </row>
    <row r="8" spans="1:4">
      <c r="A8" s="4" t="s">
        <v>907</v>
      </c>
      <c r="B8" s="5" t="n">
        <v>-129000</v>
      </c>
    </row>
    <row r="9" spans="1:4">
      <c r="A9" s="4" t="s">
        <v>908</v>
      </c>
      <c r="B9" s="5" t="n">
        <v>2129000</v>
      </c>
      <c r="C9" s="5" t="n">
        <v>2394000</v>
      </c>
    </row>
    <row r="10" spans="1:4">
      <c r="A10" s="3" t="s">
        <v>909</v>
      </c>
    </row>
    <row r="11" spans="1:4">
      <c r="A11" s="4" t="s">
        <v>910</v>
      </c>
      <c r="B11" s="8" t="n">
        <v>34.83</v>
      </c>
    </row>
    <row r="12" spans="1:4">
      <c r="A12" s="4" t="s">
        <v>911</v>
      </c>
      <c r="B12" s="10" t="n">
        <v>50.61</v>
      </c>
      <c r="C12" s="8" t="n">
        <v>40.66</v>
      </c>
      <c r="D12" s="8" t="n">
        <v>27.97</v>
      </c>
    </row>
    <row r="13" spans="1:4">
      <c r="A13" s="4" t="s">
        <v>912</v>
      </c>
      <c r="B13" s="10" t="n">
        <v>33.24</v>
      </c>
    </row>
    <row r="14" spans="1:4">
      <c r="A14" s="4" t="s">
        <v>913</v>
      </c>
      <c r="B14" s="10" t="n">
        <v>41.72</v>
      </c>
    </row>
    <row r="15" spans="1:4">
      <c r="A15" s="4" t="s">
        <v>914</v>
      </c>
      <c r="B15" s="8" t="n">
        <v>39.99</v>
      </c>
      <c r="C15" s="8" t="n">
        <v>34.83</v>
      </c>
    </row>
    <row r="16" spans="1:4">
      <c r="A16" s="4" t="s">
        <v>895</v>
      </c>
    </row>
    <row r="17" spans="1:4">
      <c r="A17" s="3" t="s">
        <v>903</v>
      </c>
    </row>
    <row r="18" spans="1:4">
      <c r="A18" s="4" t="s">
        <v>904</v>
      </c>
      <c r="B18" s="5" t="n">
        <v>265000</v>
      </c>
    </row>
    <row r="19" spans="1:4">
      <c r="A19" s="4" t="s">
        <v>905</v>
      </c>
      <c r="B19" s="5" t="n">
        <v>235000</v>
      </c>
      <c r="D19" s="5" t="n">
        <v>0</v>
      </c>
    </row>
    <row r="20" spans="1:4">
      <c r="A20" s="4" t="s">
        <v>908</v>
      </c>
      <c r="B20" s="5" t="n">
        <v>500000</v>
      </c>
      <c r="C20" s="5" t="n">
        <v>265000</v>
      </c>
    </row>
    <row r="21" spans="1:4">
      <c r="A21" s="3" t="s">
        <v>909</v>
      </c>
    </row>
    <row r="22" spans="1:4">
      <c r="A22" s="4" t="s">
        <v>910</v>
      </c>
      <c r="B22" s="8" t="n">
        <v>39.48</v>
      </c>
    </row>
    <row r="23" spans="1:4">
      <c r="A23" s="4" t="s">
        <v>911</v>
      </c>
      <c r="B23" s="10" t="n">
        <v>49.5</v>
      </c>
      <c r="C23" s="8" t="n">
        <v>39.48</v>
      </c>
    </row>
    <row r="24" spans="1:4">
      <c r="A24" s="4" t="s">
        <v>914</v>
      </c>
      <c r="B24" s="8" t="n">
        <v>44.19</v>
      </c>
      <c r="C24" s="8" t="n">
        <v>39.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57"/>
    <col customWidth="1" max="3" min="3" width="31"/>
    <col customWidth="1" max="4" min="4" width="37"/>
  </cols>
  <sheetData>
    <row r="1" spans="1:4">
      <c r="A1" s="1" t="s">
        <v>915</v>
      </c>
      <c r="B1" s="2" t="s">
        <v>1</v>
      </c>
    </row>
    <row r="2" spans="1:4">
      <c r="B2" s="2" t="s">
        <v>916</v>
      </c>
      <c r="C2" s="2" t="s">
        <v>917</v>
      </c>
      <c r="D2" s="2" t="s">
        <v>918</v>
      </c>
    </row>
    <row r="3" spans="1:4">
      <c r="A3" s="3" t="s">
        <v>886</v>
      </c>
    </row>
    <row r="4" spans="1:4">
      <c r="A4" s="4" t="s">
        <v>919</v>
      </c>
      <c r="B4" s="5" t="n">
        <v>2</v>
      </c>
    </row>
    <row r="5" spans="1:4">
      <c r="A5" s="4" t="s">
        <v>920</v>
      </c>
      <c r="B5" s="7" t="n">
        <v>60</v>
      </c>
      <c r="C5" s="7" t="n">
        <v>36</v>
      </c>
      <c r="D5" s="7" t="n">
        <v>34</v>
      </c>
    </row>
    <row r="6" spans="1:4">
      <c r="A6" s="4" t="s">
        <v>921</v>
      </c>
      <c r="B6" s="7" t="n">
        <v>17</v>
      </c>
      <c r="C6" s="5" t="n">
        <v>14</v>
      </c>
      <c r="D6" s="7" t="n">
        <v>13</v>
      </c>
    </row>
    <row r="7" spans="1:4">
      <c r="A7" s="4" t="s">
        <v>922</v>
      </c>
      <c r="B7" s="5" t="n">
        <v>0</v>
      </c>
    </row>
    <row r="8" spans="1:4">
      <c r="A8" s="4" t="s">
        <v>885</v>
      </c>
    </row>
    <row r="9" spans="1:4">
      <c r="A9" s="3" t="s">
        <v>886</v>
      </c>
    </row>
    <row r="10" spans="1:4">
      <c r="A10" s="4" t="s">
        <v>923</v>
      </c>
      <c r="B10" s="4" t="s">
        <v>924</v>
      </c>
    </row>
    <row r="11" spans="1:4">
      <c r="A11" s="4" t="s">
        <v>925</v>
      </c>
      <c r="D11" s="8" t="n">
        <v>6.16</v>
      </c>
    </row>
    <row r="12" spans="1:4">
      <c r="A12" s="4" t="s">
        <v>926</v>
      </c>
      <c r="B12" s="5" t="n">
        <v>0</v>
      </c>
    </row>
    <row r="13" spans="1:4">
      <c r="A13" s="4" t="s">
        <v>927</v>
      </c>
      <c r="C13" s="7" t="n">
        <v>26</v>
      </c>
      <c r="D13" s="6" t="n">
        <v>0.1</v>
      </c>
    </row>
    <row r="14" spans="1:4">
      <c r="A14" s="4" t="s">
        <v>928</v>
      </c>
      <c r="B14" s="7" t="n">
        <v>1</v>
      </c>
    </row>
    <row r="15" spans="1:4">
      <c r="A15" s="4" t="s">
        <v>929</v>
      </c>
      <c r="B15" s="4" t="s">
        <v>930</v>
      </c>
    </row>
    <row r="16" spans="1:4">
      <c r="A16" s="4" t="s">
        <v>889</v>
      </c>
      <c r="D16" s="4" t="s">
        <v>890</v>
      </c>
    </row>
    <row r="17" spans="1:4">
      <c r="A17" s="4" t="s">
        <v>931</v>
      </c>
    </row>
    <row r="18" spans="1:4">
      <c r="A18" s="3" t="s">
        <v>886</v>
      </c>
    </row>
    <row r="19" spans="1:4">
      <c r="A19" s="4" t="s">
        <v>932</v>
      </c>
      <c r="B19" s="4" t="s">
        <v>933</v>
      </c>
    </row>
    <row r="20" spans="1:4">
      <c r="A20" s="4" t="s">
        <v>934</v>
      </c>
    </row>
    <row r="21" spans="1:4">
      <c r="A21" s="3" t="s">
        <v>886</v>
      </c>
    </row>
    <row r="22" spans="1:4">
      <c r="A22" s="4" t="s">
        <v>932</v>
      </c>
      <c r="B22" s="4" t="s">
        <v>826</v>
      </c>
    </row>
    <row r="23" spans="1:4">
      <c r="A23" s="4" t="s">
        <v>902</v>
      </c>
    </row>
    <row r="24" spans="1:4">
      <c r="A24" s="3" t="s">
        <v>886</v>
      </c>
    </row>
    <row r="25" spans="1:4">
      <c r="A25" s="4" t="s">
        <v>935</v>
      </c>
      <c r="B25" s="8" t="n">
        <v>50.61</v>
      </c>
      <c r="C25" s="8" t="n">
        <v>40.66</v>
      </c>
      <c r="D25" s="8" t="n">
        <v>27.97</v>
      </c>
    </row>
    <row r="26" spans="1:4">
      <c r="A26" s="4" t="s">
        <v>936</v>
      </c>
      <c r="B26" s="7" t="n">
        <v>31</v>
      </c>
    </row>
    <row r="27" spans="1:4">
      <c r="A27" s="4" t="s">
        <v>929</v>
      </c>
      <c r="B27" s="4" t="s">
        <v>937</v>
      </c>
    </row>
    <row r="28" spans="1:4">
      <c r="A28" s="4" t="s">
        <v>938</v>
      </c>
      <c r="B28" s="7" t="n">
        <v>42</v>
      </c>
      <c r="C28" s="7" t="n">
        <v>70</v>
      </c>
      <c r="D28" s="7" t="n">
        <v>71</v>
      </c>
    </row>
    <row r="29" spans="1:4">
      <c r="A29" s="4" t="s">
        <v>939</v>
      </c>
      <c r="B29" s="5" t="n">
        <v>671000</v>
      </c>
    </row>
    <row r="30" spans="1:4">
      <c r="A30" s="4" t="s">
        <v>940</v>
      </c>
    </row>
    <row r="31" spans="1:4">
      <c r="A31" s="3" t="s">
        <v>886</v>
      </c>
    </row>
    <row r="32" spans="1:4">
      <c r="A32" s="4" t="s">
        <v>932</v>
      </c>
      <c r="B32" s="4" t="s">
        <v>455</v>
      </c>
    </row>
    <row r="33" spans="1:4">
      <c r="A33" s="4" t="s">
        <v>941</v>
      </c>
    </row>
    <row r="34" spans="1:4">
      <c r="A34" s="3" t="s">
        <v>886</v>
      </c>
    </row>
    <row r="35" spans="1:4">
      <c r="A35" s="4" t="s">
        <v>932</v>
      </c>
      <c r="B35" s="4" t="s">
        <v>933</v>
      </c>
    </row>
    <row r="36" spans="1:4">
      <c r="A36" s="4" t="s">
        <v>895</v>
      </c>
    </row>
    <row r="37" spans="1:4">
      <c r="A37" s="3" t="s">
        <v>886</v>
      </c>
    </row>
    <row r="38" spans="1:4">
      <c r="A38" s="4" t="s">
        <v>932</v>
      </c>
      <c r="B38" s="4" t="s">
        <v>455</v>
      </c>
    </row>
    <row r="39" spans="1:4">
      <c r="A39" s="4" t="s">
        <v>935</v>
      </c>
      <c r="B39" s="8" t="n">
        <v>49.5</v>
      </c>
      <c r="C39" s="8" t="n">
        <v>39.48</v>
      </c>
    </row>
    <row r="40" spans="1:4">
      <c r="A40" s="4" t="s">
        <v>936</v>
      </c>
      <c r="B40" s="7" t="n">
        <v>9</v>
      </c>
    </row>
    <row r="41" spans="1:4">
      <c r="A41" s="4" t="s">
        <v>929</v>
      </c>
      <c r="B41" s="4" t="s">
        <v>942</v>
      </c>
    </row>
    <row r="42" spans="1:4">
      <c r="A42" s="4" t="s">
        <v>939</v>
      </c>
      <c r="B42" s="5" t="n">
        <v>235000</v>
      </c>
      <c r="D42" s="5" t="n">
        <v>0</v>
      </c>
    </row>
    <row r="43" spans="1:4">
      <c r="A43" s="4" t="s">
        <v>889</v>
      </c>
      <c r="B43" s="4" t="s">
        <v>728</v>
      </c>
      <c r="C43" s="4" t="s">
        <v>728</v>
      </c>
    </row>
    <row r="44" spans="1:4">
      <c r="A44" s="4" t="s">
        <v>943</v>
      </c>
    </row>
    <row r="45" spans="1:4">
      <c r="A45" s="3" t="s">
        <v>886</v>
      </c>
    </row>
    <row r="46" spans="1:4">
      <c r="A46" s="4" t="s">
        <v>944</v>
      </c>
      <c r="B46" s="4" t="s">
        <v>945</v>
      </c>
    </row>
    <row r="47" spans="1:4">
      <c r="A47" s="4" t="s">
        <v>946</v>
      </c>
    </row>
    <row r="48" spans="1:4">
      <c r="A48" s="3" t="s">
        <v>886</v>
      </c>
    </row>
    <row r="49" spans="1:4">
      <c r="A49" s="4" t="s">
        <v>944</v>
      </c>
      <c r="B49" s="4" t="s">
        <v>851</v>
      </c>
    </row>
    <row r="50" spans="1:4">
      <c r="A50" s="4" t="s">
        <v>947</v>
      </c>
    </row>
    <row r="51" spans="1:4">
      <c r="A51" s="3" t="s">
        <v>886</v>
      </c>
    </row>
    <row r="52" spans="1:4">
      <c r="A52" s="4" t="s">
        <v>948</v>
      </c>
      <c r="B52" s="5" t="n">
        <v>42104174</v>
      </c>
    </row>
    <row r="53" spans="1:4">
      <c r="A53" s="4" t="s">
        <v>949</v>
      </c>
    </row>
    <row r="54" spans="1:4">
      <c r="A54" s="3" t="s">
        <v>886</v>
      </c>
    </row>
    <row r="55" spans="1:4">
      <c r="A55" s="4" t="s">
        <v>948</v>
      </c>
      <c r="B55" s="5" t="n">
        <v>18307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1</v>
      </c>
    </row>
    <row r="3" spans="1:4">
      <c r="A3" s="3" t="s">
        <v>239</v>
      </c>
    </row>
    <row r="4" spans="1:4">
      <c r="A4" s="4" t="s">
        <v>951</v>
      </c>
      <c r="B4" s="7" t="n">
        <v>53</v>
      </c>
      <c r="C4" s="7" t="n">
        <v>38</v>
      </c>
      <c r="D4" s="7"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96</v>
      </c>
    </row>
    <row r="2" spans="1:2">
      <c r="A2" s="3" t="s">
        <v>242</v>
      </c>
    </row>
    <row r="3" spans="1:2">
      <c r="A3" s="4" t="s">
        <v>953</v>
      </c>
      <c r="B3" s="7" t="n">
        <v>75</v>
      </c>
    </row>
    <row r="4" spans="1:2">
      <c r="A4" s="4" t="s">
        <v>954</v>
      </c>
      <c r="B4" s="5" t="n">
        <v>64</v>
      </c>
    </row>
    <row r="5" spans="1:2">
      <c r="A5" s="4" t="s">
        <v>955</v>
      </c>
      <c r="B5" s="5" t="n">
        <v>45</v>
      </c>
    </row>
    <row r="6" spans="1:2">
      <c r="A6" s="4" t="s">
        <v>956</v>
      </c>
      <c r="B6" s="5" t="n">
        <v>34</v>
      </c>
    </row>
    <row r="7" spans="1:2">
      <c r="A7" s="4" t="s">
        <v>957</v>
      </c>
      <c r="B7" s="5" t="n">
        <v>28</v>
      </c>
    </row>
    <row r="8" spans="1:2">
      <c r="A8" s="4" t="s">
        <v>958</v>
      </c>
      <c r="B8" s="5" t="n">
        <v>99</v>
      </c>
    </row>
    <row r="9" spans="1:2">
      <c r="A9" s="4" t="s">
        <v>959</v>
      </c>
      <c r="B9" s="5" t="n">
        <v>345</v>
      </c>
    </row>
    <row r="10" spans="1:2">
      <c r="A10" s="4" t="s">
        <v>960</v>
      </c>
      <c r="B10" s="5" t="n">
        <v>-1</v>
      </c>
    </row>
    <row r="11" spans="1:2">
      <c r="A11" s="4" t="s">
        <v>961</v>
      </c>
      <c r="B11" s="5" t="n">
        <v>-1</v>
      </c>
    </row>
    <row r="12" spans="1:2">
      <c r="A12" s="4" t="s">
        <v>962</v>
      </c>
      <c r="B12" s="5" t="n">
        <v>0</v>
      </c>
    </row>
    <row r="13" spans="1:2">
      <c r="A13" s="4" t="s">
        <v>963</v>
      </c>
      <c r="B13" s="5" t="n">
        <v>0</v>
      </c>
    </row>
    <row r="14" spans="1:2">
      <c r="A14" s="4" t="s">
        <v>964</v>
      </c>
      <c r="B14" s="5" t="n">
        <v>0</v>
      </c>
    </row>
    <row r="15" spans="1:2">
      <c r="A15" s="4" t="s">
        <v>965</v>
      </c>
      <c r="B15" s="5" t="n">
        <v>0</v>
      </c>
    </row>
    <row r="16" spans="1:2">
      <c r="A16" s="4" t="s">
        <v>966</v>
      </c>
      <c r="B16" s="5" t="n">
        <v>-2</v>
      </c>
    </row>
    <row r="17" spans="1:2">
      <c r="A17" s="4" t="s">
        <v>967</v>
      </c>
      <c r="B17" s="5" t="n">
        <v>74</v>
      </c>
    </row>
    <row r="18" spans="1:2">
      <c r="A18" s="4" t="s">
        <v>968</v>
      </c>
      <c r="B18" s="5" t="n">
        <v>63</v>
      </c>
    </row>
    <row r="19" spans="1:2">
      <c r="A19" s="4" t="s">
        <v>969</v>
      </c>
      <c r="B19" s="5" t="n">
        <v>45</v>
      </c>
    </row>
    <row r="20" spans="1:2">
      <c r="A20" s="4" t="s">
        <v>970</v>
      </c>
      <c r="B20" s="5" t="n">
        <v>34</v>
      </c>
    </row>
    <row r="21" spans="1:2">
      <c r="A21" s="4" t="s">
        <v>971</v>
      </c>
      <c r="B21" s="5" t="n">
        <v>28</v>
      </c>
    </row>
    <row r="22" spans="1:2">
      <c r="A22" s="4" t="s">
        <v>972</v>
      </c>
      <c r="B22" s="5" t="n">
        <v>99</v>
      </c>
    </row>
    <row r="23" spans="1:2">
      <c r="A23" s="4" t="s">
        <v>973</v>
      </c>
      <c r="B23" s="7" t="n">
        <v>3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975</v>
      </c>
    </row>
    <row r="3" spans="1:3">
      <c r="A3" s="4" t="s">
        <v>976</v>
      </c>
      <c r="B3" s="6" t="n">
        <v>32.2</v>
      </c>
      <c r="C3" s="7" t="n">
        <v>25</v>
      </c>
    </row>
    <row r="4" spans="1:3">
      <c r="A4" s="4" t="s">
        <v>977</v>
      </c>
      <c r="B4" s="9" t="n">
        <v>2.9</v>
      </c>
      <c r="C4" s="9" t="n">
        <v>2.4</v>
      </c>
    </row>
    <row r="5" spans="1:3">
      <c r="A5" s="4" t="s">
        <v>978</v>
      </c>
      <c r="B5" s="9" t="n">
        <v>6.3</v>
      </c>
      <c r="C5" s="9" t="n">
        <v>4.1</v>
      </c>
    </row>
    <row r="6" spans="1:3">
      <c r="A6" s="4" t="s">
        <v>979</v>
      </c>
      <c r="B6" s="9" t="n">
        <v>9.199999999999999</v>
      </c>
      <c r="C6" s="9" t="n">
        <v>6.5</v>
      </c>
    </row>
    <row r="7" spans="1:3">
      <c r="A7" s="4" t="s">
        <v>980</v>
      </c>
    </row>
    <row r="8" spans="1:3">
      <c r="A8" s="3" t="s">
        <v>975</v>
      </c>
    </row>
    <row r="9" spans="1:3">
      <c r="A9" s="4" t="s">
        <v>976</v>
      </c>
      <c r="B9" s="9" t="n">
        <v>31.4</v>
      </c>
      <c r="C9" s="9" t="n">
        <v>23.8</v>
      </c>
    </row>
    <row r="10" spans="1:3">
      <c r="A10" s="4" t="s">
        <v>981</v>
      </c>
    </row>
    <row r="11" spans="1:3">
      <c r="A11" s="3" t="s">
        <v>975</v>
      </c>
    </row>
    <row r="12" spans="1:3">
      <c r="A12" s="4" t="s">
        <v>976</v>
      </c>
      <c r="B12" s="6" t="n">
        <v>0.8</v>
      </c>
      <c r="C12" s="6" t="n">
        <v>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3" t="s">
        <v>983</v>
      </c>
    </row>
    <row r="3" spans="1:3">
      <c r="A3" s="4" t="s">
        <v>984</v>
      </c>
      <c r="B3" s="7" t="n">
        <v>595</v>
      </c>
      <c r="C3" s="7" t="n">
        <v>549</v>
      </c>
    </row>
    <row r="4" spans="1:3">
      <c r="A4" s="4" t="s">
        <v>985</v>
      </c>
    </row>
    <row r="5" spans="1:3">
      <c r="A5" s="3" t="s">
        <v>983</v>
      </c>
    </row>
    <row r="6" spans="1:3">
      <c r="A6" s="4" t="s">
        <v>984</v>
      </c>
      <c r="B6" s="5" t="n">
        <v>545</v>
      </c>
      <c r="C6" s="5" t="n">
        <v>151</v>
      </c>
    </row>
    <row r="7" spans="1:3">
      <c r="A7" s="4" t="s">
        <v>986</v>
      </c>
    </row>
    <row r="8" spans="1:3">
      <c r="A8" s="3" t="s">
        <v>983</v>
      </c>
    </row>
    <row r="9" spans="1:3">
      <c r="A9" s="4" t="s">
        <v>984</v>
      </c>
      <c r="B9" s="7" t="n">
        <v>50</v>
      </c>
      <c r="C9" s="7" t="n">
        <v>3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23"/>
    <col customWidth="1" max="3" min="3" width="53"/>
    <col customWidth="1" max="4" min="4" width="21"/>
    <col customWidth="1" max="5" min="5" width="21"/>
    <col customWidth="1" max="6" min="6" width="14"/>
    <col customWidth="1" max="7" min="7" width="21"/>
  </cols>
  <sheetData>
    <row r="1" spans="1:7">
      <c r="A1" s="1" t="s">
        <v>987</v>
      </c>
      <c r="B1" s="2" t="s">
        <v>988</v>
      </c>
      <c r="C1" s="2" t="s">
        <v>1</v>
      </c>
    </row>
    <row r="2" spans="1:7">
      <c r="B2" s="2" t="s">
        <v>989</v>
      </c>
      <c r="C2" s="2" t="s">
        <v>990</v>
      </c>
      <c r="D2" s="2" t="s">
        <v>500</v>
      </c>
      <c r="E2" s="2" t="s">
        <v>504</v>
      </c>
      <c r="F2" s="2" t="s">
        <v>991</v>
      </c>
      <c r="G2" s="2" t="s">
        <v>992</v>
      </c>
    </row>
    <row r="3" spans="1:7">
      <c r="A3" s="3" t="s">
        <v>993</v>
      </c>
    </row>
    <row r="4" spans="1:7">
      <c r="A4" s="4" t="s">
        <v>994</v>
      </c>
      <c r="C4" s="7" t="n">
        <v>83000000</v>
      </c>
      <c r="D4" s="7" t="n">
        <v>54000000</v>
      </c>
      <c r="E4" s="7" t="n">
        <v>51000000</v>
      </c>
    </row>
    <row r="5" spans="1:7">
      <c r="A5" s="4" t="s">
        <v>995</v>
      </c>
      <c r="C5" s="5" t="n">
        <v>0</v>
      </c>
      <c r="D5" s="7" t="n">
        <v>0</v>
      </c>
    </row>
    <row r="6" spans="1:7">
      <c r="A6" s="4" t="s">
        <v>439</v>
      </c>
    </row>
    <row r="7" spans="1:7">
      <c r="A7" s="3" t="s">
        <v>993</v>
      </c>
    </row>
    <row r="8" spans="1:7">
      <c r="A8" s="4" t="s">
        <v>996</v>
      </c>
      <c r="C8" s="5" t="n">
        <v>0</v>
      </c>
    </row>
    <row r="9" spans="1:7">
      <c r="A9" s="4" t="s">
        <v>444</v>
      </c>
    </row>
    <row r="10" spans="1:7">
      <c r="A10" s="3" t="s">
        <v>993</v>
      </c>
    </row>
    <row r="11" spans="1:7">
      <c r="A11" s="4" t="s">
        <v>996</v>
      </c>
      <c r="C11" s="7" t="n">
        <v>175000000</v>
      </c>
    </row>
    <row r="12" spans="1:7">
      <c r="A12" s="4" t="s">
        <v>997</v>
      </c>
    </row>
    <row r="13" spans="1:7">
      <c r="A13" s="3" t="s">
        <v>993</v>
      </c>
    </row>
    <row r="14" spans="1:7">
      <c r="A14" s="4" t="s">
        <v>998</v>
      </c>
      <c r="C14" s="5" t="n">
        <v>6</v>
      </c>
    </row>
    <row r="15" spans="1:7">
      <c r="A15" s="4" t="s">
        <v>999</v>
      </c>
      <c r="C15" s="5" t="n">
        <v>5</v>
      </c>
    </row>
    <row r="16" spans="1:7">
      <c r="A16" s="4" t="s">
        <v>1000</v>
      </c>
      <c r="C16" s="5" t="n">
        <v>1</v>
      </c>
    </row>
    <row r="17" spans="1:7">
      <c r="A17" s="4" t="s">
        <v>1001</v>
      </c>
    </row>
    <row r="18" spans="1:7">
      <c r="A18" s="3" t="s">
        <v>993</v>
      </c>
    </row>
    <row r="19" spans="1:7">
      <c r="A19" s="4" t="s">
        <v>1002</v>
      </c>
      <c r="F19" s="4" t="s">
        <v>1003</v>
      </c>
    </row>
    <row r="20" spans="1:7">
      <c r="A20" s="4" t="s">
        <v>1004</v>
      </c>
    </row>
    <row r="21" spans="1:7">
      <c r="A21" s="3" t="s">
        <v>993</v>
      </c>
    </row>
    <row r="22" spans="1:7">
      <c r="A22" s="4" t="s">
        <v>1005</v>
      </c>
      <c r="C22" s="7" t="n">
        <v>140000000</v>
      </c>
    </row>
    <row r="23" spans="1:7">
      <c r="A23" s="4" t="s">
        <v>1006</v>
      </c>
      <c r="C23" s="5" t="n">
        <v>1500</v>
      </c>
    </row>
    <row r="24" spans="1:7">
      <c r="A24" s="4" t="s">
        <v>1007</v>
      </c>
      <c r="C24" s="7" t="n">
        <v>600000000</v>
      </c>
    </row>
    <row r="25" spans="1:7">
      <c r="A25" s="4" t="s">
        <v>1008</v>
      </c>
      <c r="C25" s="5" t="n">
        <v>200</v>
      </c>
    </row>
    <row r="26" spans="1:7">
      <c r="A26" s="4" t="s">
        <v>1009</v>
      </c>
      <c r="C26" s="7" t="n">
        <v>125000000</v>
      </c>
    </row>
    <row r="27" spans="1:7">
      <c r="A27" s="4" t="s">
        <v>1010</v>
      </c>
    </row>
    <row r="28" spans="1:7">
      <c r="A28" s="3" t="s">
        <v>993</v>
      </c>
    </row>
    <row r="29" spans="1:7">
      <c r="A29" s="4" t="s">
        <v>998</v>
      </c>
      <c r="C29" s="5" t="n">
        <v>5</v>
      </c>
    </row>
    <row r="30" spans="1:7">
      <c r="A30" s="4" t="s">
        <v>1011</v>
      </c>
    </row>
    <row r="31" spans="1:7">
      <c r="A31" s="3" t="s">
        <v>993</v>
      </c>
    </row>
    <row r="32" spans="1:7">
      <c r="A32" s="4" t="s">
        <v>998</v>
      </c>
      <c r="C32" s="5" t="n">
        <v>1</v>
      </c>
    </row>
    <row r="33" spans="1:7">
      <c r="A33" s="4" t="s">
        <v>1012</v>
      </c>
    </row>
    <row r="34" spans="1:7">
      <c r="A34" s="3" t="s">
        <v>993</v>
      </c>
    </row>
    <row r="35" spans="1:7">
      <c r="A35" s="4" t="s">
        <v>1013</v>
      </c>
      <c r="B35" s="5" t="n">
        <v>5</v>
      </c>
    </row>
    <row r="36" spans="1:7">
      <c r="A36" s="4" t="s">
        <v>1014</v>
      </c>
    </row>
    <row r="37" spans="1:7">
      <c r="A37" s="3" t="s">
        <v>993</v>
      </c>
    </row>
    <row r="38" spans="1:7">
      <c r="A38" s="4" t="s">
        <v>1015</v>
      </c>
      <c r="G38" s="7" t="n">
        <v>185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5</v>
      </c>
    </row>
    <row r="2" spans="1:3">
      <c r="A2" s="3" t="s">
        <v>1017</v>
      </c>
    </row>
    <row r="3" spans="1:3">
      <c r="A3" s="4" t="s">
        <v>474</v>
      </c>
      <c r="B3" s="7" t="n">
        <v>156</v>
      </c>
      <c r="C3" s="7" t="n">
        <v>503</v>
      </c>
    </row>
    <row r="4" spans="1:3">
      <c r="A4" s="4" t="s">
        <v>1018</v>
      </c>
      <c r="B4" s="5" t="n">
        <v>484</v>
      </c>
      <c r="C4" s="5" t="n">
        <v>746</v>
      </c>
    </row>
    <row r="5" spans="1:3">
      <c r="A5" s="4" t="s">
        <v>1019</v>
      </c>
    </row>
    <row r="6" spans="1:3">
      <c r="A6" s="3" t="s">
        <v>1017</v>
      </c>
    </row>
    <row r="7" spans="1:3">
      <c r="A7" s="4" t="s">
        <v>1020</v>
      </c>
      <c r="B7" s="5" t="n">
        <v>1527</v>
      </c>
      <c r="C7" s="5" t="n">
        <v>5580</v>
      </c>
    </row>
    <row r="8" spans="1:3">
      <c r="A8" s="4" t="s">
        <v>474</v>
      </c>
      <c r="B8" s="5" t="n">
        <v>156</v>
      </c>
      <c r="C8" s="5" t="n">
        <v>503</v>
      </c>
    </row>
    <row r="9" spans="1:3">
      <c r="A9" s="4" t="s">
        <v>48</v>
      </c>
      <c r="B9" s="5" t="n">
        <v>4</v>
      </c>
      <c r="C9" s="5" t="n">
        <v>28</v>
      </c>
    </row>
    <row r="10" spans="1:3">
      <c r="A10" s="4" t="s">
        <v>1021</v>
      </c>
      <c r="B10" s="5" t="n">
        <v>4544</v>
      </c>
      <c r="C10" s="5" t="n">
        <v>7938</v>
      </c>
    </row>
    <row r="11" spans="1:3">
      <c r="A11" s="4" t="s">
        <v>1022</v>
      </c>
    </row>
    <row r="12" spans="1:3">
      <c r="A12" s="3" t="s">
        <v>1017</v>
      </c>
    </row>
    <row r="13" spans="1:3">
      <c r="A13" s="4" t="s">
        <v>1020</v>
      </c>
      <c r="B13" s="5" t="n">
        <v>225</v>
      </c>
      <c r="C13" s="5" t="n">
        <v>4094</v>
      </c>
    </row>
    <row r="14" spans="1:3">
      <c r="A14" s="4" t="s">
        <v>474</v>
      </c>
      <c r="B14" s="5" t="n">
        <v>149</v>
      </c>
      <c r="C14" s="5" t="n">
        <v>498</v>
      </c>
    </row>
    <row r="15" spans="1:3">
      <c r="A15" s="4" t="s">
        <v>1018</v>
      </c>
      <c r="B15" s="5" t="n">
        <v>484</v>
      </c>
      <c r="C15" s="5" t="n">
        <v>746</v>
      </c>
    </row>
    <row r="16" spans="1:3">
      <c r="A16" s="4" t="s">
        <v>48</v>
      </c>
      <c r="B16" s="5" t="n">
        <v>1</v>
      </c>
      <c r="C16" s="5" t="n">
        <v>1</v>
      </c>
    </row>
    <row r="17" spans="1:3">
      <c r="A17" s="4" t="s">
        <v>1023</v>
      </c>
    </row>
    <row r="18" spans="1:3">
      <c r="A18" s="3" t="s">
        <v>1017</v>
      </c>
    </row>
    <row r="19" spans="1:3">
      <c r="A19" s="4" t="s">
        <v>1020</v>
      </c>
      <c r="B19" s="5" t="n">
        <v>1302</v>
      </c>
      <c r="C19" s="5" t="n">
        <v>1486</v>
      </c>
    </row>
    <row r="20" spans="1:3">
      <c r="A20" s="4" t="s">
        <v>1024</v>
      </c>
    </row>
    <row r="21" spans="1:3">
      <c r="A21" s="3" t="s">
        <v>1017</v>
      </c>
    </row>
    <row r="22" spans="1:3">
      <c r="A22" s="4" t="s">
        <v>474</v>
      </c>
      <c r="B22" s="5" t="n">
        <v>7</v>
      </c>
      <c r="C22" s="5" t="n">
        <v>5</v>
      </c>
    </row>
    <row r="23" spans="1:3">
      <c r="A23" s="4" t="s">
        <v>1025</v>
      </c>
    </row>
    <row r="24" spans="1:3">
      <c r="A24" s="3" t="s">
        <v>1017</v>
      </c>
    </row>
    <row r="25" spans="1:3">
      <c r="A25" s="4" t="s">
        <v>48</v>
      </c>
      <c r="B25" s="5" t="n">
        <v>1</v>
      </c>
      <c r="C25" s="5" t="n">
        <v>1</v>
      </c>
    </row>
    <row r="26" spans="1:3">
      <c r="A26" s="4" t="s">
        <v>1026</v>
      </c>
    </row>
    <row r="27" spans="1:3">
      <c r="A27" s="3" t="s">
        <v>1017</v>
      </c>
    </row>
    <row r="28" spans="1:3">
      <c r="A28" s="4" t="s">
        <v>48</v>
      </c>
      <c r="B28" s="5" t="n">
        <v>2</v>
      </c>
      <c r="C28" s="5" t="n">
        <v>26</v>
      </c>
    </row>
    <row r="29" spans="1:3">
      <c r="A29" s="3" t="s">
        <v>1027</v>
      </c>
    </row>
    <row r="30" spans="1:3">
      <c r="A30" s="4" t="s">
        <v>53</v>
      </c>
      <c r="B30" s="5" t="n">
        <v>96</v>
      </c>
      <c r="C30" s="5" t="n">
        <v>3</v>
      </c>
    </row>
    <row r="31" spans="1:3">
      <c r="A31" s="4" t="s">
        <v>1028</v>
      </c>
    </row>
    <row r="32" spans="1:3">
      <c r="A32" s="3" t="s">
        <v>1017</v>
      </c>
    </row>
    <row r="33" spans="1:3">
      <c r="A33" s="4" t="s">
        <v>1029</v>
      </c>
      <c r="B33" s="5" t="n">
        <v>2373</v>
      </c>
      <c r="C33" s="5" t="n">
        <v>1081</v>
      </c>
    </row>
    <row r="34" spans="1:3">
      <c r="A34" s="4" t="s">
        <v>1030</v>
      </c>
    </row>
    <row r="35" spans="1:3">
      <c r="A35" s="3" t="s">
        <v>1017</v>
      </c>
    </row>
    <row r="36" spans="1:3">
      <c r="A36" s="4" t="s">
        <v>474</v>
      </c>
      <c r="B36" s="5" t="n">
        <v>1</v>
      </c>
      <c r="C36" s="5" t="n">
        <v>1</v>
      </c>
    </row>
    <row r="37" spans="1:3">
      <c r="A37" s="4" t="s">
        <v>1021</v>
      </c>
      <c r="B37" s="5" t="n">
        <v>2374</v>
      </c>
      <c r="C37" s="5" t="n">
        <v>1082</v>
      </c>
    </row>
    <row r="38" spans="1:3">
      <c r="A38" s="4" t="s">
        <v>1031</v>
      </c>
    </row>
    <row r="39" spans="1:3">
      <c r="A39" s="3" t="s">
        <v>1017</v>
      </c>
    </row>
    <row r="40" spans="1:3">
      <c r="A40" s="4" t="s">
        <v>474</v>
      </c>
      <c r="B40" s="5" t="n">
        <v>1</v>
      </c>
      <c r="C40" s="5" t="n">
        <v>1</v>
      </c>
    </row>
    <row r="41" spans="1:3">
      <c r="A41" s="4" t="s">
        <v>1032</v>
      </c>
    </row>
    <row r="42" spans="1:3">
      <c r="A42" s="3" t="s">
        <v>1017</v>
      </c>
    </row>
    <row r="43" spans="1:3">
      <c r="A43" s="4" t="s">
        <v>1029</v>
      </c>
      <c r="B43" s="5" t="n">
        <v>2373</v>
      </c>
      <c r="C43" s="5" t="n">
        <v>1081</v>
      </c>
    </row>
    <row r="44" spans="1:3">
      <c r="A44" s="4" t="s">
        <v>1033</v>
      </c>
    </row>
    <row r="45" spans="1:3">
      <c r="A45" s="3" t="s">
        <v>1017</v>
      </c>
    </row>
    <row r="46" spans="1:3">
      <c r="A46" s="4" t="s">
        <v>1020</v>
      </c>
      <c r="B46" s="5" t="n">
        <v>1527</v>
      </c>
      <c r="C46" s="5" t="n">
        <v>5580</v>
      </c>
    </row>
    <row r="47" spans="1:3">
      <c r="A47" s="4" t="s">
        <v>474</v>
      </c>
      <c r="B47" s="5" t="n">
        <v>155</v>
      </c>
      <c r="C47" s="5" t="n">
        <v>502</v>
      </c>
    </row>
    <row r="48" spans="1:3">
      <c r="A48" s="4" t="s">
        <v>48</v>
      </c>
      <c r="B48" s="5" t="n">
        <v>3</v>
      </c>
      <c r="C48" s="5" t="n">
        <v>27</v>
      </c>
    </row>
    <row r="49" spans="1:3">
      <c r="A49" s="4" t="s">
        <v>1021</v>
      </c>
      <c r="B49" s="5" t="n">
        <v>2169</v>
      </c>
      <c r="C49" s="5" t="n">
        <v>6855</v>
      </c>
    </row>
    <row r="50" spans="1:3">
      <c r="A50" s="4" t="s">
        <v>1034</v>
      </c>
    </row>
    <row r="51" spans="1:3">
      <c r="A51" s="3" t="s">
        <v>1017</v>
      </c>
    </row>
    <row r="52" spans="1:3">
      <c r="A52" s="4" t="s">
        <v>1020</v>
      </c>
      <c r="B52" s="5" t="n">
        <v>225</v>
      </c>
      <c r="C52" s="5" t="n">
        <v>4094</v>
      </c>
    </row>
    <row r="53" spans="1:3">
      <c r="A53" s="4" t="s">
        <v>474</v>
      </c>
      <c r="B53" s="5" t="n">
        <v>149</v>
      </c>
      <c r="C53" s="5" t="n">
        <v>498</v>
      </c>
    </row>
    <row r="54" spans="1:3">
      <c r="A54" s="4" t="s">
        <v>1018</v>
      </c>
      <c r="B54" s="5" t="n">
        <v>484</v>
      </c>
      <c r="C54" s="5" t="n">
        <v>746</v>
      </c>
    </row>
    <row r="55" spans="1:3">
      <c r="A55" s="4" t="s">
        <v>48</v>
      </c>
      <c r="B55" s="5" t="n">
        <v>1</v>
      </c>
      <c r="C55" s="5" t="n">
        <v>1</v>
      </c>
    </row>
    <row r="56" spans="1:3">
      <c r="A56" s="4" t="s">
        <v>1035</v>
      </c>
    </row>
    <row r="57" spans="1:3">
      <c r="A57" s="3" t="s">
        <v>1017</v>
      </c>
    </row>
    <row r="58" spans="1:3">
      <c r="A58" s="4" t="s">
        <v>1020</v>
      </c>
      <c r="B58" s="5" t="n">
        <v>1302</v>
      </c>
      <c r="C58" s="5" t="n">
        <v>1486</v>
      </c>
    </row>
    <row r="59" spans="1:3">
      <c r="A59" s="4" t="s">
        <v>1036</v>
      </c>
    </row>
    <row r="60" spans="1:3">
      <c r="A60" s="3" t="s">
        <v>1017</v>
      </c>
    </row>
    <row r="61" spans="1:3">
      <c r="A61" s="4" t="s">
        <v>474</v>
      </c>
      <c r="B61" s="5" t="n">
        <v>6</v>
      </c>
      <c r="C61" s="5" t="n">
        <v>4</v>
      </c>
    </row>
    <row r="62" spans="1:3">
      <c r="A62" s="4" t="s">
        <v>1037</v>
      </c>
    </row>
    <row r="63" spans="1:3">
      <c r="A63" s="3" t="s">
        <v>1017</v>
      </c>
    </row>
    <row r="64" spans="1:3">
      <c r="A64" s="4" t="s">
        <v>48</v>
      </c>
      <c r="B64" s="5" t="n">
        <v>2</v>
      </c>
      <c r="C64" s="5" t="n">
        <v>26</v>
      </c>
    </row>
    <row r="65" spans="1:3">
      <c r="A65" s="3" t="s">
        <v>1027</v>
      </c>
    </row>
    <row r="66" spans="1:3">
      <c r="A66" s="4" t="s">
        <v>53</v>
      </c>
      <c r="B66" s="5" t="n">
        <v>96</v>
      </c>
      <c r="C66" s="5" t="n">
        <v>3</v>
      </c>
    </row>
    <row r="67" spans="1:3">
      <c r="A67" s="4" t="s">
        <v>1038</v>
      </c>
    </row>
    <row r="68" spans="1:3">
      <c r="A68" s="3" t="s">
        <v>1017</v>
      </c>
    </row>
    <row r="69" spans="1:3">
      <c r="A69" s="4" t="s">
        <v>474</v>
      </c>
      <c r="C69" s="5" t="n">
        <v>0</v>
      </c>
    </row>
    <row r="70" spans="1:3">
      <c r="A70" s="4" t="s">
        <v>48</v>
      </c>
      <c r="B70" s="5" t="n">
        <v>1</v>
      </c>
      <c r="C70" s="5" t="n">
        <v>1</v>
      </c>
    </row>
    <row r="71" spans="1:3">
      <c r="A71" s="4" t="s">
        <v>1021</v>
      </c>
      <c r="B71" s="5" t="n">
        <v>1</v>
      </c>
      <c r="C71" s="5" t="n">
        <v>1</v>
      </c>
    </row>
    <row r="72" spans="1:3">
      <c r="A72" s="4" t="s">
        <v>1039</v>
      </c>
    </row>
    <row r="73" spans="1:3">
      <c r="A73" s="3" t="s">
        <v>1017</v>
      </c>
    </row>
    <row r="74" spans="1:3">
      <c r="A74" s="4" t="s">
        <v>48</v>
      </c>
      <c r="B74" s="7" t="n">
        <v>1</v>
      </c>
      <c r="C74" s="7"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5</v>
      </c>
    </row>
    <row r="3" spans="1:3">
      <c r="A3" s="3" t="s">
        <v>245</v>
      </c>
    </row>
    <row r="4" spans="1:3">
      <c r="A4" s="4" t="s">
        <v>1041</v>
      </c>
      <c r="B4" s="4" t="s">
        <v>427</v>
      </c>
    </row>
    <row r="5" spans="1:3">
      <c r="A5" s="4" t="s">
        <v>1042</v>
      </c>
      <c r="C5" s="7" t="n">
        <v>65</v>
      </c>
    </row>
    <row r="6" spans="1:3">
      <c r="A6" s="3" t="s">
        <v>619</v>
      </c>
    </row>
    <row r="7" spans="1:3">
      <c r="A7" s="4" t="s">
        <v>1043</v>
      </c>
      <c r="B7" s="7" t="n">
        <v>2439</v>
      </c>
      <c r="C7" s="5" t="n">
        <v>2555</v>
      </c>
    </row>
    <row r="8" spans="1:3">
      <c r="A8" s="4" t="s">
        <v>624</v>
      </c>
    </row>
    <row r="9" spans="1:3">
      <c r="A9" s="3" t="s">
        <v>619</v>
      </c>
    </row>
    <row r="10" spans="1:3">
      <c r="A10" s="4" t="s">
        <v>1044</v>
      </c>
      <c r="B10" s="5" t="n">
        <v>2510</v>
      </c>
      <c r="C10" s="5" t="n">
        <v>2630</v>
      </c>
    </row>
    <row r="11" spans="1:3">
      <c r="A11" s="4" t="s">
        <v>1043</v>
      </c>
      <c r="B11" s="7" t="n">
        <v>2440</v>
      </c>
      <c r="C11" s="7" t="n">
        <v>25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5</v>
      </c>
    </row>
    <row r="2" spans="1:3">
      <c r="A2" s="3" t="s">
        <v>1046</v>
      </c>
    </row>
    <row r="3" spans="1:3">
      <c r="A3" s="4" t="s">
        <v>1047</v>
      </c>
      <c r="B3" s="7" t="n">
        <v>1305</v>
      </c>
      <c r="C3" s="7" t="n">
        <v>2249</v>
      </c>
    </row>
    <row r="4" spans="1:3">
      <c r="A4" s="4" t="s">
        <v>1048</v>
      </c>
      <c r="B4" s="5" t="n">
        <v>0</v>
      </c>
      <c r="C4" s="5" t="n">
        <v>0</v>
      </c>
    </row>
    <row r="5" spans="1:3">
      <c r="A5" s="4" t="s">
        <v>1049</v>
      </c>
      <c r="B5" s="5" t="n">
        <v>1305</v>
      </c>
      <c r="C5" s="5" t="n">
        <v>2249</v>
      </c>
    </row>
    <row r="6" spans="1:3">
      <c r="A6" s="4" t="s">
        <v>1050</v>
      </c>
      <c r="B6" s="5" t="n">
        <v>-1244</v>
      </c>
      <c r="C6" s="5" t="n">
        <v>-2092</v>
      </c>
    </row>
    <row r="7" spans="1:3">
      <c r="A7" s="4" t="s">
        <v>1051</v>
      </c>
      <c r="B7" s="5" t="n">
        <v>-43</v>
      </c>
      <c r="C7" s="5" t="n">
        <v>-136</v>
      </c>
    </row>
    <row r="8" spans="1:3">
      <c r="A8" s="4" t="s">
        <v>1052</v>
      </c>
      <c r="B8" s="5" t="n">
        <v>18</v>
      </c>
      <c r="C8" s="5" t="n">
        <v>21</v>
      </c>
    </row>
    <row r="9" spans="1:3">
      <c r="A9" s="3" t="s">
        <v>1053</v>
      </c>
    </row>
    <row r="10" spans="1:3">
      <c r="A10" s="4" t="s">
        <v>1054</v>
      </c>
      <c r="B10" s="5" t="n">
        <v>2914</v>
      </c>
      <c r="C10" s="5" t="n">
        <v>2449</v>
      </c>
    </row>
    <row r="11" spans="1:3">
      <c r="A11" s="3" t="s">
        <v>1055</v>
      </c>
    </row>
    <row r="12" spans="1:3">
      <c r="A12" s="4" t="s">
        <v>1056</v>
      </c>
      <c r="B12" s="5" t="n">
        <v>96</v>
      </c>
      <c r="C12" s="5" t="n">
        <v>97</v>
      </c>
    </row>
    <row r="13" spans="1:3">
      <c r="A13" s="4" t="s">
        <v>71</v>
      </c>
      <c r="B13" s="5" t="n">
        <v>-98</v>
      </c>
      <c r="C13" s="5" t="n">
        <v>-99</v>
      </c>
    </row>
    <row r="14" spans="1:3">
      <c r="A14" s="3" t="s">
        <v>1057</v>
      </c>
    </row>
    <row r="15" spans="1:3">
      <c r="A15" s="4" t="s">
        <v>1058</v>
      </c>
      <c r="B15" s="5" t="n">
        <v>3106</v>
      </c>
      <c r="C15" s="5" t="n">
        <v>2549</v>
      </c>
    </row>
    <row r="16" spans="1:3">
      <c r="A16" s="4" t="s">
        <v>1059</v>
      </c>
      <c r="B16" s="5" t="n">
        <v>0</v>
      </c>
      <c r="C16" s="5" t="n">
        <v>0</v>
      </c>
    </row>
    <row r="17" spans="1:3">
      <c r="A17" s="4" t="s">
        <v>1060</v>
      </c>
      <c r="B17" s="5" t="n">
        <v>3106</v>
      </c>
      <c r="C17" s="5" t="n">
        <v>2549</v>
      </c>
    </row>
    <row r="18" spans="1:3">
      <c r="A18" s="4" t="s">
        <v>1061</v>
      </c>
      <c r="B18" s="5" t="n">
        <v>-2544</v>
      </c>
      <c r="C18" s="5" t="n">
        <v>-2113</v>
      </c>
    </row>
    <row r="19" spans="1:3">
      <c r="A19" s="4" t="s">
        <v>1062</v>
      </c>
      <c r="B19" s="5" t="n">
        <v>-221</v>
      </c>
      <c r="C19" s="5" t="n">
        <v>-210</v>
      </c>
    </row>
    <row r="20" spans="1:3">
      <c r="A20" s="4" t="s">
        <v>1063</v>
      </c>
      <c r="B20" s="5" t="n">
        <v>341</v>
      </c>
      <c r="C20" s="5" t="n">
        <v>226</v>
      </c>
    </row>
    <row r="21" spans="1:3">
      <c r="A21" s="4" t="s">
        <v>1064</v>
      </c>
    </row>
    <row r="22" spans="1:3">
      <c r="A22" s="3" t="s">
        <v>1065</v>
      </c>
    </row>
    <row r="23" spans="1:3">
      <c r="A23" s="4" t="s">
        <v>1066</v>
      </c>
      <c r="B23" s="5" t="n">
        <v>500</v>
      </c>
      <c r="C23" s="5" t="n">
        <v>1004</v>
      </c>
    </row>
    <row r="24" spans="1:3">
      <c r="A24" s="4" t="s">
        <v>1067</v>
      </c>
      <c r="B24" s="5" t="n">
        <v>0</v>
      </c>
      <c r="C24" s="5" t="n">
        <v>0</v>
      </c>
    </row>
    <row r="25" spans="1:3">
      <c r="A25" s="4" t="s">
        <v>1068</v>
      </c>
      <c r="B25" s="5" t="n">
        <v>500</v>
      </c>
      <c r="C25" s="5" t="n">
        <v>1004</v>
      </c>
    </row>
    <row r="26" spans="1:3">
      <c r="A26" s="4" t="s">
        <v>1069</v>
      </c>
      <c r="B26" s="5" t="n">
        <v>-500</v>
      </c>
      <c r="C26" s="5" t="n">
        <v>-1004</v>
      </c>
    </row>
    <row r="27" spans="1:3">
      <c r="A27" s="4" t="s">
        <v>1070</v>
      </c>
      <c r="B27" s="5" t="n">
        <v>0</v>
      </c>
      <c r="C27" s="5" t="n">
        <v>0</v>
      </c>
    </row>
    <row r="28" spans="1:3">
      <c r="A28" s="4" t="s">
        <v>1071</v>
      </c>
      <c r="B28" s="5" t="n">
        <v>0</v>
      </c>
      <c r="C28" s="5" t="n">
        <v>0</v>
      </c>
    </row>
    <row r="29" spans="1:3">
      <c r="A29" s="4" t="s">
        <v>1072</v>
      </c>
    </row>
    <row r="30" spans="1:3">
      <c r="A30" s="3" t="s">
        <v>1073</v>
      </c>
    </row>
    <row r="31" spans="1:3">
      <c r="A31" s="4" t="s">
        <v>1074</v>
      </c>
      <c r="B31" s="5" t="n">
        <v>803</v>
      </c>
      <c r="C31" s="5" t="n">
        <v>1154</v>
      </c>
    </row>
    <row r="32" spans="1:3">
      <c r="A32" s="4" t="s">
        <v>1075</v>
      </c>
      <c r="B32" s="5" t="n">
        <v>0</v>
      </c>
      <c r="C32" s="5" t="n">
        <v>0</v>
      </c>
    </row>
    <row r="33" spans="1:3">
      <c r="A33" s="4" t="s">
        <v>1076</v>
      </c>
      <c r="B33" s="5" t="n">
        <v>803</v>
      </c>
      <c r="C33" s="5" t="n">
        <v>1154</v>
      </c>
    </row>
    <row r="34" spans="1:3">
      <c r="A34" s="4" t="s">
        <v>1077</v>
      </c>
      <c r="B34" s="5" t="n">
        <v>-744</v>
      </c>
      <c r="C34" s="5" t="n">
        <v>-1023</v>
      </c>
    </row>
    <row r="35" spans="1:3">
      <c r="A35" s="4" t="s">
        <v>1078</v>
      </c>
      <c r="B35" s="5" t="n">
        <v>-41</v>
      </c>
      <c r="C35" s="5" t="n">
        <v>-110</v>
      </c>
    </row>
    <row r="36" spans="1:3">
      <c r="A36" s="4" t="s">
        <v>1079</v>
      </c>
      <c r="B36" s="5" t="n">
        <v>18</v>
      </c>
      <c r="C36" s="5" t="n">
        <v>21</v>
      </c>
    </row>
    <row r="37" spans="1:3">
      <c r="A37" s="4" t="s">
        <v>699</v>
      </c>
    </row>
    <row r="38" spans="1:3">
      <c r="A38" s="3" t="s">
        <v>1065</v>
      </c>
    </row>
    <row r="39" spans="1:3">
      <c r="A39" s="4" t="s">
        <v>1066</v>
      </c>
      <c r="C39" s="5" t="n">
        <v>65</v>
      </c>
    </row>
    <row r="40" spans="1:3">
      <c r="A40" s="4" t="s">
        <v>1067</v>
      </c>
      <c r="C40" s="5" t="n">
        <v>0</v>
      </c>
    </row>
    <row r="41" spans="1:3">
      <c r="A41" s="4" t="s">
        <v>1068</v>
      </c>
      <c r="C41" s="5" t="n">
        <v>65</v>
      </c>
    </row>
    <row r="42" spans="1:3">
      <c r="A42" s="4" t="s">
        <v>1069</v>
      </c>
      <c r="C42" s="5" t="n">
        <v>-65</v>
      </c>
    </row>
    <row r="43" spans="1:3">
      <c r="A43" s="4" t="s">
        <v>1070</v>
      </c>
      <c r="C43" s="5" t="n">
        <v>0</v>
      </c>
    </row>
    <row r="44" spans="1:3">
      <c r="A44" s="4" t="s">
        <v>1071</v>
      </c>
      <c r="C44" s="5" t="n">
        <v>0</v>
      </c>
    </row>
    <row r="45" spans="1:3">
      <c r="A45" s="3" t="s">
        <v>1080</v>
      </c>
    </row>
    <row r="46" spans="1:3">
      <c r="A46" s="4" t="s">
        <v>1081</v>
      </c>
      <c r="B46" s="5" t="n">
        <v>2</v>
      </c>
      <c r="C46" s="5" t="n">
        <v>26</v>
      </c>
    </row>
    <row r="47" spans="1:3">
      <c r="A47" s="4" t="s">
        <v>1082</v>
      </c>
      <c r="B47" s="5" t="n">
        <v>0</v>
      </c>
      <c r="C47" s="5" t="n">
        <v>0</v>
      </c>
    </row>
    <row r="48" spans="1:3">
      <c r="A48" s="4" t="s">
        <v>1083</v>
      </c>
      <c r="B48" s="5" t="n">
        <v>2</v>
      </c>
      <c r="C48" s="5" t="n">
        <v>26</v>
      </c>
    </row>
    <row r="49" spans="1:3">
      <c r="A49" s="4" t="s">
        <v>1084</v>
      </c>
      <c r="B49" s="5" t="n">
        <v>0</v>
      </c>
      <c r="C49" s="5" t="n">
        <v>0</v>
      </c>
    </row>
    <row r="50" spans="1:3">
      <c r="A50" s="4" t="s">
        <v>1085</v>
      </c>
      <c r="B50" s="5" t="n">
        <v>-2</v>
      </c>
      <c r="C50" s="5" t="n">
        <v>-26</v>
      </c>
    </row>
    <row r="51" spans="1:3">
      <c r="A51" s="4" t="s">
        <v>1086</v>
      </c>
      <c r="B51" s="5" t="n">
        <v>0</v>
      </c>
      <c r="C51" s="5" t="n">
        <v>0</v>
      </c>
    </row>
    <row r="52" spans="1:3">
      <c r="A52" s="3" t="s">
        <v>1046</v>
      </c>
    </row>
    <row r="53" spans="1:3">
      <c r="A53" s="4" t="s">
        <v>1047</v>
      </c>
      <c r="C53" s="5" t="n">
        <v>91</v>
      </c>
    </row>
    <row r="54" spans="1:3">
      <c r="A54" s="4" t="s">
        <v>1048</v>
      </c>
      <c r="C54" s="5" t="n">
        <v>0</v>
      </c>
    </row>
    <row r="55" spans="1:3">
      <c r="A55" s="4" t="s">
        <v>1049</v>
      </c>
      <c r="C55" s="5" t="n">
        <v>91</v>
      </c>
    </row>
    <row r="56" spans="1:3">
      <c r="A56" s="4" t="s">
        <v>1050</v>
      </c>
      <c r="C56" s="5" t="n">
        <v>-65</v>
      </c>
    </row>
    <row r="57" spans="1:3">
      <c r="A57" s="4" t="s">
        <v>1051</v>
      </c>
      <c r="C57" s="5" t="n">
        <v>-26</v>
      </c>
    </row>
    <row r="58" spans="1:3">
      <c r="A58" s="4" t="s">
        <v>1052</v>
      </c>
      <c r="C58" s="5" t="n">
        <v>0</v>
      </c>
    </row>
    <row r="59" spans="1:3">
      <c r="A59" s="4" t="s">
        <v>1087</v>
      </c>
    </row>
    <row r="60" spans="1:3">
      <c r="A60" s="3" t="s">
        <v>1053</v>
      </c>
    </row>
    <row r="61" spans="1:3">
      <c r="A61" s="4" t="s">
        <v>1054</v>
      </c>
      <c r="B61" s="5" t="n">
        <v>2914</v>
      </c>
      <c r="C61" s="5" t="n">
        <v>2449</v>
      </c>
    </row>
    <row r="62" spans="1:3">
      <c r="A62" s="4" t="s">
        <v>1088</v>
      </c>
      <c r="B62" s="5" t="n">
        <v>0</v>
      </c>
      <c r="C62" s="5" t="n">
        <v>0</v>
      </c>
    </row>
    <row r="63" spans="1:3">
      <c r="A63" s="4" t="s">
        <v>1089</v>
      </c>
      <c r="B63" s="5" t="n">
        <v>2914</v>
      </c>
      <c r="C63" s="5" t="n">
        <v>2449</v>
      </c>
    </row>
    <row r="64" spans="1:3">
      <c r="A64" s="4" t="s">
        <v>1090</v>
      </c>
      <c r="B64" s="5" t="n">
        <v>-2544</v>
      </c>
      <c r="C64" s="5" t="n">
        <v>-2113</v>
      </c>
    </row>
    <row r="65" spans="1:3">
      <c r="A65" s="4" t="s">
        <v>1091</v>
      </c>
      <c r="B65" s="5" t="n">
        <v>-43</v>
      </c>
      <c r="C65" s="5" t="n">
        <v>-112</v>
      </c>
    </row>
    <row r="66" spans="1:3">
      <c r="A66" s="4" t="s">
        <v>1092</v>
      </c>
      <c r="B66" s="5" t="n">
        <v>327</v>
      </c>
      <c r="C66" s="5" t="n">
        <v>224</v>
      </c>
    </row>
    <row r="67" spans="1:3">
      <c r="A67" s="4" t="s">
        <v>1093</v>
      </c>
    </row>
    <row r="68" spans="1:3">
      <c r="A68" s="3" t="s">
        <v>1055</v>
      </c>
    </row>
    <row r="69" spans="1:3">
      <c r="A69" s="4" t="s">
        <v>1094</v>
      </c>
      <c r="B69" s="5" t="n">
        <v>96</v>
      </c>
      <c r="C69" s="5" t="n">
        <v>97</v>
      </c>
    </row>
    <row r="70" spans="1:3">
      <c r="A70" s="4" t="s">
        <v>1095</v>
      </c>
      <c r="B70" s="5" t="n">
        <v>0</v>
      </c>
      <c r="C70" s="5" t="n">
        <v>0</v>
      </c>
    </row>
    <row r="71" spans="1:3">
      <c r="A71" s="4" t="s">
        <v>1056</v>
      </c>
      <c r="B71" s="5" t="n">
        <v>96</v>
      </c>
      <c r="C71" s="5" t="n">
        <v>97</v>
      </c>
    </row>
    <row r="72" spans="1:3">
      <c r="A72" s="4" t="s">
        <v>1096</v>
      </c>
      <c r="B72" s="5" t="n">
        <v>0</v>
      </c>
      <c r="C72" s="5" t="n">
        <v>0</v>
      </c>
    </row>
    <row r="73" spans="1:3">
      <c r="A73" s="4" t="s">
        <v>71</v>
      </c>
      <c r="B73" s="5" t="n">
        <v>-96</v>
      </c>
      <c r="C73" s="5" t="n">
        <v>-97</v>
      </c>
    </row>
    <row r="74" spans="1:3">
      <c r="A74" s="4" t="s">
        <v>1097</v>
      </c>
      <c r="B74" s="5" t="n">
        <v>0</v>
      </c>
      <c r="C74" s="5" t="n">
        <v>0</v>
      </c>
    </row>
    <row r="75" spans="1:3">
      <c r="A75" s="4" t="s">
        <v>702</v>
      </c>
    </row>
    <row r="76" spans="1:3">
      <c r="A76" s="3" t="s">
        <v>1098</v>
      </c>
    </row>
    <row r="77" spans="1:3">
      <c r="A77" s="4" t="s">
        <v>1099</v>
      </c>
      <c r="B77" s="5" t="n">
        <v>96</v>
      </c>
      <c r="C77" s="5" t="n">
        <v>3</v>
      </c>
    </row>
    <row r="78" spans="1:3">
      <c r="A78" s="4" t="s">
        <v>1100</v>
      </c>
      <c r="B78" s="5" t="n">
        <v>0</v>
      </c>
      <c r="C78" s="5" t="n">
        <v>0</v>
      </c>
    </row>
    <row r="79" spans="1:3">
      <c r="A79" s="4" t="s">
        <v>1101</v>
      </c>
      <c r="B79" s="5" t="n">
        <v>96</v>
      </c>
      <c r="C79" s="5" t="n">
        <v>3</v>
      </c>
    </row>
    <row r="80" spans="1:3">
      <c r="A80" s="4" t="s">
        <v>1102</v>
      </c>
      <c r="B80" s="5" t="n">
        <v>0</v>
      </c>
      <c r="C80" s="5" t="n">
        <v>0</v>
      </c>
    </row>
    <row r="81" spans="1:3">
      <c r="A81" s="4" t="s">
        <v>1103</v>
      </c>
      <c r="B81" s="5" t="n">
        <v>-82</v>
      </c>
      <c r="C81" s="5" t="n">
        <v>-1</v>
      </c>
    </row>
    <row r="82" spans="1:3">
      <c r="A82" s="4" t="s">
        <v>1104</v>
      </c>
      <c r="B82" s="7" t="n">
        <v>14</v>
      </c>
      <c r="C82" s="7"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5</v>
      </c>
    </row>
    <row r="2" spans="1:3">
      <c r="A2" s="3" t="s">
        <v>1106</v>
      </c>
    </row>
    <row r="3" spans="1:3">
      <c r="A3" s="4" t="s">
        <v>1054</v>
      </c>
      <c r="B3" s="7" t="n">
        <v>2914</v>
      </c>
      <c r="C3" s="7" t="n">
        <v>2449</v>
      </c>
    </row>
    <row r="4" spans="1:3">
      <c r="A4" s="4" t="s">
        <v>1107</v>
      </c>
    </row>
    <row r="5" spans="1:3">
      <c r="A5" s="3" t="s">
        <v>1106</v>
      </c>
    </row>
    <row r="6" spans="1:3">
      <c r="A6" s="4" t="s">
        <v>1054</v>
      </c>
      <c r="B6" s="5" t="n">
        <v>2583</v>
      </c>
      <c r="C6" s="5" t="n">
        <v>2109</v>
      </c>
    </row>
    <row r="7" spans="1:3">
      <c r="A7" s="4" t="s">
        <v>1108</v>
      </c>
    </row>
    <row r="8" spans="1:3">
      <c r="A8" s="3" t="s">
        <v>1106</v>
      </c>
    </row>
    <row r="9" spans="1:3">
      <c r="A9" s="4" t="s">
        <v>1054</v>
      </c>
      <c r="B9" s="5" t="n">
        <v>223</v>
      </c>
      <c r="C9" s="5" t="n">
        <v>230</v>
      </c>
    </row>
    <row r="10" spans="1:3">
      <c r="A10" s="4" t="s">
        <v>1109</v>
      </c>
    </row>
    <row r="11" spans="1:3">
      <c r="A11" s="3" t="s">
        <v>1106</v>
      </c>
    </row>
    <row r="12" spans="1:3">
      <c r="A12" s="4" t="s">
        <v>1054</v>
      </c>
      <c r="B12" s="5" t="n">
        <v>74</v>
      </c>
      <c r="C12" s="5" t="n">
        <v>66</v>
      </c>
    </row>
    <row r="13" spans="1:3">
      <c r="A13" s="4" t="s">
        <v>1110</v>
      </c>
    </row>
    <row r="14" spans="1:3">
      <c r="A14" s="3" t="s">
        <v>1106</v>
      </c>
    </row>
    <row r="15" spans="1:3">
      <c r="A15" s="4" t="s">
        <v>1054</v>
      </c>
      <c r="B15" s="7" t="n">
        <v>34</v>
      </c>
      <c r="C15" s="7" t="n">
        <v>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5</v>
      </c>
    </row>
    <row r="2" spans="1:3">
      <c r="A2" s="3" t="s">
        <v>1112</v>
      </c>
    </row>
    <row r="3" spans="1:3">
      <c r="A3" s="4" t="s">
        <v>1113</v>
      </c>
      <c r="B3" s="7" t="n">
        <v>803</v>
      </c>
      <c r="C3" s="7" t="n">
        <v>1154</v>
      </c>
    </row>
    <row r="4" spans="1:3">
      <c r="A4" s="4" t="s">
        <v>1114</v>
      </c>
      <c r="B4" s="5" t="n">
        <v>2914</v>
      </c>
      <c r="C4" s="5" t="n">
        <v>2449</v>
      </c>
    </row>
    <row r="5" spans="1:3">
      <c r="A5" s="4" t="s">
        <v>1115</v>
      </c>
      <c r="B5" s="5" t="n">
        <v>1300</v>
      </c>
      <c r="C5" s="5" t="n">
        <v>2260</v>
      </c>
    </row>
    <row r="6" spans="1:3">
      <c r="A6" s="4" t="s">
        <v>1116</v>
      </c>
      <c r="B6" s="5" t="n">
        <v>2760</v>
      </c>
      <c r="C6" s="5" t="n">
        <v>2320</v>
      </c>
    </row>
    <row r="7" spans="1:3">
      <c r="A7" s="4" t="s">
        <v>1117</v>
      </c>
    </row>
    <row r="8" spans="1:3">
      <c r="A8" s="3" t="s">
        <v>1112</v>
      </c>
    </row>
    <row r="9" spans="1:3">
      <c r="A9" s="4" t="s">
        <v>1113</v>
      </c>
      <c r="B9" s="5" t="n">
        <v>462</v>
      </c>
      <c r="C9" s="5" t="n">
        <v>675</v>
      </c>
    </row>
    <row r="10" spans="1:3">
      <c r="A10" s="4" t="s">
        <v>1114</v>
      </c>
      <c r="B10" s="7" t="n">
        <v>2010</v>
      </c>
      <c r="C10" s="7" t="n">
        <v>16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42:15Z</dcterms:created>
  <dcterms:modified xmlns:dcterms="http://purl.org/dc/terms/" xmlns:xsi="http://www.w3.org/2001/XMLSchema-instance" xsi:type="dcterms:W3CDTF">2018-11-16T16:42:15Z</dcterms:modified>
</cp:coreProperties>
</file>